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Acquisitions and divestitur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Net income (loss) per common sh"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redit risk"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pplemental oil, NGL and natu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Acquisitions and divestitures (" sheetId="33" state="visible" r:id="rId33"/>
    <sheet xmlns:r="http://schemas.openxmlformats.org/officeDocument/2006/relationships" name="Leases (Tables)" sheetId="34" state="visible" r:id="rId34"/>
    <sheet xmlns:r="http://schemas.openxmlformats.org/officeDocument/2006/relationships" name="Property and equipment (Tables)"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Compensation plans (Tables)" sheetId="38" state="visible" r:id="rId38"/>
    <sheet xmlns:r="http://schemas.openxmlformats.org/officeDocument/2006/relationships" name="Net income (loss) per common _2"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Credit risk (Tables)" sheetId="43" state="visible" r:id="rId43"/>
    <sheet xmlns:r="http://schemas.openxmlformats.org/officeDocument/2006/relationships" name="Related parties (Tables)" sheetId="44" state="visible" r:id="rId44"/>
    <sheet xmlns:r="http://schemas.openxmlformats.org/officeDocument/2006/relationships" name="Subsequent events (Tables)" sheetId="45" state="visible" r:id="rId45"/>
    <sheet xmlns:r="http://schemas.openxmlformats.org/officeDocument/2006/relationships" name="Supplemental oil, NGL and nat_2" sheetId="46" state="visible" r:id="rId46"/>
    <sheet xmlns:r="http://schemas.openxmlformats.org/officeDocument/2006/relationships" name="Organization (Details)"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Basis of presentation and sig_7" sheetId="51" state="visible" r:id="rId51"/>
    <sheet xmlns:r="http://schemas.openxmlformats.org/officeDocument/2006/relationships" name="Basis of presentation and sig_8" sheetId="52" state="visible" r:id="rId52"/>
    <sheet xmlns:r="http://schemas.openxmlformats.org/officeDocument/2006/relationships" name="Basis of presentation and sig_9" sheetId="53" state="visible" r:id="rId53"/>
    <sheet xmlns:r="http://schemas.openxmlformats.org/officeDocument/2006/relationships" name="Basis of presentation and si_10" sheetId="54" state="visible" r:id="rId54"/>
    <sheet xmlns:r="http://schemas.openxmlformats.org/officeDocument/2006/relationships" name="Basis of presentation and si_11" sheetId="55" state="visible" r:id="rId55"/>
    <sheet xmlns:r="http://schemas.openxmlformats.org/officeDocument/2006/relationships" name="Basis of presentation and si_12"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Acquisitions and divestitures_3" sheetId="59" state="visible" r:id="rId59"/>
    <sheet xmlns:r="http://schemas.openxmlformats.org/officeDocument/2006/relationships" name="Acquisitions and divestitures_4" sheetId="60" state="visible" r:id="rId60"/>
    <sheet xmlns:r="http://schemas.openxmlformats.org/officeDocument/2006/relationships" name="Leases - Schedule of Components" sheetId="61" state="visible" r:id="rId61"/>
    <sheet xmlns:r="http://schemas.openxmlformats.org/officeDocument/2006/relationships" name="Leases - Schedule of Supplement" sheetId="62" state="visible" r:id="rId62"/>
    <sheet xmlns:r="http://schemas.openxmlformats.org/officeDocument/2006/relationships" name="Leases - Schedule of Lease Term" sheetId="63" state="visible" r:id="rId63"/>
    <sheet xmlns:r="http://schemas.openxmlformats.org/officeDocument/2006/relationships" name="Leases - Schedule of Maturities" sheetId="64" state="visible" r:id="rId64"/>
    <sheet xmlns:r="http://schemas.openxmlformats.org/officeDocument/2006/relationships" name="Property and equipment - Schedu" sheetId="65" state="visible" r:id="rId65"/>
    <sheet xmlns:r="http://schemas.openxmlformats.org/officeDocument/2006/relationships" name="Property and equipment - Sche_2" sheetId="66" state="visible" r:id="rId66"/>
    <sheet xmlns:r="http://schemas.openxmlformats.org/officeDocument/2006/relationships" name="Debt - Schedule of Net Presenta" sheetId="67" state="visible" r:id="rId67"/>
    <sheet xmlns:r="http://schemas.openxmlformats.org/officeDocument/2006/relationships" name="Debt - Senior Secured Credit Fa" sheetId="68" state="visible" r:id="rId68"/>
    <sheet xmlns:r="http://schemas.openxmlformats.org/officeDocument/2006/relationships" name="Debt - March 2032 Notes (Detail" sheetId="69" state="visible" r:id="rId69"/>
    <sheet xmlns:r="http://schemas.openxmlformats.org/officeDocument/2006/relationships" name="Debt - September 2030 Notes (De" sheetId="70" state="visible" r:id="rId70"/>
    <sheet xmlns:r="http://schemas.openxmlformats.org/officeDocument/2006/relationships" name="Debt - July 2029 Notes (Details" sheetId="71" state="visible" r:id="rId71"/>
    <sheet xmlns:r="http://schemas.openxmlformats.org/officeDocument/2006/relationships" name="Debt - January 2025 Notes and J" sheetId="72" state="visible" r:id="rId72"/>
    <sheet xmlns:r="http://schemas.openxmlformats.org/officeDocument/2006/relationships" name="Debt - Schedule of Loss On Exti" sheetId="73" state="visible" r:id="rId73"/>
    <sheet xmlns:r="http://schemas.openxmlformats.org/officeDocument/2006/relationships" name="Debt - Schedule of Interest Exp" sheetId="74" state="visible" r:id="rId74"/>
    <sheet xmlns:r="http://schemas.openxmlformats.org/officeDocument/2006/relationships" name="Stockholders' equity - Narrativ" sheetId="75" state="visible" r:id="rId75"/>
    <sheet xmlns:r="http://schemas.openxmlformats.org/officeDocument/2006/relationships" name="Stockholders' equity - Schedule" sheetId="76" state="visible" r:id="rId76"/>
    <sheet xmlns:r="http://schemas.openxmlformats.org/officeDocument/2006/relationships" name="Stockholders' equity - Schedu_2" sheetId="77" state="visible" r:id="rId77"/>
    <sheet xmlns:r="http://schemas.openxmlformats.org/officeDocument/2006/relationships" name="Compensation plans - Narrative " sheetId="78" state="visible" r:id="rId78"/>
    <sheet xmlns:r="http://schemas.openxmlformats.org/officeDocument/2006/relationships" name="Compensation plans - Schedule o" sheetId="79" state="visible" r:id="rId79"/>
    <sheet xmlns:r="http://schemas.openxmlformats.org/officeDocument/2006/relationships" name="Compensation plans - Schedule_2" sheetId="80" state="visible" r:id="rId80"/>
    <sheet xmlns:r="http://schemas.openxmlformats.org/officeDocument/2006/relationships" name="Compensation plans - Schedule_3" sheetId="81" state="visible" r:id="rId81"/>
    <sheet xmlns:r="http://schemas.openxmlformats.org/officeDocument/2006/relationships" name="Compensation plans - Schedule_4" sheetId="82" state="visible" r:id="rId82"/>
    <sheet xmlns:r="http://schemas.openxmlformats.org/officeDocument/2006/relationships" name="Net income (loss) per common _3" sheetId="83" state="visible" r:id="rId83"/>
    <sheet xmlns:r="http://schemas.openxmlformats.org/officeDocument/2006/relationships" name="Derivatives - Narrative (Detail" sheetId="84" state="visible" r:id="rId84"/>
    <sheet xmlns:r="http://schemas.openxmlformats.org/officeDocument/2006/relationships" name="Derivatives - Schedule of Gain " sheetId="85" state="visible" r:id="rId85"/>
    <sheet xmlns:r="http://schemas.openxmlformats.org/officeDocument/2006/relationships" name="Derivatives - Schedule of Open " sheetId="86" state="visible" r:id="rId86"/>
    <sheet xmlns:r="http://schemas.openxmlformats.org/officeDocument/2006/relationships" name="Fair value measurements - Sched" sheetId="87" state="visible" r:id="rId87"/>
    <sheet xmlns:r="http://schemas.openxmlformats.org/officeDocument/2006/relationships" name="Fair value measurements - Sch_2" sheetId="88" state="visible" r:id="rId88"/>
    <sheet xmlns:r="http://schemas.openxmlformats.org/officeDocument/2006/relationships" name="Fair value measurements - Sch_3" sheetId="89" state="visible" r:id="rId89"/>
    <sheet xmlns:r="http://schemas.openxmlformats.org/officeDocument/2006/relationships" name="Income taxes - Schedule of Inco" sheetId="90" state="visible" r:id="rId90"/>
    <sheet xmlns:r="http://schemas.openxmlformats.org/officeDocument/2006/relationships" name="Income taxes - Schedule of Tota" sheetId="91" state="visible" r:id="rId91"/>
    <sheet xmlns:r="http://schemas.openxmlformats.org/officeDocument/2006/relationships" name="Income taxes - Schedule of Net " sheetId="92" state="visible" r:id="rId92"/>
    <sheet xmlns:r="http://schemas.openxmlformats.org/officeDocument/2006/relationships" name="Income taxes - Narrative (Detai" sheetId="93" state="visible" r:id="rId93"/>
    <sheet xmlns:r="http://schemas.openxmlformats.org/officeDocument/2006/relationships" name="Credit risk - Narrative (Detail" sheetId="94" state="visible" r:id="rId94"/>
    <sheet xmlns:r="http://schemas.openxmlformats.org/officeDocument/2006/relationships" name="Credit risk - Schedule of Conce" sheetId="95" state="visible" r:id="rId95"/>
    <sheet xmlns:r="http://schemas.openxmlformats.org/officeDocument/2006/relationships" name="Commitments and contingencies (" sheetId="96" state="visible" r:id="rId96"/>
    <sheet xmlns:r="http://schemas.openxmlformats.org/officeDocument/2006/relationships" name="Related parties (Details)" sheetId="97" state="visible" r:id="rId97"/>
    <sheet xmlns:r="http://schemas.openxmlformats.org/officeDocument/2006/relationships" name="Segment reporting (Details)" sheetId="98" state="visible" r:id="rId98"/>
    <sheet xmlns:r="http://schemas.openxmlformats.org/officeDocument/2006/relationships" name="Subsequent events - Narrative (" sheetId="99" state="visible" r:id="rId99"/>
    <sheet xmlns:r="http://schemas.openxmlformats.org/officeDocument/2006/relationships" name="Subsequent events - Schedule of" sheetId="100" state="visible" r:id="rId100"/>
    <sheet xmlns:r="http://schemas.openxmlformats.org/officeDocument/2006/relationships" name="Supplemental oil, NGL and nat_3" sheetId="101" state="visible" r:id="rId101"/>
    <sheet xmlns:r="http://schemas.openxmlformats.org/officeDocument/2006/relationships" name="Supplemental oil, NGL and nat_4" sheetId="102" state="visible" r:id="rId102"/>
    <sheet xmlns:r="http://schemas.openxmlformats.org/officeDocument/2006/relationships" name="Supplemental oil, NGL and nat_5" sheetId="103" state="visible" r:id="rId103"/>
    <sheet xmlns:r="http://schemas.openxmlformats.org/officeDocument/2006/relationships" name="Supplemental oil, NGL and nat_6" sheetId="104" state="visible" r:id="rId104"/>
    <sheet xmlns:r="http://schemas.openxmlformats.org/officeDocument/2006/relationships" name="Supplemental oil, NGL and nat_7" sheetId="105" state="visible" r:id="rId105"/>
    <sheet xmlns:r="http://schemas.openxmlformats.org/officeDocument/2006/relationships" name="Supplemental oil, NGL and nat_8" sheetId="106" state="visible" r:id="rId106"/>
    <sheet xmlns:r="http://schemas.openxmlformats.org/officeDocument/2006/relationships" name="Supplemental oil, NGL and nat_9" sheetId="107" state="visible" r:id="rId10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80</t>
        </is>
      </c>
      <c r="C9" s="4" t="inlineStr">
        <is>
          <t xml:space="preserve"> </t>
        </is>
      </c>
      <c r="D9" s="4" t="inlineStr">
        <is>
          <t xml:space="preserve"> </t>
        </is>
      </c>
    </row>
    <row r="10">
      <c r="A10" s="4" t="inlineStr">
        <is>
          <t>Entity Registrant Name</t>
        </is>
      </c>
      <c r="B10" s="4" t="inlineStr">
        <is>
          <t>Vital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007926</t>
        </is>
      </c>
      <c r="C12" s="4" t="inlineStr">
        <is>
          <t xml:space="preserve"> </t>
        </is>
      </c>
      <c r="D12" s="4" t="inlineStr">
        <is>
          <t xml:space="preserve"> </t>
        </is>
      </c>
    </row>
    <row r="13">
      <c r="A13" s="4" t="inlineStr">
        <is>
          <t>Entity Address, Address Line One</t>
        </is>
      </c>
      <c r="B13" s="4" t="inlineStr">
        <is>
          <t>521 E. Second Street</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Tulsa</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Entity Address, Postal Zip Code</t>
        </is>
      </c>
      <c r="B17" s="4" t="inlineStr">
        <is>
          <t>74120</t>
        </is>
      </c>
      <c r="C17" s="4" t="inlineStr">
        <is>
          <t xml:space="preserve"> </t>
        </is>
      </c>
      <c r="D17" s="4" t="inlineStr">
        <is>
          <t xml:space="preserve"> </t>
        </is>
      </c>
    </row>
    <row r="18">
      <c r="A18" s="4" t="inlineStr">
        <is>
          <t>City Area Code</t>
        </is>
      </c>
      <c r="B18" s="4" t="inlineStr">
        <is>
          <t>918</t>
        </is>
      </c>
      <c r="C18" s="4" t="inlineStr">
        <is>
          <t xml:space="preserve"> </t>
        </is>
      </c>
      <c r="D18" s="4" t="inlineStr">
        <is>
          <t xml:space="preserve"> </t>
        </is>
      </c>
    </row>
    <row r="19">
      <c r="A19" s="4" t="inlineStr">
        <is>
          <t>Local Phone Number</t>
        </is>
      </c>
      <c r="B19" s="4" t="inlineStr">
        <is>
          <t>513-457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VTL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v>
      </c>
    </row>
    <row r="34">
      <c r="A34" s="4" t="inlineStr">
        <is>
          <t>Entity Common Stock, Shares Outstanding</t>
        </is>
      </c>
      <c r="B34" s="4" t="inlineStr">
        <is>
          <t xml:space="preserve"> </t>
        </is>
      </c>
      <c r="C34" s="6" t="n">
        <v>38121479</v>
      </c>
      <c r="D34" s="4" t="inlineStr">
        <is>
          <t xml:space="preserve"> </t>
        </is>
      </c>
    </row>
    <row r="35">
      <c r="A35" s="4" t="inlineStr">
        <is>
          <t>Documents Incorporated by Reference</t>
        </is>
      </c>
      <c r="B35" s="4" t="inlineStr">
        <is>
          <t>Portions of the registrant's definitive proxy statement for its 2025 Annual Meeting of Stockholders are incorporated by reference into Part III of this report for the year ended December 31, 2024.</t>
        </is>
      </c>
      <c r="C35" s="4" t="inlineStr">
        <is>
          <t xml:space="preserve"> </t>
        </is>
      </c>
      <c r="D35" s="4" t="inlineStr">
        <is>
          <t xml:space="preserve"> </t>
        </is>
      </c>
    </row>
    <row r="36">
      <c r="A36" s="4" t="inlineStr">
        <is>
          <t>Entity Central Index Key</t>
        </is>
      </c>
      <c r="B36" s="4" t="inlineStr">
        <is>
          <t>000152812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Note 3 New accounting standards The Company considered the applicability and impact of all accounting standard updates ("ASU") issued by the Financial Accounting Standards Board ("FASB") to the Accounting Standards Codification. ASUs not yet adopted In December 2023, the FASB issued ASU 2023-09, Income Taxes (Topic 740): Improvements to Income Tax Disclosures, which requires more detailed tax disclosures, including disaggregated information about an entity's effective tax rate reconciliation as well as expanded information on income taxes paid by jurisdiction. The amendments in this accounting standard are effective, on a prospective basis, for fiscal years beginning after December 15, 2024. Early adoption is permitted. Adoption of this ASU will result in additional disclosure, but will not impact the Company’s consolidated financial position, results of operations or cash flows. In November 2024, the FASB issued ASU 2024-03, Income Statement - Reporting Comprehensive Income - Expense Disaggregation Disclosures (Subtopic 220-40): Disaggregation of Income Statement Expenses, which requires additional disclosure about specific types of expenses included in the expense captions presented on the income statement. The amendments in this accounting standard are effective, on a prospective basis, for fiscal years beginning after December 15, 2026, and interim periods beginning after December 15, 2027. Early adoption is permitted. Adoption of this ASU will result in additional disclosure, but will not impact the Company's consolidated financial position, results of operations or cash flows. Recently adopted ASU During the year ended December 31, 2024, the Company adopt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is effective for interim periods beginning after December 15, 2024, and is applied retrospectively to all periods presented in this Annual Report. Adoption of this ASU results in additional disclosure, but did not impact the Company's consolidated financial position, results of operations or cash flows. See Note 17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Subsequent events - Schedule of Derivatives (Details) - Forecast - Swap - Derivatives not designated as hedges bbl in Thousands, MMBTU in Thousands</t>
        </is>
      </c>
      <c r="B1" s="2" t="inlineStr">
        <is>
          <t>12 Months Ended</t>
        </is>
      </c>
    </row>
    <row r="2">
      <c r="B2" s="2" t="inlineStr">
        <is>
          <t>Dec. 31, 2027 MMBTU $ / bbl $ / MMBTU bbl</t>
        </is>
      </c>
      <c r="C2" s="2" t="inlineStr">
        <is>
          <t>Dec. 31, 2026 MMBTU $ / MMBTU $ / bbl bbl</t>
        </is>
      </c>
      <c r="D2" s="2" t="inlineStr">
        <is>
          <t>Dec. 31, 2025 MMBTU $ / bbl $ / MMBTU bbl</t>
        </is>
      </c>
    </row>
    <row r="3">
      <c r="A3" s="4" t="inlineStr">
        <is>
          <t>WTI NYMEX | Oil ($/Bbl)</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Volume (Bbl) | bbl</t>
        </is>
      </c>
      <c r="B5" s="6" t="n">
        <v>0</v>
      </c>
      <c r="C5" s="6" t="n">
        <v>4005</v>
      </c>
      <c r="D5" s="6" t="n">
        <v>17433</v>
      </c>
    </row>
    <row r="6">
      <c r="A6" s="4" t="inlineStr">
        <is>
          <t>Weighted-average price ($/Bbl) | $ / bbl</t>
        </is>
      </c>
      <c r="B6" s="6" t="n">
        <v>0</v>
      </c>
      <c r="C6" s="11" t="n">
        <v>71.42</v>
      </c>
      <c r="D6" s="11" t="n">
        <v>74.75</v>
      </c>
    </row>
    <row r="7">
      <c r="A7" s="4" t="inlineStr">
        <is>
          <t>Non-TET Propane | NGL ($/Bbl)</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Volume (Bbl) | bbl</t>
        </is>
      </c>
      <c r="B9" s="6" t="n">
        <v>0</v>
      </c>
      <c r="C9" s="6" t="n">
        <v>0</v>
      </c>
      <c r="D9" s="6" t="n">
        <v>3131</v>
      </c>
    </row>
    <row r="10">
      <c r="A10" s="4" t="inlineStr">
        <is>
          <t>Weighted-average price ($/Bbl) | $ / bbl</t>
        </is>
      </c>
      <c r="B10" s="6" t="n">
        <v>0</v>
      </c>
      <c r="C10" s="6" t="n">
        <v>0</v>
      </c>
      <c r="D10" s="11" t="n">
        <v>34.16</v>
      </c>
    </row>
    <row r="11">
      <c r="A11" s="4" t="inlineStr">
        <is>
          <t>Non-TET Ethane | NGL ($/Bbl)</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Volume (Bbl) | bbl</t>
        </is>
      </c>
      <c r="B13" s="6" t="n">
        <v>0</v>
      </c>
      <c r="C13" s="6" t="n">
        <v>0</v>
      </c>
      <c r="D13" s="6" t="n">
        <v>3938</v>
      </c>
    </row>
    <row r="14">
      <c r="A14" s="4" t="inlineStr">
        <is>
          <t>Weighted-average price ($/Bbl) | $ / bbl</t>
        </is>
      </c>
      <c r="B14" s="6" t="n">
        <v>0</v>
      </c>
      <c r="C14" s="6" t="n">
        <v>0</v>
      </c>
      <c r="D14" s="11" t="n">
        <v>11.04</v>
      </c>
    </row>
    <row r="15">
      <c r="A15" s="4" t="inlineStr">
        <is>
          <t>Waha Inside FERC | Natural gas (MMcf)</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Weighted-average price ($/Bbl) | $ / MMBTU</t>
        </is>
      </c>
      <c r="B17" s="11" t="n">
        <v>2.7</v>
      </c>
      <c r="C17" s="11" t="n">
        <v>2.43</v>
      </c>
      <c r="D17" s="11" t="n">
        <v>2.31</v>
      </c>
    </row>
    <row r="18">
      <c r="A18" s="4" t="inlineStr">
        <is>
          <t>Volume (MMBtu) | MMBTU</t>
        </is>
      </c>
      <c r="B18" s="6" t="n">
        <v>43800</v>
      </c>
      <c r="C18" s="6" t="n">
        <v>44530</v>
      </c>
      <c r="D18" s="6" t="n">
        <v>4270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Costs Incurred in oil and natural gas property acquisition, exploration and development activities (Details) - USD ($) $ in Thousands</t>
        </is>
      </c>
      <c r="B1" s="2" t="inlineStr">
        <is>
          <t>12 Months Ended</t>
        </is>
      </c>
    </row>
    <row r="2">
      <c r="B2" s="2" t="inlineStr">
        <is>
          <t>Dec. 31, 2024</t>
        </is>
      </c>
      <c r="C2" s="2" t="inlineStr">
        <is>
          <t>Dec. 31, 2023</t>
        </is>
      </c>
      <c r="D2" s="2" t="inlineStr">
        <is>
          <t>Dec. 31, 2022</t>
        </is>
      </c>
    </row>
    <row r="3">
      <c r="A3" s="3" t="inlineStr">
        <is>
          <t>Property acquisition costs:</t>
        </is>
      </c>
      <c r="B3" s="4" t="inlineStr">
        <is>
          <t xml:space="preserve"> </t>
        </is>
      </c>
      <c r="C3" s="4" t="inlineStr">
        <is>
          <t xml:space="preserve"> </t>
        </is>
      </c>
      <c r="D3" s="4" t="inlineStr">
        <is>
          <t xml:space="preserve"> </t>
        </is>
      </c>
    </row>
    <row r="4">
      <c r="A4" s="4" t="inlineStr">
        <is>
          <t>Evaluated</t>
        </is>
      </c>
      <c r="B4" s="7" t="n">
        <v>878359</v>
      </c>
      <c r="C4" s="7" t="n">
        <v>1328571</v>
      </c>
      <c r="D4" s="7" t="n">
        <v>8295</v>
      </c>
    </row>
    <row r="5">
      <c r="A5" s="4" t="inlineStr">
        <is>
          <t>Unevaluated</t>
        </is>
      </c>
      <c r="B5" s="6" t="n">
        <v>83242</v>
      </c>
      <c r="C5" s="6" t="n">
        <v>401533</v>
      </c>
      <c r="D5" s="6" t="n">
        <v>3470</v>
      </c>
    </row>
    <row r="6">
      <c r="A6" s="4" t="inlineStr">
        <is>
          <t>Exploration costs</t>
        </is>
      </c>
      <c r="B6" s="6" t="n">
        <v>27128</v>
      </c>
      <c r="C6" s="6" t="n">
        <v>29612</v>
      </c>
      <c r="D6" s="6" t="n">
        <v>26384</v>
      </c>
    </row>
    <row r="7">
      <c r="A7" s="4" t="inlineStr">
        <is>
          <t>Development costs</t>
        </is>
      </c>
      <c r="B7" s="6" t="n">
        <v>846509</v>
      </c>
      <c r="C7" s="6" t="n">
        <v>633413</v>
      </c>
      <c r="D7" s="6" t="n">
        <v>540447</v>
      </c>
    </row>
    <row r="8">
      <c r="A8" s="4" t="inlineStr">
        <is>
          <t>Total oil and natural gas properties costs incurred</t>
        </is>
      </c>
      <c r="B8" s="7" t="n">
        <v>1835238</v>
      </c>
      <c r="C8" s="7" t="n">
        <v>2393129</v>
      </c>
      <c r="D8" s="7" t="n">
        <v>57859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NGL and natural gas disclosures (unaudited) - Aggregate capitalized oil, NGL and natural gas cos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Gross capitalized costs:</t>
        </is>
      </c>
      <c r="B3" s="4" t="inlineStr">
        <is>
          <t xml:space="preserve"> </t>
        </is>
      </c>
      <c r="C3" s="4" t="inlineStr">
        <is>
          <t xml:space="preserve"> </t>
        </is>
      </c>
      <c r="D3" s="4" t="inlineStr">
        <is>
          <t xml:space="preserve"> </t>
        </is>
      </c>
      <c r="E3" s="4" t="inlineStr">
        <is>
          <t xml:space="preserve"> </t>
        </is>
      </c>
    </row>
    <row r="4">
      <c r="A4" s="4" t="inlineStr">
        <is>
          <t>Evaluated properties</t>
        </is>
      </c>
      <c r="B4" s="7" t="n">
        <v>13587040</v>
      </c>
      <c r="C4" s="7" t="n">
        <v>11799155</v>
      </c>
      <c r="D4" s="4" t="inlineStr">
        <is>
          <t xml:space="preserve"> </t>
        </is>
      </c>
      <c r="E4" s="4" t="inlineStr">
        <is>
          <t xml:space="preserve"> </t>
        </is>
      </c>
    </row>
    <row r="5">
      <c r="A5" s="4" t="inlineStr">
        <is>
          <t>Unevaluated properties not being depleted</t>
        </is>
      </c>
      <c r="B5" s="6" t="n">
        <v>242792</v>
      </c>
      <c r="C5" s="6" t="n">
        <v>195457</v>
      </c>
      <c r="D5" s="4" t="inlineStr">
        <is>
          <t xml:space="preserve"> </t>
        </is>
      </c>
      <c r="E5" s="4" t="inlineStr">
        <is>
          <t xml:space="preserve"> </t>
        </is>
      </c>
    </row>
    <row r="6">
      <c r="A6" s="4" t="inlineStr">
        <is>
          <t>Total gross capitalized costs</t>
        </is>
      </c>
      <c r="B6" s="6" t="n">
        <v>13829832</v>
      </c>
      <c r="C6" s="6" t="n">
        <v>11994612</v>
      </c>
      <c r="D6" s="4" t="inlineStr">
        <is>
          <t xml:space="preserve"> </t>
        </is>
      </c>
      <c r="E6" s="4" t="inlineStr">
        <is>
          <t xml:space="preserve"> </t>
        </is>
      </c>
    </row>
    <row r="7">
      <c r="A7" s="4" t="inlineStr">
        <is>
          <t>Less accumulated depletion and impairment</t>
        </is>
      </c>
      <c r="B7" s="6" t="n">
        <v>-8966200</v>
      </c>
      <c r="C7" s="6" t="n">
        <v>-7764697</v>
      </c>
      <c r="D7" s="4" t="inlineStr">
        <is>
          <t xml:space="preserve"> </t>
        </is>
      </c>
      <c r="E7" s="4" t="inlineStr">
        <is>
          <t xml:space="preserve"> </t>
        </is>
      </c>
    </row>
    <row r="8">
      <c r="A8" s="4" t="inlineStr">
        <is>
          <t>Net capitalized costs</t>
        </is>
      </c>
      <c r="B8" s="6" t="n">
        <v>4863632</v>
      </c>
      <c r="C8" s="6" t="n">
        <v>4229915</v>
      </c>
      <c r="D8" s="4" t="inlineStr">
        <is>
          <t xml:space="preserve"> </t>
        </is>
      </c>
      <c r="E8" s="4" t="inlineStr">
        <is>
          <t xml:space="preserve"> </t>
        </is>
      </c>
    </row>
    <row r="9">
      <c r="A9" s="3" t="inlineStr">
        <is>
          <t>Oil and natural gas property costs not being amortized</t>
        </is>
      </c>
      <c r="B9" s="4" t="inlineStr">
        <is>
          <t xml:space="preserve"> </t>
        </is>
      </c>
      <c r="C9" s="4" t="inlineStr">
        <is>
          <t xml:space="preserve"> </t>
        </is>
      </c>
      <c r="D9" s="4" t="inlineStr">
        <is>
          <t xml:space="preserve"> </t>
        </is>
      </c>
      <c r="E9" s="4" t="inlineStr">
        <is>
          <t xml:space="preserve"> </t>
        </is>
      </c>
    </row>
    <row r="10">
      <c r="A10" s="4" t="inlineStr">
        <is>
          <t>Unevaluated properties not being depleted remained</t>
        </is>
      </c>
      <c r="B10" s="6" t="n">
        <v>117789</v>
      </c>
      <c r="C10" s="6" t="n">
        <v>106094</v>
      </c>
      <c r="D10" s="7" t="n">
        <v>695</v>
      </c>
      <c r="E10" s="7" t="n">
        <v>18214</v>
      </c>
    </row>
    <row r="11">
      <c r="A11" s="4" t="inlineStr">
        <is>
          <t>Unevaluated properties not being depleted</t>
        </is>
      </c>
      <c r="B11" s="7" t="n">
        <v>242792</v>
      </c>
      <c r="C11" s="7" t="n">
        <v>195457</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Results of operations of oil, NGL and natural gas producing activitie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il, NGL and natural gas sales</t>
        </is>
      </c>
      <c r="B4" s="7" t="n">
        <v>1935290</v>
      </c>
      <c r="C4" s="7" t="n">
        <v>1528633</v>
      </c>
      <c r="D4" s="7" t="n">
        <v>1794374</v>
      </c>
    </row>
    <row r="5">
      <c r="A5" s="3" t="inlineStr">
        <is>
          <t>Production costs:</t>
        </is>
      </c>
      <c r="B5" s="4" t="inlineStr">
        <is>
          <t xml:space="preserve"> </t>
        </is>
      </c>
      <c r="C5" s="4" t="inlineStr">
        <is>
          <t xml:space="preserve"> </t>
        </is>
      </c>
      <c r="D5" s="4" t="inlineStr">
        <is>
          <t xml:space="preserve"> </t>
        </is>
      </c>
    </row>
    <row r="6">
      <c r="A6" s="4" t="inlineStr">
        <is>
          <t>Lease operating expenses</t>
        </is>
      </c>
      <c r="B6" s="6" t="n">
        <v>448078</v>
      </c>
      <c r="C6" s="6" t="n">
        <v>261129</v>
      </c>
      <c r="D6" s="6" t="n">
        <v>173983</v>
      </c>
    </row>
    <row r="7">
      <c r="A7" s="4" t="inlineStr">
        <is>
          <t>Production and ad valorem taxes</t>
        </is>
      </c>
      <c r="B7" s="6" t="n">
        <v>117947</v>
      </c>
      <c r="C7" s="6" t="n">
        <v>93224</v>
      </c>
      <c r="D7" s="6" t="n">
        <v>110997</v>
      </c>
    </row>
    <row r="8">
      <c r="A8" s="4" t="inlineStr">
        <is>
          <t>Oil transportation and marketing expenses</t>
        </is>
      </c>
      <c r="B8" s="6" t="n">
        <v>44843</v>
      </c>
      <c r="C8" s="6" t="n">
        <v>41284</v>
      </c>
      <c r="D8" s="6" t="n">
        <v>53692</v>
      </c>
    </row>
    <row r="9">
      <c r="A9" s="4" t="inlineStr">
        <is>
          <t>Total production costs</t>
        </is>
      </c>
      <c r="B9" s="6" t="n">
        <v>628693</v>
      </c>
      <c r="C9" s="6" t="n">
        <v>397650</v>
      </c>
      <c r="D9" s="6" t="n">
        <v>338672</v>
      </c>
    </row>
    <row r="10">
      <c r="A10" s="3" t="inlineStr">
        <is>
          <t>Other costs:</t>
        </is>
      </c>
      <c r="B10" s="4" t="inlineStr">
        <is>
          <t xml:space="preserve"> </t>
        </is>
      </c>
      <c r="C10" s="4" t="inlineStr">
        <is>
          <t xml:space="preserve"> </t>
        </is>
      </c>
      <c r="D10" s="4" t="inlineStr">
        <is>
          <t xml:space="preserve"> </t>
        </is>
      </c>
    </row>
    <row r="11">
      <c r="A11" s="4" t="inlineStr">
        <is>
          <t>Depletion</t>
        </is>
      </c>
      <c r="B11" s="6" t="n">
        <v>720190</v>
      </c>
      <c r="C11" s="6" t="n">
        <v>446611</v>
      </c>
      <c r="D11" s="6" t="n">
        <v>298259</v>
      </c>
    </row>
    <row r="12">
      <c r="A12" s="4" t="inlineStr">
        <is>
          <t>Accretion of asset retirement obligation</t>
        </is>
      </c>
      <c r="B12" s="6" t="n">
        <v>3918</v>
      </c>
      <c r="C12" s="6" t="n">
        <v>3518</v>
      </c>
      <c r="D12" s="6" t="n">
        <v>3653</v>
      </c>
    </row>
    <row r="13">
      <c r="A13" s="4" t="inlineStr">
        <is>
          <t>Impairment expense</t>
        </is>
      </c>
      <c r="B13" s="6" t="n">
        <v>481305</v>
      </c>
      <c r="C13" s="6" t="n">
        <v>0</v>
      </c>
      <c r="D13" s="6" t="n">
        <v>0</v>
      </c>
    </row>
    <row r="14">
      <c r="A14" s="4" t="inlineStr">
        <is>
          <t>Income tax expense</t>
        </is>
      </c>
      <c r="B14" s="6" t="n">
        <v>22260</v>
      </c>
      <c r="C14" s="6" t="n">
        <v>149788</v>
      </c>
      <c r="D14" s="6" t="n">
        <v>11538</v>
      </c>
    </row>
    <row r="15">
      <c r="A15" s="4" t="inlineStr">
        <is>
          <t>Total other costs</t>
        </is>
      </c>
      <c r="B15" s="6" t="n">
        <v>1227673</v>
      </c>
      <c r="C15" s="6" t="n">
        <v>599917</v>
      </c>
      <c r="D15" s="6" t="n">
        <v>313450</v>
      </c>
    </row>
    <row r="16">
      <c r="A16" s="4" t="inlineStr">
        <is>
          <t>Results of operations</t>
        </is>
      </c>
      <c r="B16" s="7" t="n">
        <v>78924</v>
      </c>
      <c r="C16" s="6" t="n">
        <v>531066</v>
      </c>
      <c r="D16" s="7" t="n">
        <v>1142252</v>
      </c>
    </row>
    <row r="17">
      <c r="A17" s="4" t="inlineStr">
        <is>
          <t>Effective Income Tax Rate Reconciliation, Percent</t>
        </is>
      </c>
      <c r="B17" s="10" t="n">
        <v>0.216</v>
      </c>
      <c r="C17" s="4" t="inlineStr">
        <is>
          <t xml:space="preserve"> </t>
        </is>
      </c>
      <c r="D17" s="9" t="n">
        <v>0.01</v>
      </c>
    </row>
    <row r="18">
      <c r="A18" s="4" t="inlineStr">
        <is>
          <t>Gas gathering, processing and transportation expenses</t>
        </is>
      </c>
      <c r="B18" s="4" t="inlineStr">
        <is>
          <t xml:space="preserve"> </t>
        </is>
      </c>
      <c r="C18" s="4" t="inlineStr">
        <is>
          <t xml:space="preserve"> </t>
        </is>
      </c>
      <c r="D18" s="4" t="inlineStr">
        <is>
          <t xml:space="preserve"> </t>
        </is>
      </c>
    </row>
    <row r="19">
      <c r="A19" s="3" t="inlineStr">
        <is>
          <t>Production costs:</t>
        </is>
      </c>
      <c r="B19" s="4" t="inlineStr">
        <is>
          <t xml:space="preserve"> </t>
        </is>
      </c>
      <c r="C19" s="4" t="inlineStr">
        <is>
          <t xml:space="preserve"> </t>
        </is>
      </c>
      <c r="D19" s="4" t="inlineStr">
        <is>
          <t xml:space="preserve"> </t>
        </is>
      </c>
    </row>
    <row r="20">
      <c r="A20" s="4" t="inlineStr">
        <is>
          <t>Gas gathering, processing and transportation expenses</t>
        </is>
      </c>
      <c r="B20" s="7" t="n">
        <v>17825</v>
      </c>
      <c r="C20" s="7" t="n">
        <v>2013</v>
      </c>
      <c r="D20"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1" customWidth="1" min="2" max="2"/>
    <col width="50" customWidth="1" min="3" max="3"/>
    <col width="50" customWidth="1" min="4" max="4"/>
  </cols>
  <sheetData>
    <row r="1">
      <c r="A1" s="1" t="inlineStr">
        <is>
          <t>Supplemental oil, NGL and natural gas disclosures (unaudited) - Net proved oil, NGL and natural gas reserves - (unaudited) - Narrative (Details) Boe in Thousands, $ in Thousands</t>
        </is>
      </c>
      <c r="B1" s="2" t="inlineStr">
        <is>
          <t>12 Months Ended</t>
        </is>
      </c>
    </row>
    <row r="2">
      <c r="B2" s="2" t="inlineStr">
        <is>
          <t>Dec. 31, 2024 USD ($) Boe reserve_stream</t>
        </is>
      </c>
      <c r="C2" s="2" t="inlineStr">
        <is>
          <t>Dec. 31, 2023 USD ($) Boe reserve_stream location</t>
        </is>
      </c>
      <c r="D2" s="2" t="inlineStr">
        <is>
          <t>Dec. 31, 2022 USD ($) Boe reserve_stream location</t>
        </is>
      </c>
    </row>
    <row r="3">
      <c r="A3" s="3" t="inlineStr">
        <is>
          <t>Net proved oil and natural gas reserves</t>
        </is>
      </c>
      <c r="B3" s="4" t="inlineStr">
        <is>
          <t xml:space="preserve"> </t>
        </is>
      </c>
      <c r="C3" s="4" t="inlineStr">
        <is>
          <t xml:space="preserve"> </t>
        </is>
      </c>
      <c r="D3" s="4" t="inlineStr">
        <is>
          <t xml:space="preserve"> </t>
        </is>
      </c>
    </row>
    <row r="4">
      <c r="A4" s="4" t="inlineStr">
        <is>
          <t>Percentage of proved reserves estimated by independent reserve engineers (percent)</t>
        </is>
      </c>
      <c r="B4" s="9" t="n">
        <v>1</v>
      </c>
      <c r="C4" s="9" t="n">
        <v>1</v>
      </c>
      <c r="D4" s="9" t="n">
        <v>1</v>
      </c>
    </row>
    <row r="5">
      <c r="A5" s="4" t="inlineStr">
        <is>
          <t>Number of reportable reserves streams | reserve_stream</t>
        </is>
      </c>
      <c r="B5" s="6" t="n">
        <v>3</v>
      </c>
      <c r="C5" s="6" t="n">
        <v>3</v>
      </c>
      <c r="D5" s="6" t="n">
        <v>3</v>
      </c>
    </row>
    <row r="6">
      <c r="A6" s="4" t="inlineStr">
        <is>
          <t>Revisions of previous estimates (MBOE)</t>
        </is>
      </c>
      <c r="B6" s="6" t="n">
        <v>-35805</v>
      </c>
      <c r="C6" s="6" t="n">
        <v>-58601</v>
      </c>
      <c r="D6" s="6" t="n">
        <v>-16802</v>
      </c>
    </row>
    <row r="7">
      <c r="A7" s="4" t="inlineStr">
        <is>
          <t>Extensions, discoveries and other additions (MBOE)</t>
        </is>
      </c>
      <c r="B7" s="6" t="n">
        <v>66177</v>
      </c>
      <c r="C7" s="6" t="n">
        <v>30844</v>
      </c>
      <c r="D7" s="6" t="n">
        <v>34141</v>
      </c>
    </row>
    <row r="8">
      <c r="A8" s="4" t="inlineStr">
        <is>
          <t>Acquisitions of reserves in place (MBOE)</t>
        </is>
      </c>
      <c r="B8" s="6" t="n">
        <v>69007</v>
      </c>
      <c r="C8" s="6" t="n">
        <v>165578</v>
      </c>
      <c r="D8" s="4" t="inlineStr">
        <is>
          <t xml:space="preserve"> </t>
        </is>
      </c>
    </row>
    <row r="9">
      <c r="A9" s="4" t="inlineStr">
        <is>
          <t>Conversion of proved undeveloped reserves into proved developed reserves (MBOE)</t>
        </is>
      </c>
      <c r="B9" s="6" t="n">
        <v>40914</v>
      </c>
      <c r="C9" s="4" t="inlineStr">
        <is>
          <t xml:space="preserve"> </t>
        </is>
      </c>
      <c r="D9" s="4" t="inlineStr">
        <is>
          <t xml:space="preserve"> </t>
        </is>
      </c>
    </row>
    <row r="10">
      <c r="A10" s="4" t="inlineStr">
        <is>
          <t>Divestitures of reserves in place (MBOE)</t>
        </is>
      </c>
      <c r="B10" s="4" t="inlineStr">
        <is>
          <t xml:space="preserve"> </t>
        </is>
      </c>
      <c r="C10" s="4" t="inlineStr">
        <is>
          <t xml:space="preserve"> </t>
        </is>
      </c>
      <c r="D10" s="6" t="n">
        <v>3585</v>
      </c>
    </row>
    <row r="11">
      <c r="A11" s="4" t="inlineStr">
        <is>
          <t>Future net cash flow discount rate for impairment of oil and gas properties (as a percent)</t>
        </is>
      </c>
      <c r="B11" s="9" t="n">
        <v>0.1</v>
      </c>
      <c r="C11" s="4" t="inlineStr">
        <is>
          <t xml:space="preserve"> </t>
        </is>
      </c>
      <c r="D11" s="4" t="inlineStr">
        <is>
          <t xml:space="preserve"> </t>
        </is>
      </c>
    </row>
    <row r="12">
      <c r="A12" s="4" t="inlineStr">
        <is>
          <t>Impairment expense | $</t>
        </is>
      </c>
      <c r="B12" s="7" t="n">
        <v>481305</v>
      </c>
      <c r="C12" s="7" t="n">
        <v>0</v>
      </c>
      <c r="D12" s="7" t="n">
        <v>0</v>
      </c>
    </row>
    <row r="13">
      <c r="A13" s="4" t="inlineStr">
        <is>
          <t>Revisions Due to Changes in Realized Prices</t>
        </is>
      </c>
      <c r="B13" s="4" t="inlineStr">
        <is>
          <t xml:space="preserve"> </t>
        </is>
      </c>
      <c r="C13" s="4" t="inlineStr">
        <is>
          <t xml:space="preserve"> </t>
        </is>
      </c>
      <c r="D13" s="4" t="inlineStr">
        <is>
          <t xml:space="preserve"> </t>
        </is>
      </c>
    </row>
    <row r="14">
      <c r="A14" s="3" t="inlineStr">
        <is>
          <t>Net proved oil and natural gas reserves</t>
        </is>
      </c>
      <c r="B14" s="4" t="inlineStr">
        <is>
          <t xml:space="preserve"> </t>
        </is>
      </c>
      <c r="C14" s="4" t="inlineStr">
        <is>
          <t xml:space="preserve"> </t>
        </is>
      </c>
      <c r="D14" s="4" t="inlineStr">
        <is>
          <t xml:space="preserve"> </t>
        </is>
      </c>
    </row>
    <row r="15">
      <c r="A15" s="4" t="inlineStr">
        <is>
          <t>Revisions of previous estimates (MBOE)</t>
        </is>
      </c>
      <c r="B15" s="6" t="n">
        <v>-10910</v>
      </c>
      <c r="C15" s="6" t="n">
        <v>-8679</v>
      </c>
      <c r="D15" s="6" t="n">
        <v>4351</v>
      </c>
    </row>
    <row r="16">
      <c r="A16" s="4" t="inlineStr">
        <is>
          <t>Revision from Changes in Estimated Quantities of Proved Undeveloped Locations</t>
        </is>
      </c>
      <c r="B16" s="4" t="inlineStr">
        <is>
          <t xml:space="preserve"> </t>
        </is>
      </c>
      <c r="C16" s="4" t="inlineStr">
        <is>
          <t xml:space="preserve"> </t>
        </is>
      </c>
      <c r="D16" s="4" t="inlineStr">
        <is>
          <t xml:space="preserve"> </t>
        </is>
      </c>
    </row>
    <row r="17">
      <c r="A17" s="3" t="inlineStr">
        <is>
          <t>Net proved oil and natural gas reserves</t>
        </is>
      </c>
      <c r="B17" s="4" t="inlineStr">
        <is>
          <t xml:space="preserve"> </t>
        </is>
      </c>
      <c r="C17" s="4" t="inlineStr">
        <is>
          <t xml:space="preserve"> </t>
        </is>
      </c>
      <c r="D17" s="4" t="inlineStr">
        <is>
          <t xml:space="preserve"> </t>
        </is>
      </c>
    </row>
    <row r="18">
      <c r="A18" s="4" t="inlineStr">
        <is>
          <t>Revisions of previous estimates (MBOE)</t>
        </is>
      </c>
      <c r="B18" s="6" t="n">
        <v>3358</v>
      </c>
      <c r="C18" s="6" t="n">
        <v>4470</v>
      </c>
      <c r="D18" s="4" t="inlineStr">
        <is>
          <t xml:space="preserve"> </t>
        </is>
      </c>
    </row>
    <row r="19">
      <c r="A19" s="4" t="inlineStr">
        <is>
          <t>Proved Undeveloped Locations Removed from the Development Plan</t>
        </is>
      </c>
      <c r="B19" s="4" t="inlineStr">
        <is>
          <t xml:space="preserve"> </t>
        </is>
      </c>
      <c r="C19" s="4" t="inlineStr">
        <is>
          <t xml:space="preserve"> </t>
        </is>
      </c>
      <c r="D19" s="4" t="inlineStr">
        <is>
          <t xml:space="preserve"> </t>
        </is>
      </c>
    </row>
    <row r="20">
      <c r="A20" s="3" t="inlineStr">
        <is>
          <t>Net proved oil and natural gas reserves</t>
        </is>
      </c>
      <c r="B20" s="4" t="inlineStr">
        <is>
          <t xml:space="preserve"> </t>
        </is>
      </c>
      <c r="C20" s="4" t="inlineStr">
        <is>
          <t xml:space="preserve"> </t>
        </is>
      </c>
      <c r="D20" s="4" t="inlineStr">
        <is>
          <t xml:space="preserve"> </t>
        </is>
      </c>
    </row>
    <row r="21">
      <c r="A21" s="4" t="inlineStr">
        <is>
          <t>Revisions of previous estimates (MBOE)</t>
        </is>
      </c>
      <c r="B21" s="6" t="n">
        <v>27033</v>
      </c>
      <c r="C21" s="4" t="inlineStr">
        <is>
          <t xml:space="preserve"> </t>
        </is>
      </c>
      <c r="D21" s="4" t="inlineStr">
        <is>
          <t xml:space="preserve"> </t>
        </is>
      </c>
    </row>
    <row r="22">
      <c r="A22" s="4" t="inlineStr">
        <is>
          <t>Revision from Changes to Economic Assumptions on Proved Wells</t>
        </is>
      </c>
      <c r="B22" s="4" t="inlineStr">
        <is>
          <t xml:space="preserve"> </t>
        </is>
      </c>
      <c r="C22" s="4" t="inlineStr">
        <is>
          <t xml:space="preserve"> </t>
        </is>
      </c>
      <c r="D22" s="4" t="inlineStr">
        <is>
          <t xml:space="preserve"> </t>
        </is>
      </c>
    </row>
    <row r="23">
      <c r="A23" s="3" t="inlineStr">
        <is>
          <t>Net proved oil and natural gas reserves</t>
        </is>
      </c>
      <c r="B23" s="4" t="inlineStr">
        <is>
          <t xml:space="preserve"> </t>
        </is>
      </c>
      <c r="C23" s="4" t="inlineStr">
        <is>
          <t xml:space="preserve"> </t>
        </is>
      </c>
      <c r="D23" s="4" t="inlineStr">
        <is>
          <t xml:space="preserve"> </t>
        </is>
      </c>
    </row>
    <row r="24">
      <c r="A24" s="4" t="inlineStr">
        <is>
          <t>Revisions of previous estimates (MBOE)</t>
        </is>
      </c>
      <c r="B24" s="6" t="n">
        <v>-1220</v>
      </c>
      <c r="C24" s="6" t="n">
        <v>-12030</v>
      </c>
      <c r="D24" s="4" t="inlineStr">
        <is>
          <t xml:space="preserve"> </t>
        </is>
      </c>
    </row>
    <row r="25">
      <c r="A25" s="4" t="inlineStr">
        <is>
          <t>Reinterpretation of Undeveloped Locations</t>
        </is>
      </c>
      <c r="B25" s="4" t="inlineStr">
        <is>
          <t xml:space="preserve"> </t>
        </is>
      </c>
      <c r="C25" s="4" t="inlineStr">
        <is>
          <t xml:space="preserve"> </t>
        </is>
      </c>
      <c r="D25" s="4" t="inlineStr">
        <is>
          <t xml:space="preserve"> </t>
        </is>
      </c>
    </row>
    <row r="26">
      <c r="A26" s="3" t="inlineStr">
        <is>
          <t>Net proved oil and natural gas reserves</t>
        </is>
      </c>
      <c r="B26" s="4" t="inlineStr">
        <is>
          <t xml:space="preserve"> </t>
        </is>
      </c>
      <c r="C26" s="4" t="inlineStr">
        <is>
          <t xml:space="preserve"> </t>
        </is>
      </c>
      <c r="D26" s="4" t="inlineStr">
        <is>
          <t xml:space="preserve"> </t>
        </is>
      </c>
    </row>
    <row r="27">
      <c r="A27" s="4" t="inlineStr">
        <is>
          <t>Revisions of previous estimates (MBOE)</t>
        </is>
      </c>
      <c r="B27" s="4" t="inlineStr">
        <is>
          <t xml:space="preserve"> </t>
        </is>
      </c>
      <c r="C27" s="6" t="n">
        <v>-26122</v>
      </c>
      <c r="D27" s="6" t="n">
        <v>-9785</v>
      </c>
    </row>
    <row r="28">
      <c r="A28" s="4" t="inlineStr">
        <is>
          <t>Proved undeveloped locations | location</t>
        </is>
      </c>
      <c r="B28" s="4" t="inlineStr">
        <is>
          <t xml:space="preserve"> </t>
        </is>
      </c>
      <c r="C28" s="6" t="n">
        <v>45</v>
      </c>
      <c r="D28" s="6" t="n">
        <v>16</v>
      </c>
    </row>
    <row r="29">
      <c r="A29" s="4" t="inlineStr">
        <is>
          <t>Drilling of New Wells</t>
        </is>
      </c>
      <c r="B29" s="4" t="inlineStr">
        <is>
          <t xml:space="preserve"> </t>
        </is>
      </c>
      <c r="C29" s="4" t="inlineStr">
        <is>
          <t xml:space="preserve"> </t>
        </is>
      </c>
      <c r="D29" s="4" t="inlineStr">
        <is>
          <t xml:space="preserve"> </t>
        </is>
      </c>
    </row>
    <row r="30">
      <c r="A30" s="3" t="inlineStr">
        <is>
          <t>Net proved oil and natural gas reserves</t>
        </is>
      </c>
      <c r="B30" s="4" t="inlineStr">
        <is>
          <t xml:space="preserve"> </t>
        </is>
      </c>
      <c r="C30" s="4" t="inlineStr">
        <is>
          <t xml:space="preserve"> </t>
        </is>
      </c>
      <c r="D30" s="4" t="inlineStr">
        <is>
          <t xml:space="preserve"> </t>
        </is>
      </c>
    </row>
    <row r="31">
      <c r="A31" s="4" t="inlineStr">
        <is>
          <t>Extensions, discoveries and other additions (MBOE)</t>
        </is>
      </c>
      <c r="B31" s="4" t="inlineStr">
        <is>
          <t xml:space="preserve"> </t>
        </is>
      </c>
      <c r="C31" s="4" t="inlineStr">
        <is>
          <t xml:space="preserve"> </t>
        </is>
      </c>
      <c r="D31" s="6" t="n">
        <v>3850</v>
      </c>
    </row>
    <row r="32">
      <c r="A32" s="4" t="inlineStr">
        <is>
          <t>New Horizontal Proved Undeveloped Properties</t>
        </is>
      </c>
      <c r="B32" s="4" t="inlineStr">
        <is>
          <t xml:space="preserve"> </t>
        </is>
      </c>
      <c r="C32" s="4" t="inlineStr">
        <is>
          <t xml:space="preserve"> </t>
        </is>
      </c>
      <c r="D32" s="4" t="inlineStr">
        <is>
          <t xml:space="preserve"> </t>
        </is>
      </c>
    </row>
    <row r="33">
      <c r="A33" s="3" t="inlineStr">
        <is>
          <t>Net proved oil and natural gas reserves</t>
        </is>
      </c>
      <c r="B33" s="4" t="inlineStr">
        <is>
          <t xml:space="preserve"> </t>
        </is>
      </c>
      <c r="C33" s="4" t="inlineStr">
        <is>
          <t xml:space="preserve"> </t>
        </is>
      </c>
      <c r="D33" s="4" t="inlineStr">
        <is>
          <t xml:space="preserve"> </t>
        </is>
      </c>
    </row>
    <row r="34">
      <c r="A34" s="4" t="inlineStr">
        <is>
          <t>Extensions, discoveries and other additions (MBOE)</t>
        </is>
      </c>
      <c r="B34" s="6" t="n">
        <v>60083</v>
      </c>
      <c r="C34" s="6" t="n">
        <v>30246</v>
      </c>
      <c r="D34" s="6" t="n">
        <v>30291</v>
      </c>
    </row>
    <row r="35">
      <c r="A35" s="4" t="inlineStr">
        <is>
          <t>New Proved Developed Locations</t>
        </is>
      </c>
      <c r="B35" s="4" t="inlineStr">
        <is>
          <t xml:space="preserve"> </t>
        </is>
      </c>
      <c r="C35" s="4" t="inlineStr">
        <is>
          <t xml:space="preserve"> </t>
        </is>
      </c>
      <c r="D35" s="4" t="inlineStr">
        <is>
          <t xml:space="preserve"> </t>
        </is>
      </c>
    </row>
    <row r="36">
      <c r="A36" s="3" t="inlineStr">
        <is>
          <t>Net proved oil and natural gas reserves</t>
        </is>
      </c>
      <c r="B36" s="4" t="inlineStr">
        <is>
          <t xml:space="preserve"> </t>
        </is>
      </c>
      <c r="C36" s="4" t="inlineStr">
        <is>
          <t xml:space="preserve"> </t>
        </is>
      </c>
      <c r="D36" s="4" t="inlineStr">
        <is>
          <t xml:space="preserve"> </t>
        </is>
      </c>
    </row>
    <row r="37">
      <c r="A37" s="4" t="inlineStr">
        <is>
          <t>Acquisitions of reserves in place (MBOE)</t>
        </is>
      </c>
      <c r="B37" s="6" t="n">
        <v>34880</v>
      </c>
      <c r="C37" s="6" t="n">
        <v>104323</v>
      </c>
      <c r="D37" s="4" t="inlineStr">
        <is>
          <t xml:space="preserve"> </t>
        </is>
      </c>
    </row>
    <row r="38">
      <c r="A38" s="4" t="inlineStr">
        <is>
          <t>New Proved Undeveloped Producing Wells</t>
        </is>
      </c>
      <c r="B38" s="4" t="inlineStr">
        <is>
          <t xml:space="preserve"> </t>
        </is>
      </c>
      <c r="C38" s="4" t="inlineStr">
        <is>
          <t xml:space="preserve"> </t>
        </is>
      </c>
      <c r="D38" s="4" t="inlineStr">
        <is>
          <t xml:space="preserve"> </t>
        </is>
      </c>
    </row>
    <row r="39">
      <c r="A39" s="3" t="inlineStr">
        <is>
          <t>Net proved oil and natural gas reserves</t>
        </is>
      </c>
      <c r="B39" s="4" t="inlineStr">
        <is>
          <t xml:space="preserve"> </t>
        </is>
      </c>
      <c r="C39" s="4" t="inlineStr">
        <is>
          <t xml:space="preserve"> </t>
        </is>
      </c>
      <c r="D39" s="4" t="inlineStr">
        <is>
          <t xml:space="preserve"> </t>
        </is>
      </c>
    </row>
    <row r="40">
      <c r="A40" s="4" t="inlineStr">
        <is>
          <t>Acquisitions of reserves in place (MBOE)</t>
        </is>
      </c>
      <c r="B40" s="6" t="n">
        <v>27072</v>
      </c>
      <c r="C40" s="4" t="inlineStr">
        <is>
          <t xml:space="preserve"> </t>
        </is>
      </c>
      <c r="D40" s="4" t="inlineStr">
        <is>
          <t xml:space="preserve"> </t>
        </is>
      </c>
    </row>
    <row r="41">
      <c r="A41" s="4" t="inlineStr">
        <is>
          <t>Additional Reserves from Proved Developed Producing Wells Already Owned</t>
        </is>
      </c>
      <c r="B41" s="4" t="inlineStr">
        <is>
          <t xml:space="preserve"> </t>
        </is>
      </c>
      <c r="C41" s="4" t="inlineStr">
        <is>
          <t xml:space="preserve"> </t>
        </is>
      </c>
      <c r="D41" s="4" t="inlineStr">
        <is>
          <t xml:space="preserve"> </t>
        </is>
      </c>
    </row>
    <row r="42">
      <c r="A42" s="3" t="inlineStr">
        <is>
          <t>Net proved oil and natural gas reserves</t>
        </is>
      </c>
      <c r="B42" s="4" t="inlineStr">
        <is>
          <t xml:space="preserve"> </t>
        </is>
      </c>
      <c r="C42" s="4" t="inlineStr">
        <is>
          <t xml:space="preserve"> </t>
        </is>
      </c>
      <c r="D42" s="4" t="inlineStr">
        <is>
          <t xml:space="preserve"> </t>
        </is>
      </c>
    </row>
    <row r="43">
      <c r="A43" s="4" t="inlineStr">
        <is>
          <t>Acquisitions of reserves in place (MBOE)</t>
        </is>
      </c>
      <c r="B43" s="6" t="n">
        <v>7055</v>
      </c>
      <c r="C43" s="4" t="inlineStr">
        <is>
          <t xml:space="preserve"> </t>
        </is>
      </c>
      <c r="D43" s="4" t="inlineStr">
        <is>
          <t xml:space="preserve"> </t>
        </is>
      </c>
    </row>
    <row r="44">
      <c r="A44" s="4" t="inlineStr">
        <is>
          <t>New Proved Undeveloped Locations</t>
        </is>
      </c>
      <c r="B44" s="4" t="inlineStr">
        <is>
          <t xml:space="preserve"> </t>
        </is>
      </c>
      <c r="C44" s="4" t="inlineStr">
        <is>
          <t xml:space="preserve"> </t>
        </is>
      </c>
      <c r="D44" s="4" t="inlineStr">
        <is>
          <t xml:space="preserve"> </t>
        </is>
      </c>
    </row>
    <row r="45">
      <c r="A45" s="3" t="inlineStr">
        <is>
          <t>Net proved oil and natural gas reserves</t>
        </is>
      </c>
      <c r="B45" s="4" t="inlineStr">
        <is>
          <t xml:space="preserve"> </t>
        </is>
      </c>
      <c r="C45" s="4" t="inlineStr">
        <is>
          <t xml:space="preserve"> </t>
        </is>
      </c>
      <c r="D45" s="4" t="inlineStr">
        <is>
          <t xml:space="preserve"> </t>
        </is>
      </c>
    </row>
    <row r="46">
      <c r="A46" s="4" t="inlineStr">
        <is>
          <t>Acquisitions of reserves in place (MBOE)</t>
        </is>
      </c>
      <c r="B46" s="4" t="inlineStr">
        <is>
          <t xml:space="preserve"> </t>
        </is>
      </c>
      <c r="C46" s="6" t="n">
        <v>61255</v>
      </c>
      <c r="D46" s="4" t="inlineStr">
        <is>
          <t xml:space="preserve"> </t>
        </is>
      </c>
    </row>
    <row r="47">
      <c r="A47" s="4" t="inlineStr">
        <is>
          <t>Revision from Changes in Proved Developed Producing Wells</t>
        </is>
      </c>
      <c r="B47" s="4" t="inlineStr">
        <is>
          <t xml:space="preserve"> </t>
        </is>
      </c>
      <c r="C47" s="4" t="inlineStr">
        <is>
          <t xml:space="preserve"> </t>
        </is>
      </c>
      <c r="D47" s="4" t="inlineStr">
        <is>
          <t xml:space="preserve"> </t>
        </is>
      </c>
    </row>
    <row r="48">
      <c r="A48" s="3" t="inlineStr">
        <is>
          <t>Net proved oil and natural gas reserves</t>
        </is>
      </c>
      <c r="B48" s="4" t="inlineStr">
        <is>
          <t xml:space="preserve"> </t>
        </is>
      </c>
      <c r="C48" s="4" t="inlineStr">
        <is>
          <t xml:space="preserve"> </t>
        </is>
      </c>
      <c r="D48" s="4" t="inlineStr">
        <is>
          <t xml:space="preserve"> </t>
        </is>
      </c>
    </row>
    <row r="49">
      <c r="A49" s="4" t="inlineStr">
        <is>
          <t>Revisions of previous estimates (MBOE)</t>
        </is>
      </c>
      <c r="B49" s="4" t="inlineStr">
        <is>
          <t xml:space="preserve"> </t>
        </is>
      </c>
      <c r="C49" s="6" t="n">
        <v>16240</v>
      </c>
      <c r="D49" s="6" t="n">
        <v>-9531</v>
      </c>
    </row>
    <row r="50">
      <c r="A50" s="4" t="inlineStr">
        <is>
          <t>Negative Revision from Decrease in Estimated Quantities of Proved Undeveloped Locations</t>
        </is>
      </c>
      <c r="B50" s="4" t="inlineStr">
        <is>
          <t xml:space="preserve"> </t>
        </is>
      </c>
      <c r="C50" s="4" t="inlineStr">
        <is>
          <t xml:space="preserve"> </t>
        </is>
      </c>
      <c r="D50" s="4" t="inlineStr">
        <is>
          <t xml:space="preserve"> </t>
        </is>
      </c>
    </row>
    <row r="51">
      <c r="A51" s="3" t="inlineStr">
        <is>
          <t>Net proved oil and natural gas reserves</t>
        </is>
      </c>
      <c r="B51" s="4" t="inlineStr">
        <is>
          <t xml:space="preserve"> </t>
        </is>
      </c>
      <c r="C51" s="4" t="inlineStr">
        <is>
          <t xml:space="preserve"> </t>
        </is>
      </c>
      <c r="D51" s="4" t="inlineStr">
        <is>
          <t xml:space="preserve"> </t>
        </is>
      </c>
    </row>
    <row r="52">
      <c r="A52" s="4" t="inlineStr">
        <is>
          <t>Revisions of previous estimates (MBOE)</t>
        </is>
      </c>
      <c r="B52" s="4" t="inlineStr">
        <is>
          <t xml:space="preserve"> </t>
        </is>
      </c>
      <c r="C52" s="4" t="inlineStr">
        <is>
          <t xml:space="preserve"> </t>
        </is>
      </c>
      <c r="D52" s="6" t="n">
        <v>-1837</v>
      </c>
    </row>
    <row r="53">
      <c r="A53" s="4" t="inlineStr">
        <is>
          <t>Additions due to proved developed locations</t>
        </is>
      </c>
      <c r="B53" s="4" t="inlineStr">
        <is>
          <t xml:space="preserve"> </t>
        </is>
      </c>
      <c r="C53" s="4" t="inlineStr">
        <is>
          <t xml:space="preserve"> </t>
        </is>
      </c>
      <c r="D53" s="4" t="inlineStr">
        <is>
          <t xml:space="preserve"> </t>
        </is>
      </c>
    </row>
    <row r="54">
      <c r="A54" s="3" t="inlineStr">
        <is>
          <t>Net proved oil and natural gas reserves</t>
        </is>
      </c>
      <c r="B54" s="4" t="inlineStr">
        <is>
          <t xml:space="preserve"> </t>
        </is>
      </c>
      <c r="C54" s="4" t="inlineStr">
        <is>
          <t xml:space="preserve"> </t>
        </is>
      </c>
      <c r="D54" s="4" t="inlineStr">
        <is>
          <t xml:space="preserve"> </t>
        </is>
      </c>
    </row>
    <row r="55">
      <c r="A55" s="4" t="inlineStr">
        <is>
          <t>Extensions, discoveries and other additions (MBOE)</t>
        </is>
      </c>
      <c r="B55" s="6" t="n">
        <v>6094</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oil, NGL and natural gas disclosures (unaudited) - Net proved oil, NGL and natural gas reserves - (unaudited) (Details) bbl in Thousands, Mcf in Thousands, Boe in Thousands</t>
        </is>
      </c>
      <c r="B1" s="2" t="inlineStr">
        <is>
          <t>12 Months Ended</t>
        </is>
      </c>
    </row>
    <row r="2">
      <c r="B2" s="2" t="inlineStr">
        <is>
          <t>Dec. 31, 2024 Boe bbl Mcf</t>
        </is>
      </c>
      <c r="C2" s="2" t="inlineStr">
        <is>
          <t>Dec. 31, 2023 Boe bbl Mcf</t>
        </is>
      </c>
      <c r="D2" s="2" t="inlineStr">
        <is>
          <t>Dec. 31, 2022 Boe bbl Mcf</t>
        </is>
      </c>
    </row>
    <row r="3">
      <c r="A3" s="3" t="inlineStr">
        <is>
          <t>Proved developed and undeveloped reserves:</t>
        </is>
      </c>
      <c r="B3" s="4" t="inlineStr">
        <is>
          <t xml:space="preserve"> </t>
        </is>
      </c>
      <c r="C3" s="4" t="inlineStr">
        <is>
          <t xml:space="preserve"> </t>
        </is>
      </c>
      <c r="D3" s="4" t="inlineStr">
        <is>
          <t xml:space="preserve"> </t>
        </is>
      </c>
    </row>
    <row r="4">
      <c r="A4" s="4" t="inlineStr">
        <is>
          <t>Beginning of year (MBOE) | Boe</t>
        </is>
      </c>
      <c r="B4" s="6" t="n">
        <v>404883</v>
      </c>
      <c r="C4" s="6" t="n">
        <v>302318</v>
      </c>
      <c r="D4" s="6" t="n">
        <v>318640</v>
      </c>
    </row>
    <row r="5">
      <c r="A5" s="4" t="inlineStr">
        <is>
          <t>Revisions of previous estimates (MBOE) | Boe</t>
        </is>
      </c>
      <c r="B5" s="6" t="n">
        <v>-35805</v>
      </c>
      <c r="C5" s="6" t="n">
        <v>-58601</v>
      </c>
      <c r="D5" s="6" t="n">
        <v>-16802</v>
      </c>
    </row>
    <row r="6">
      <c r="A6" s="4" t="inlineStr">
        <is>
          <t>Extensions, discoveries and other additions (MBOE) | Boe</t>
        </is>
      </c>
      <c r="B6" s="6" t="n">
        <v>66177</v>
      </c>
      <c r="C6" s="6" t="n">
        <v>30844</v>
      </c>
      <c r="D6" s="6" t="n">
        <v>34141</v>
      </c>
    </row>
    <row r="7">
      <c r="A7" s="4" t="inlineStr">
        <is>
          <t>Divestitures of reserves in place (MBOE) | Boe</t>
        </is>
      </c>
      <c r="B7" s="4" t="inlineStr">
        <is>
          <t xml:space="preserve"> </t>
        </is>
      </c>
      <c r="C7" s="4" t="inlineStr">
        <is>
          <t xml:space="preserve"> </t>
        </is>
      </c>
      <c r="D7" s="6" t="n">
        <v>-3585</v>
      </c>
    </row>
    <row r="8">
      <c r="A8" s="4" t="inlineStr">
        <is>
          <t>Acquisitions of reserves in place (MBOE) | Boe</t>
        </is>
      </c>
      <c r="B8" s="6" t="n">
        <v>69007</v>
      </c>
      <c r="C8" s="6" t="n">
        <v>165578</v>
      </c>
      <c r="D8" s="4" t="inlineStr">
        <is>
          <t xml:space="preserve"> </t>
        </is>
      </c>
    </row>
    <row r="9">
      <c r="A9" s="4" t="inlineStr">
        <is>
          <t>Production (MBOE) | Boe</t>
        </is>
      </c>
      <c r="B9" s="6" t="n">
        <v>-48987</v>
      </c>
      <c r="C9" s="6" t="n">
        <v>-35256</v>
      </c>
      <c r="D9" s="6" t="n">
        <v>-30076</v>
      </c>
    </row>
    <row r="10">
      <c r="A10" s="4" t="inlineStr">
        <is>
          <t>End of year (MBOE) | Boe</t>
        </is>
      </c>
      <c r="B10" s="6" t="n">
        <v>455275</v>
      </c>
      <c r="C10" s="6" t="n">
        <v>404883</v>
      </c>
      <c r="D10" s="6" t="n">
        <v>302318</v>
      </c>
    </row>
    <row r="11">
      <c r="A11" s="3" t="inlineStr">
        <is>
          <t>Proved developed reserves:</t>
        </is>
      </c>
      <c r="B11" s="4" t="inlineStr">
        <is>
          <t xml:space="preserve"> </t>
        </is>
      </c>
      <c r="C11" s="4" t="inlineStr">
        <is>
          <t xml:space="preserve"> </t>
        </is>
      </c>
      <c r="D11" s="4" t="inlineStr">
        <is>
          <t xml:space="preserve"> </t>
        </is>
      </c>
    </row>
    <row r="12">
      <c r="A12" s="4" t="inlineStr">
        <is>
          <t>Beginning of year (energy) | Boe</t>
        </is>
      </c>
      <c r="B12" s="6" t="n">
        <v>287021</v>
      </c>
      <c r="C12" s="6" t="n">
        <v>222917</v>
      </c>
      <c r="D12" s="6" t="n">
        <v>232048</v>
      </c>
    </row>
    <row r="13">
      <c r="A13" s="4" t="inlineStr">
        <is>
          <t>End of year (energy) | Boe</t>
        </is>
      </c>
      <c r="B13" s="6" t="n">
        <v>318159</v>
      </c>
      <c r="C13" s="6" t="n">
        <v>287021</v>
      </c>
      <c r="D13" s="6" t="n">
        <v>222917</v>
      </c>
    </row>
    <row r="14">
      <c r="A14" s="3" t="inlineStr">
        <is>
          <t>Proved undeveloped reserves:</t>
        </is>
      </c>
      <c r="B14" s="4" t="inlineStr">
        <is>
          <t xml:space="preserve"> </t>
        </is>
      </c>
      <c r="C14" s="4" t="inlineStr">
        <is>
          <t xml:space="preserve"> </t>
        </is>
      </c>
      <c r="D14" s="4" t="inlineStr">
        <is>
          <t xml:space="preserve"> </t>
        </is>
      </c>
    </row>
    <row r="15">
      <c r="A15" s="4" t="inlineStr">
        <is>
          <t>Beginning of year (energy) | Boe</t>
        </is>
      </c>
      <c r="B15" s="6" t="n">
        <v>117862</v>
      </c>
      <c r="C15" s="6" t="n">
        <v>79401</v>
      </c>
      <c r="D15" s="6" t="n">
        <v>86592</v>
      </c>
    </row>
    <row r="16">
      <c r="A16" s="4" t="inlineStr">
        <is>
          <t>End of year (energy) | Boe</t>
        </is>
      </c>
      <c r="B16" s="6" t="n">
        <v>137116</v>
      </c>
      <c r="C16" s="6" t="n">
        <v>117862</v>
      </c>
      <c r="D16" s="6" t="n">
        <v>79401</v>
      </c>
    </row>
    <row r="17">
      <c r="A17" s="4" t="inlineStr">
        <is>
          <t>Oil (MBbl)</t>
        </is>
      </c>
      <c r="B17" s="4" t="inlineStr">
        <is>
          <t xml:space="preserve"> </t>
        </is>
      </c>
      <c r="C17" s="4" t="inlineStr">
        <is>
          <t xml:space="preserve"> </t>
        </is>
      </c>
      <c r="D17" s="4" t="inlineStr">
        <is>
          <t xml:space="preserve"> </t>
        </is>
      </c>
    </row>
    <row r="18">
      <c r="A18" s="3" t="inlineStr">
        <is>
          <t>Proved developed and undeveloped reserves:</t>
        </is>
      </c>
      <c r="B18" s="4" t="inlineStr">
        <is>
          <t xml:space="preserve"> </t>
        </is>
      </c>
      <c r="C18" s="4" t="inlineStr">
        <is>
          <t xml:space="preserve"> </t>
        </is>
      </c>
      <c r="D18" s="4" t="inlineStr">
        <is>
          <t xml:space="preserve"> </t>
        </is>
      </c>
    </row>
    <row r="19">
      <c r="A19" s="4" t="inlineStr">
        <is>
          <t>As of December 31, 2023</t>
        </is>
      </c>
      <c r="B19" s="6" t="n">
        <v>159783</v>
      </c>
      <c r="C19" s="6" t="n">
        <v>116458</v>
      </c>
      <c r="D19" s="6" t="n">
        <v>120902</v>
      </c>
    </row>
    <row r="20">
      <c r="A20" s="4" t="inlineStr">
        <is>
          <t>Revisions of previous estimates</t>
        </is>
      </c>
      <c r="B20" s="6" t="n">
        <v>-24165</v>
      </c>
      <c r="C20" s="6" t="n">
        <v>-28564</v>
      </c>
      <c r="D20" s="6" t="n">
        <v>-9792</v>
      </c>
    </row>
    <row r="21">
      <c r="A21" s="4" t="inlineStr">
        <is>
          <t>Extensions, discoveries and other additions</t>
        </is>
      </c>
      <c r="B21" s="6" t="n">
        <v>29119</v>
      </c>
      <c r="C21" s="6" t="n">
        <v>11175</v>
      </c>
      <c r="D21" s="6" t="n">
        <v>21351</v>
      </c>
    </row>
    <row r="22">
      <c r="A22" s="4" t="inlineStr">
        <is>
          <t>Divestitures of reserves in place</t>
        </is>
      </c>
      <c r="B22" s="4" t="inlineStr">
        <is>
          <t xml:space="preserve"> </t>
        </is>
      </c>
      <c r="C22" s="4" t="inlineStr">
        <is>
          <t xml:space="preserve"> </t>
        </is>
      </c>
      <c r="D22" s="6" t="n">
        <v>-2165</v>
      </c>
    </row>
    <row r="23">
      <c r="A23" s="4" t="inlineStr">
        <is>
          <t>Acquisitions of reserves in place</t>
        </is>
      </c>
      <c r="B23" s="6" t="n">
        <v>40988</v>
      </c>
      <c r="C23" s="6" t="n">
        <v>77609</v>
      </c>
      <c r="D23" s="4" t="inlineStr">
        <is>
          <t xml:space="preserve"> </t>
        </is>
      </c>
    </row>
    <row r="24">
      <c r="A24" s="4" t="inlineStr">
        <is>
          <t>Production</t>
        </is>
      </c>
      <c r="B24" s="6" t="n">
        <v>-22585</v>
      </c>
      <c r="C24" s="6" t="n">
        <v>-16895</v>
      </c>
      <c r="D24" s="6" t="n">
        <v>-13838</v>
      </c>
    </row>
    <row r="25">
      <c r="A25" s="4" t="inlineStr">
        <is>
          <t>As of December 31, 2024</t>
        </is>
      </c>
      <c r="B25" s="6" t="n">
        <v>183140</v>
      </c>
      <c r="C25" s="6" t="n">
        <v>159783</v>
      </c>
      <c r="D25" s="6" t="n">
        <v>116458</v>
      </c>
    </row>
    <row r="26">
      <c r="A26" s="3" t="inlineStr">
        <is>
          <t>Proved developed reserves:</t>
        </is>
      </c>
      <c r="B26" s="4" t="inlineStr">
        <is>
          <t xml:space="preserve"> </t>
        </is>
      </c>
      <c r="C26" s="4" t="inlineStr">
        <is>
          <t xml:space="preserve"> </t>
        </is>
      </c>
      <c r="D26" s="4" t="inlineStr">
        <is>
          <t xml:space="preserve"> </t>
        </is>
      </c>
    </row>
    <row r="27">
      <c r="A27" s="4" t="inlineStr">
        <is>
          <t>Beginning of year (volume)</t>
        </is>
      </c>
      <c r="B27" s="6" t="n">
        <v>104993</v>
      </c>
      <c r="C27" s="6" t="n">
        <v>70333</v>
      </c>
      <c r="D27" s="6" t="n">
        <v>70727</v>
      </c>
    </row>
    <row r="28">
      <c r="A28" s="4" t="inlineStr">
        <is>
          <t>End of year (volume)</t>
        </is>
      </c>
      <c r="B28" s="6" t="n">
        <v>118966</v>
      </c>
      <c r="C28" s="6" t="n">
        <v>104993</v>
      </c>
      <c r="D28" s="6" t="n">
        <v>70333</v>
      </c>
    </row>
    <row r="29">
      <c r="A29" s="3" t="inlineStr">
        <is>
          <t>Proved undeveloped reserves:</t>
        </is>
      </c>
      <c r="B29" s="4" t="inlineStr">
        <is>
          <t xml:space="preserve"> </t>
        </is>
      </c>
      <c r="C29" s="4" t="inlineStr">
        <is>
          <t xml:space="preserve"> </t>
        </is>
      </c>
      <c r="D29" s="4" t="inlineStr">
        <is>
          <t xml:space="preserve"> </t>
        </is>
      </c>
    </row>
    <row r="30">
      <c r="A30" s="4" t="inlineStr">
        <is>
          <t>Beginning of year (volume)</t>
        </is>
      </c>
      <c r="B30" s="6" t="n">
        <v>54790</v>
      </c>
      <c r="C30" s="6" t="n">
        <v>46125</v>
      </c>
      <c r="D30" s="6" t="n">
        <v>50175</v>
      </c>
    </row>
    <row r="31">
      <c r="A31" s="4" t="inlineStr">
        <is>
          <t>End of year (volume)</t>
        </is>
      </c>
      <c r="B31" s="6" t="n">
        <v>64174</v>
      </c>
      <c r="C31" s="6" t="n">
        <v>54790</v>
      </c>
      <c r="D31" s="6" t="n">
        <v>46125</v>
      </c>
    </row>
    <row r="32">
      <c r="A32" s="4" t="inlineStr">
        <is>
          <t>NGL (MBbl)</t>
        </is>
      </c>
      <c r="B32" s="4" t="inlineStr">
        <is>
          <t xml:space="preserve"> </t>
        </is>
      </c>
      <c r="C32" s="4" t="inlineStr">
        <is>
          <t xml:space="preserve"> </t>
        </is>
      </c>
      <c r="D32" s="4" t="inlineStr">
        <is>
          <t xml:space="preserve"> </t>
        </is>
      </c>
    </row>
    <row r="33">
      <c r="A33" s="3" t="inlineStr">
        <is>
          <t>Proved developed and undeveloped reserves:</t>
        </is>
      </c>
      <c r="B33" s="4" t="inlineStr">
        <is>
          <t xml:space="preserve"> </t>
        </is>
      </c>
      <c r="C33" s="4" t="inlineStr">
        <is>
          <t xml:space="preserve"> </t>
        </is>
      </c>
      <c r="D33" s="4" t="inlineStr">
        <is>
          <t xml:space="preserve"> </t>
        </is>
      </c>
    </row>
    <row r="34">
      <c r="A34" s="4" t="inlineStr">
        <is>
          <t>As of December 31, 2023</t>
        </is>
      </c>
      <c r="B34" s="6" t="n">
        <v>121403</v>
      </c>
      <c r="C34" s="6" t="n">
        <v>93812</v>
      </c>
      <c r="D34" s="6" t="n">
        <v>100047</v>
      </c>
    </row>
    <row r="35">
      <c r="A35" s="4" t="inlineStr">
        <is>
          <t>Revisions of previous estimates</t>
        </is>
      </c>
      <c r="B35" s="6" t="n">
        <v>-2402</v>
      </c>
      <c r="C35" s="6" t="n">
        <v>-20823</v>
      </c>
      <c r="D35" s="6" t="n">
        <v>-4561</v>
      </c>
    </row>
    <row r="36">
      <c r="A36" s="4" t="inlineStr">
        <is>
          <t>Extensions, discoveries and other additions</t>
        </is>
      </c>
      <c r="B36" s="6" t="n">
        <v>18859</v>
      </c>
      <c r="C36" s="6" t="n">
        <v>10281</v>
      </c>
      <c r="D36" s="6" t="n">
        <v>7162</v>
      </c>
    </row>
    <row r="37">
      <c r="A37" s="4" t="inlineStr">
        <is>
          <t>Divestitures of reserves in place</t>
        </is>
      </c>
      <c r="B37" s="4" t="inlineStr">
        <is>
          <t xml:space="preserve"> </t>
        </is>
      </c>
      <c r="C37" s="4" t="inlineStr">
        <is>
          <t xml:space="preserve"> </t>
        </is>
      </c>
      <c r="D37" s="6" t="n">
        <v>-808</v>
      </c>
    </row>
    <row r="38">
      <c r="A38" s="4" t="inlineStr">
        <is>
          <t>Acquisitions of reserves in place</t>
        </is>
      </c>
      <c r="B38" s="6" t="n">
        <v>15060</v>
      </c>
      <c r="C38" s="6" t="n">
        <v>47261</v>
      </c>
      <c r="D38" s="4" t="inlineStr">
        <is>
          <t xml:space="preserve"> </t>
        </is>
      </c>
    </row>
    <row r="39">
      <c r="A39" s="4" t="inlineStr">
        <is>
          <t>Production</t>
        </is>
      </c>
      <c r="B39" s="6" t="n">
        <v>-13270</v>
      </c>
      <c r="C39" s="6" t="n">
        <v>-9128</v>
      </c>
      <c r="D39" s="6" t="n">
        <v>-8028</v>
      </c>
    </row>
    <row r="40">
      <c r="A40" s="4" t="inlineStr">
        <is>
          <t>As of December 31, 2024</t>
        </is>
      </c>
      <c r="B40" s="6" t="n">
        <v>139650</v>
      </c>
      <c r="C40" s="6" t="n">
        <v>121403</v>
      </c>
      <c r="D40" s="6" t="n">
        <v>93812</v>
      </c>
    </row>
    <row r="41">
      <c r="A41" s="3" t="inlineStr">
        <is>
          <t>Proved developed reserves:</t>
        </is>
      </c>
      <c r="B41" s="4" t="inlineStr">
        <is>
          <t xml:space="preserve"> </t>
        </is>
      </c>
      <c r="C41" s="4" t="inlineStr">
        <is>
          <t xml:space="preserve"> </t>
        </is>
      </c>
      <c r="D41" s="4" t="inlineStr">
        <is>
          <t xml:space="preserve"> </t>
        </is>
      </c>
    </row>
    <row r="42">
      <c r="A42" s="4" t="inlineStr">
        <is>
          <t>Beginning of year (volume)</t>
        </is>
      </c>
      <c r="B42" s="6" t="n">
        <v>89449</v>
      </c>
      <c r="C42" s="6" t="n">
        <v>75156</v>
      </c>
      <c r="D42" s="6" t="n">
        <v>78908</v>
      </c>
    </row>
    <row r="43">
      <c r="A43" s="4" t="inlineStr">
        <is>
          <t>End of year (volume)</t>
        </is>
      </c>
      <c r="B43" s="6" t="n">
        <v>101229</v>
      </c>
      <c r="C43" s="6" t="n">
        <v>89449</v>
      </c>
      <c r="D43" s="6" t="n">
        <v>75156</v>
      </c>
    </row>
    <row r="44">
      <c r="A44" s="3" t="inlineStr">
        <is>
          <t>Proved undeveloped reserves:</t>
        </is>
      </c>
      <c r="B44" s="4" t="inlineStr">
        <is>
          <t xml:space="preserve"> </t>
        </is>
      </c>
      <c r="C44" s="4" t="inlineStr">
        <is>
          <t xml:space="preserve"> </t>
        </is>
      </c>
      <c r="D44" s="4" t="inlineStr">
        <is>
          <t xml:space="preserve"> </t>
        </is>
      </c>
    </row>
    <row r="45">
      <c r="A45" s="4" t="inlineStr">
        <is>
          <t>Beginning of year (volume)</t>
        </is>
      </c>
      <c r="B45" s="6" t="n">
        <v>31954</v>
      </c>
      <c r="C45" s="6" t="n">
        <v>18656</v>
      </c>
      <c r="D45" s="6" t="n">
        <v>21139</v>
      </c>
    </row>
    <row r="46">
      <c r="A46" s="4" t="inlineStr">
        <is>
          <t>End of year (volume)</t>
        </is>
      </c>
      <c r="B46" s="6" t="n">
        <v>38421</v>
      </c>
      <c r="C46" s="6" t="n">
        <v>31954</v>
      </c>
      <c r="D46" s="6" t="n">
        <v>18656</v>
      </c>
    </row>
    <row r="47">
      <c r="A47" s="4" t="inlineStr">
        <is>
          <t>Natural gas (MMcf)</t>
        </is>
      </c>
      <c r="B47" s="4" t="inlineStr">
        <is>
          <t xml:space="preserve"> </t>
        </is>
      </c>
      <c r="C47" s="4" t="inlineStr">
        <is>
          <t xml:space="preserve"> </t>
        </is>
      </c>
      <c r="D47" s="4" t="inlineStr">
        <is>
          <t xml:space="preserve"> </t>
        </is>
      </c>
    </row>
    <row r="48">
      <c r="A48" s="3" t="inlineStr">
        <is>
          <t>Proved developed and undeveloped reserves:</t>
        </is>
      </c>
      <c r="B48" s="4" t="inlineStr">
        <is>
          <t xml:space="preserve"> </t>
        </is>
      </c>
      <c r="C48" s="4" t="inlineStr">
        <is>
          <t xml:space="preserve"> </t>
        </is>
      </c>
      <c r="D48" s="4" t="inlineStr">
        <is>
          <t xml:space="preserve"> </t>
        </is>
      </c>
    </row>
    <row r="49">
      <c r="A49" s="4" t="inlineStr">
        <is>
          <t>As of December 31, 2023 | Mcf</t>
        </is>
      </c>
      <c r="B49" s="6" t="n">
        <v>742182</v>
      </c>
      <c r="C49" s="6" t="n">
        <v>552288</v>
      </c>
      <c r="D49" s="6" t="n">
        <v>586145</v>
      </c>
    </row>
    <row r="50">
      <c r="A50" s="4" t="inlineStr">
        <is>
          <t>Revisions of previous estimates | Mcf</t>
        </is>
      </c>
      <c r="B50" s="6" t="n">
        <v>-55420</v>
      </c>
      <c r="C50" s="6" t="n">
        <v>-55284</v>
      </c>
      <c r="D50" s="6" t="n">
        <v>-14694</v>
      </c>
    </row>
    <row r="51">
      <c r="A51" s="4" t="inlineStr">
        <is>
          <t>Extensions, discoveries and other additions | Mcf</t>
        </is>
      </c>
      <c r="B51" s="6" t="n">
        <v>109190</v>
      </c>
      <c r="C51" s="6" t="n">
        <v>56329</v>
      </c>
      <c r="D51" s="6" t="n">
        <v>33767</v>
      </c>
    </row>
    <row r="52">
      <c r="A52" s="4" t="inlineStr">
        <is>
          <t>Divestitures of reserves in place | Mcf</t>
        </is>
      </c>
      <c r="B52" s="4" t="inlineStr">
        <is>
          <t xml:space="preserve"> </t>
        </is>
      </c>
      <c r="C52" s="4" t="inlineStr">
        <is>
          <t xml:space="preserve"> </t>
        </is>
      </c>
      <c r="D52" s="6" t="n">
        <v>-3671</v>
      </c>
    </row>
    <row r="53">
      <c r="A53" s="4" t="inlineStr">
        <is>
          <t>Acquisitions of reserves in place | Mcf</t>
        </is>
      </c>
      <c r="B53" s="6" t="n">
        <v>77751</v>
      </c>
      <c r="C53" s="6" t="n">
        <v>244253</v>
      </c>
      <c r="D53" s="4" t="inlineStr">
        <is>
          <t xml:space="preserve"> </t>
        </is>
      </c>
    </row>
    <row r="54">
      <c r="A54" s="4" t="inlineStr">
        <is>
          <t>Production | Mcf</t>
        </is>
      </c>
      <c r="B54" s="6" t="n">
        <v>-78794</v>
      </c>
      <c r="C54" s="6" t="n">
        <v>-55404</v>
      </c>
      <c r="D54" s="6" t="n">
        <v>-49259</v>
      </c>
    </row>
    <row r="55">
      <c r="A55" s="4" t="inlineStr">
        <is>
          <t>As of December 31, 2024 | Mcf</t>
        </is>
      </c>
      <c r="B55" s="6" t="n">
        <v>794909</v>
      </c>
      <c r="C55" s="6" t="n">
        <v>742182</v>
      </c>
      <c r="D55" s="6" t="n">
        <v>552288</v>
      </c>
    </row>
    <row r="56">
      <c r="A56" s="3" t="inlineStr">
        <is>
          <t>Proved developed reserves:</t>
        </is>
      </c>
      <c r="B56" s="4" t="inlineStr">
        <is>
          <t xml:space="preserve"> </t>
        </is>
      </c>
      <c r="C56" s="4" t="inlineStr">
        <is>
          <t xml:space="preserve"> </t>
        </is>
      </c>
      <c r="D56" s="4" t="inlineStr">
        <is>
          <t xml:space="preserve"> </t>
        </is>
      </c>
    </row>
    <row r="57">
      <c r="A57" s="4" t="inlineStr">
        <is>
          <t>Beginning of year (volume) | Mcf</t>
        </is>
      </c>
      <c r="B57" s="6" t="n">
        <v>555472</v>
      </c>
      <c r="C57" s="6" t="n">
        <v>464567</v>
      </c>
      <c r="D57" s="6" t="n">
        <v>494476</v>
      </c>
    </row>
    <row r="58">
      <c r="A58" s="4" t="inlineStr">
        <is>
          <t>End of year (volume) | Mcf</t>
        </is>
      </c>
      <c r="B58" s="6" t="n">
        <v>587785</v>
      </c>
      <c r="C58" s="6" t="n">
        <v>555472</v>
      </c>
      <c r="D58" s="6" t="n">
        <v>464567</v>
      </c>
    </row>
    <row r="59">
      <c r="A59" s="3" t="inlineStr">
        <is>
          <t>Proved undeveloped reserves:</t>
        </is>
      </c>
      <c r="B59" s="4" t="inlineStr">
        <is>
          <t xml:space="preserve"> </t>
        </is>
      </c>
      <c r="C59" s="4" t="inlineStr">
        <is>
          <t xml:space="preserve"> </t>
        </is>
      </c>
      <c r="D59" s="4" t="inlineStr">
        <is>
          <t xml:space="preserve"> </t>
        </is>
      </c>
    </row>
    <row r="60">
      <c r="A60" s="4" t="inlineStr">
        <is>
          <t>Beginning of year (volume) | Mcf</t>
        </is>
      </c>
      <c r="B60" s="6" t="n">
        <v>186710</v>
      </c>
      <c r="C60" s="6" t="n">
        <v>87721</v>
      </c>
      <c r="D60" s="6" t="n">
        <v>91669</v>
      </c>
    </row>
    <row r="61">
      <c r="A61" s="4" t="inlineStr">
        <is>
          <t>End of year (volume) | Mcf</t>
        </is>
      </c>
      <c r="B61" s="6" t="n">
        <v>207124</v>
      </c>
      <c r="C61" s="6" t="n">
        <v>186710</v>
      </c>
      <c r="D61" s="6" t="n">
        <v>8772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NGL and natural gas disclosures (unaudited) - Standardized measure of discounted future net cash flow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il and Gas Disclosure [Abstract]</t>
        </is>
      </c>
      <c r="B3" s="4" t="inlineStr">
        <is>
          <t xml:space="preserve"> </t>
        </is>
      </c>
      <c r="C3" s="4" t="inlineStr">
        <is>
          <t xml:space="preserve"> </t>
        </is>
      </c>
      <c r="D3" s="4" t="inlineStr">
        <is>
          <t xml:space="preserve"> </t>
        </is>
      </c>
      <c r="E3" s="4" t="inlineStr">
        <is>
          <t xml:space="preserve"> </t>
        </is>
      </c>
    </row>
    <row r="4">
      <c r="A4" s="4" t="inlineStr">
        <is>
          <t>Future cash inflows</t>
        </is>
      </c>
      <c r="B4" s="7" t="n">
        <v>16640461</v>
      </c>
      <c r="C4" s="7" t="n">
        <v>15570267</v>
      </c>
      <c r="D4" s="7" t="n">
        <v>16343468</v>
      </c>
      <c r="E4" s="4" t="inlineStr">
        <is>
          <t xml:space="preserve"> </t>
        </is>
      </c>
    </row>
    <row r="5">
      <c r="A5" s="4" t="inlineStr">
        <is>
          <t>Future production costs</t>
        </is>
      </c>
      <c r="B5" s="6" t="n">
        <v>-6466648</v>
      </c>
      <c r="C5" s="6" t="n">
        <v>-5543237</v>
      </c>
      <c r="D5" s="6" t="n">
        <v>-4136380</v>
      </c>
      <c r="E5" s="4" t="inlineStr">
        <is>
          <t xml:space="preserve"> </t>
        </is>
      </c>
    </row>
    <row r="6">
      <c r="A6" s="4" t="inlineStr">
        <is>
          <t>Future development costs</t>
        </is>
      </c>
      <c r="B6" s="6" t="n">
        <v>-2155788</v>
      </c>
      <c r="C6" s="6" t="n">
        <v>-1904597</v>
      </c>
      <c r="D6" s="6" t="n">
        <v>-1403721</v>
      </c>
      <c r="E6" s="4" t="inlineStr">
        <is>
          <t xml:space="preserve"> </t>
        </is>
      </c>
    </row>
    <row r="7">
      <c r="A7" s="4" t="inlineStr">
        <is>
          <t>Future income tax expenses</t>
        </is>
      </c>
      <c r="B7" s="6" t="n">
        <v>-538142</v>
      </c>
      <c r="C7" s="6" t="n">
        <v>-669158</v>
      </c>
      <c r="D7" s="6" t="n">
        <v>-1587677</v>
      </c>
      <c r="E7" s="4" t="inlineStr">
        <is>
          <t xml:space="preserve"> </t>
        </is>
      </c>
    </row>
    <row r="8">
      <c r="A8" s="4" t="inlineStr">
        <is>
          <t>Future net cash flows</t>
        </is>
      </c>
      <c r="B8" s="6" t="n">
        <v>7479883</v>
      </c>
      <c r="C8" s="6" t="n">
        <v>7453275</v>
      </c>
      <c r="D8" s="6" t="n">
        <v>9215690</v>
      </c>
      <c r="E8" s="4" t="inlineStr">
        <is>
          <t xml:space="preserve"> </t>
        </is>
      </c>
    </row>
    <row r="9">
      <c r="A9" s="4" t="inlineStr">
        <is>
          <t>10% discount for estimated timing of cash flows</t>
        </is>
      </c>
      <c r="B9" s="6" t="n">
        <v>-3264563</v>
      </c>
      <c r="C9" s="6" t="n">
        <v>-3302437</v>
      </c>
      <c r="D9" s="6" t="n">
        <v>-4461114</v>
      </c>
      <c r="E9" s="4" t="inlineStr">
        <is>
          <t xml:space="preserve"> </t>
        </is>
      </c>
    </row>
    <row r="10">
      <c r="A10" s="4" t="inlineStr">
        <is>
          <t>Standardized measure of discounted future net cash flows</t>
        </is>
      </c>
      <c r="B10" s="7" t="n">
        <v>4215320</v>
      </c>
      <c r="C10" s="6" t="n">
        <v>4150838</v>
      </c>
      <c r="D10" s="6" t="n">
        <v>4754576</v>
      </c>
      <c r="E10" s="7" t="n">
        <v>3425312</v>
      </c>
    </row>
    <row r="11">
      <c r="A11" s="4" t="inlineStr">
        <is>
          <t>Future net cash flow discount rate for impairment of oil and gas properties (as a percent)</t>
        </is>
      </c>
      <c r="B11" s="9" t="n">
        <v>0.1</v>
      </c>
      <c r="C11" s="4" t="inlineStr">
        <is>
          <t xml:space="preserve"> </t>
        </is>
      </c>
      <c r="D11" s="4" t="inlineStr">
        <is>
          <t xml:space="preserve"> </t>
        </is>
      </c>
      <c r="E11" s="4" t="inlineStr">
        <is>
          <t xml:space="preserve"> </t>
        </is>
      </c>
    </row>
    <row r="12">
      <c r="A12" s="4" t="inlineStr">
        <is>
          <t>Non-cash full cost ceiling impairment</t>
        </is>
      </c>
      <c r="B12" s="7" t="n">
        <v>481305</v>
      </c>
      <c r="C12" s="7" t="n">
        <v>0</v>
      </c>
      <c r="D12" s="7" t="n">
        <v>0</v>
      </c>
      <c r="E1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Changes in the standardized measure of discounted future net cash flows (Details) - USD ($) $ in Thousands</t>
        </is>
      </c>
      <c r="B1" s="2" t="inlineStr">
        <is>
          <t>12 Months Ended</t>
        </is>
      </c>
    </row>
    <row r="2">
      <c r="B2" s="2" t="inlineStr">
        <is>
          <t>Dec. 31, 2024</t>
        </is>
      </c>
      <c r="C2" s="2" t="inlineStr">
        <is>
          <t>Dec. 31, 2023</t>
        </is>
      </c>
      <c r="D2" s="2" t="inlineStr">
        <is>
          <t>Dec. 31, 2022</t>
        </is>
      </c>
    </row>
    <row r="3">
      <c r="A3" s="3" t="inlineStr">
        <is>
          <t>Standardized measure of discounted future net cash flows relating to proved oil and natural gas reserves</t>
        </is>
      </c>
      <c r="B3" s="4" t="inlineStr">
        <is>
          <t xml:space="preserve"> </t>
        </is>
      </c>
      <c r="C3" s="4" t="inlineStr">
        <is>
          <t xml:space="preserve"> </t>
        </is>
      </c>
      <c r="D3" s="4" t="inlineStr">
        <is>
          <t xml:space="preserve"> </t>
        </is>
      </c>
    </row>
    <row r="4">
      <c r="A4" s="4" t="inlineStr">
        <is>
          <t>Standardized measure of discounted future net cash flows, beginning of year</t>
        </is>
      </c>
      <c r="B4" s="7" t="n">
        <v>4150838</v>
      </c>
      <c r="C4" s="7" t="n">
        <v>4754576</v>
      </c>
      <c r="D4" s="7" t="n">
        <v>3425312</v>
      </c>
    </row>
    <row r="5">
      <c r="A5" s="3" t="inlineStr">
        <is>
          <t>Changes in the year resulting from:</t>
        </is>
      </c>
      <c r="B5" s="4" t="inlineStr">
        <is>
          <t xml:space="preserve"> </t>
        </is>
      </c>
      <c r="C5" s="4" t="inlineStr">
        <is>
          <t xml:space="preserve"> </t>
        </is>
      </c>
      <c r="D5" s="4" t="inlineStr">
        <is>
          <t xml:space="preserve"> </t>
        </is>
      </c>
    </row>
    <row r="6">
      <c r="A6" s="4" t="inlineStr">
        <is>
          <t>Sales, less production costs</t>
        </is>
      </c>
      <c r="B6" s="6" t="n">
        <v>-1308530</v>
      </c>
      <c r="C6" s="6" t="n">
        <v>-1136735</v>
      </c>
      <c r="D6" s="6" t="n">
        <v>-1468946</v>
      </c>
    </row>
    <row r="7">
      <c r="A7" s="4" t="inlineStr">
        <is>
          <t>Revisions of previous quantity estimates</t>
        </is>
      </c>
      <c r="B7" s="6" t="n">
        <v>-105561</v>
      </c>
      <c r="C7" s="6" t="n">
        <v>-964416</v>
      </c>
      <c r="D7" s="6" t="n">
        <v>-99512</v>
      </c>
    </row>
    <row r="8">
      <c r="A8" s="4" t="inlineStr">
        <is>
          <t>Extensions, discoveries and other additions</t>
        </is>
      </c>
      <c r="B8" s="6" t="n">
        <v>412846</v>
      </c>
      <c r="C8" s="6" t="n">
        <v>125875</v>
      </c>
      <c r="D8" s="6" t="n">
        <v>667859</v>
      </c>
    </row>
    <row r="9">
      <c r="A9" s="4" t="inlineStr">
        <is>
          <t>Net change in prices and production costs</t>
        </is>
      </c>
      <c r="B9" s="6" t="n">
        <v>-877407</v>
      </c>
      <c r="C9" s="6" t="n">
        <v>-2560883</v>
      </c>
      <c r="D9" s="6" t="n">
        <v>2565963</v>
      </c>
    </row>
    <row r="10">
      <c r="A10" s="4" t="inlineStr">
        <is>
          <t>Changes in estimated future development costs</t>
        </is>
      </c>
      <c r="B10" s="6" t="n">
        <v>-48987</v>
      </c>
      <c r="C10" s="6" t="n">
        <v>137310</v>
      </c>
      <c r="D10" s="6" t="n">
        <v>-165579</v>
      </c>
    </row>
    <row r="11">
      <c r="A11" s="4" t="inlineStr">
        <is>
          <t>Previously estimated development costs incurred during the period</t>
        </is>
      </c>
      <c r="B11" s="6" t="n">
        <v>461230</v>
      </c>
      <c r="C11" s="6" t="n">
        <v>368688</v>
      </c>
      <c r="D11" s="6" t="n">
        <v>260475</v>
      </c>
    </row>
    <row r="12">
      <c r="A12" s="4" t="inlineStr">
        <is>
          <t>Acquisitions of reserves in place</t>
        </is>
      </c>
      <c r="B12" s="6" t="n">
        <v>982594</v>
      </c>
      <c r="C12" s="6" t="n">
        <v>2211370</v>
      </c>
      <c r="D12" s="6" t="n">
        <v>0</v>
      </c>
    </row>
    <row r="13">
      <c r="A13" s="4" t="inlineStr">
        <is>
          <t>Divestitures of reserves in place</t>
        </is>
      </c>
      <c r="B13" s="6" t="n">
        <v>0</v>
      </c>
      <c r="C13" s="6" t="n">
        <v>0</v>
      </c>
      <c r="D13" s="6" t="n">
        <v>-96222</v>
      </c>
    </row>
    <row r="14">
      <c r="A14" s="4" t="inlineStr">
        <is>
          <t>Accretion of discount</t>
        </is>
      </c>
      <c r="B14" s="6" t="n">
        <v>448835</v>
      </c>
      <c r="C14" s="6" t="n">
        <v>624819</v>
      </c>
      <c r="D14" s="6" t="n">
        <v>371625</v>
      </c>
    </row>
    <row r="15">
      <c r="A15" s="4" t="inlineStr">
        <is>
          <t>Net change in income taxes</t>
        </is>
      </c>
      <c r="B15" s="6" t="n">
        <v>43168</v>
      </c>
      <c r="C15" s="6" t="n">
        <v>371962</v>
      </c>
      <c r="D15" s="6" t="n">
        <v>-418537</v>
      </c>
    </row>
    <row r="16">
      <c r="A16" s="4" t="inlineStr">
        <is>
          <t>Timing differences and other</t>
        </is>
      </c>
      <c r="B16" s="6" t="n">
        <v>56294</v>
      </c>
      <c r="C16" s="6" t="n">
        <v>218272</v>
      </c>
      <c r="D16" s="6" t="n">
        <v>-287862</v>
      </c>
    </row>
    <row r="17">
      <c r="A17" s="4" t="inlineStr">
        <is>
          <t>Standardized measure of discounted future net cash flows, end of year</t>
        </is>
      </c>
      <c r="B17" s="7" t="n">
        <v>4215320</v>
      </c>
      <c r="C17" s="7" t="n">
        <v>4150838</v>
      </c>
      <c r="D17" s="7" t="n">
        <v>47545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Note 4 Acquisitions and divestitures 2024 asset acquisitions Point Acquisition On September 20, 2024 (the "Point Closing Date"), the Company, together with Northern Oil and Gas, Inc. ("NOG"), purchased certain oil and natural gas properties located in the Delaware Basin with an effective date of April 1, 2024 from Point Energy Partners Petroleum, LLC, Point Energy Partners Operating, LLC, Point Energy Partners Water, LLC and Point Energy Partners Royalty, LLC (collectively, “Point”) for an aggregate purchase price of $1.0 billion in cash, including customary closing adjustments (the "Point Acquisition"). The Company purchased 80% of the acquired assets, consisting of approximately 16,300 net acres in Ward and Winkler Counties, and will operate the assets, and NOG purchased the remaining 20% of the assets. The Company's portion of the aggregate preliminary purchase price was $827.0 million, which consisted of (i) $805.1 million in cash and (ii) $21.9 million of estimated transaction-related expenses. The purchase price is subject to additional post-closing adjustments. The Point Acquisition was accounted for as an asset acquisition, as substantially all the gross assets acquired are concentrated in a group of similar identifiable assets. Based on the relative fair values on the Point Closing Date, the acquired assets and liabilities assumed were allocated as follows: (i) $793.9 million to evaluated properties, (ii) $52.9 million to unevaluated properties, of which $48.6 million remained as of December 31, 2024, (iii) $14.3 million to revenue suspense liabilities, (iv) $3.0 million to asset retirement obligation liabilities and (v) $2.5 million to property tax liabilities. PEP Acquisition On February 2, 2024 (the "PEP Closing Date"), the Company purchased additional working interests in producing properties associated with the Henry Acquisition (as defined herein), with an effective date of August 1, 2023 (the "PEP Acquisition") through PEP Henry Production Partners LP, PEP HPP Jubilee SPV LP, PEP PEOF Dropkick SPV, LLC, PEP HPP Dropkick SPV LP and HPP Acorn SPV LP. The aggregate purchase price of $77.6 million consisted of (i) 878,690 shares of the Company's common stock, par value $0.01 per share ("Common Stock") based upon the share price as of the PEP Closing Date, (ii) 980,272 shares of the Company's 2.0% Cumulative Mandatorily Convertible Series A Preferred Stock, par value $0.01 per share ("Preferred Stock") based upon the share price as of the PEP Closing Date, (iii) $1.8 million cash consideration received for closing adjustments and (iv) $0.7 million in transaction-related expenses. The purchase price is inclusive of final closing adjustments. The PEP Acquisition was accounted for as an asset acquisition, as substantially all the gross assets acquired are concentrated in a group of similar identifiable assets. Based on the relative fair values on PEP Closing Date, the acquired assets assumed were allocated as follows: (i) $77.7 million to evaluated properties, (ii) $0.3 million to unevaluated properties, all of which remained as of December 31, 2024, and (iii) $0.4 million to asset retirement obligations. The 980,272 shares of Preferred Stock were subsequently converted to an equal number of shares of Common Stock on May 23, 2024. See Note 8 for further discussion of the Preferred Stock conversion. 2023 business combination Henry Acquisition On September 13, 2023, the Company entered into a purchase and sale agreement (the “Henry PSA”) with Henry Resources, LLC, Henry Energy LP and Moriah Henry Partners LLC (collectively, “Henry”), pursuant to which the Company agreed to purchase (the “Henry Acquisition”) Henry’s oil and gas properties in the Midland and Delaware Basin, including approximately 15,900 net acres located in Midland, Reeves and Upton Counties, equity interests in certain subsidiaries and related assets and contracts. On November 5, 2023 ("Henry Closing Date"), the Company closed the Henry Acquisition. The following table presents components of the consideration paid in the Henry Acquisition, which is inclusive final closing adjustments: (in thousands, except for share and share price data) As of November 5, 2023 Shares of Company common stock issued 2,145,725 Company common stock price on Henry Closing Date $ 52.25 Fair value of Company common stock issued $ 112,114 Shares of Company preferred stock issued 6,131,381 Company preferred stock price on Henry Closing Date $ 52.25 Fair value of Company preferred stock issued (before dividends) $ 320,365 Fair value of preferred stock dividends 446 Fair value of Company preferred stock issued $ 320,811 Cash consideration for working capital closing adjustments 4,359 Total consideration $ 437,284 The Henry Acquisition was accounted for as a business combination, with all associated transaction costs of $11.4 million included in "General and administrative expense" on the consolidated statements of operations. The following table presents the final purchase price allocation of the Henry Acquisition to the assets acquired and liabilities assumed, based on their fair values on the Henry Closing Date: (in thousands) As of November 5, 2023 Fair value of assets acquired: Oil and natural gas properties: Evaluated properties $ 384,417 Unevaluated properties (1) 70,124 Operating lease right-of-use assets 3,366 Fair value of liabilities assumed: Asset retirement obligations (1,211) Operating lease liabilities (3,366) Revenue suspense liabilities (16,046) Total purchase price $ 437,284 ______________________________________________________________________________ (1) As of December 31, 2023, $27.3 million remained in unevaluated properties. The Company conducted assessments of recognized amounts for identifiable assets acquired and liabilities assumed in the Henry Acquisition at the estimated acquisition date fair values. The Company makes various assumptions in estimating the fair values of assets acquired and liabilities assumed. The most significant assumptions relate to the estimated fair values of evaluated and unevaluated oil and natural gas properties. The fair values of these properties were measured using an income approach utilizing the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12. The Company's consolidated statement of operations for the year ended December 31, 2023 includes revenues of $28.8 million and net income of $13.8 million attributable to the Henry Acquisition, subsequent to the Henry Closing Date. Pro forma financial information (unaudited) The following unaudited summary financial information for the years ended December 31, 2023 and 2022 gives effect to the Henry Acquisition as if they had been completed on January 1, 2022. The unaudited pro forma financial information is provided for illustrative purposes only and does not purport to represent what the actual consolidated results of operations or the consolidated financial position of Vital Energy would have been had the Henry Acquisition and related financing occurred on the date noted above, nor are they necessarily indicative of future consolidated results of operations or consolidated financial position. The below information reflects pro forma adjustments for the issuance of the Company's common stock and preferred stock as consideration for the Henry Acquisition, as well as pro forma adjustments based on available information and certain assumptions the Company believes are reasonable, including adjustments to depreciation, depletion and amortization based on the full cost method of accounting and estimated impacts of the pro forma adjustments to income tax and valuation allowance. Years ended December 31, (in thousands) 2023 2022 Total revenues $ 1,701,019 $ 2,206,570 Operating income $ 632,666 $ 1,225,218 Net income $ 716,775 $ 791,740 Net income available to common shareholders $ 710,560 $ 785,001 Net income per common share: Basic $ 31.72 $ 41.72 Diluted $ 25.51 $ 31.49 2023 asset acquisitions Grey Rock Acquisition On December 21, 2023 (the "Grey Rock Closing Date"), the Company purchased additional working interests in producing assets associated with the Henry Acquisition, with an effective date of December 21, 2023 (the "Grey Rock Acquisition") through Granite Ridge Holdings LLC, GREP IV-A Permian, LLC and GREP IV-B Permian, LLC (collectively, “Grey Rock”). The aggregate purchase price of $56.5 million consisted of (i) 627,026 shares of the Company's common stock, par value $0.01 per shares ("Common Stock") based upon the share price as of the Grey Rock Closing Date, ii) 595,104 shares of the Company's 2.0% Cumulative Mandatorily Convertible Series A Preferred Stock, par value $0.01 per shares ("Preferred Stock") based upon the share price as of the Grey Rock Closing Date and (iii) $1.2 million in post-close adjustments and transaction-related expenses. The purchase price is inclusive of final closing adjustments. The Grey Rock Acquisition was accounted for as an asset acquisition, as substantially all the gross assets acquired are concentrated in a group of similar identifiable assets. Based on the relative fair values on Grey Rock Closing Date, the acquired assets and liabilities assumed were allocated as follows: (i) $53.3 million to evaluated properties, (ii) $3.3 million to unevaluated properties, all of which remained as of December 31, 2023 and (iii) $0.1 million to asset retirement obligation liabilities. The 595,104 shares of Preferred Stock were subsequently converted to an equal number of shares of Common Stock on May 23, 2024. See Note 8 for further discussion of the Preferred Stock conversion. Tall City Acquisition On November 6, 2023 ("Tall City Closing Date"), the Company purchased certain oil and gas properties in the Delaware Basin, including approximately 21,450 net acres located in Reeves County and related assets and contracts, with an effective date September 13, 2023 (the "Tall City Acquisition") from Tall City Property Holdings III LLC and Tall City Operations III LLC (collectively, "Tall City"). The aggregate purchase price of $360.4 million consisted of (i) $280.6 million in cash, (ii) 1,402,258 shares of Common Stock based upon the share price as of the Tall City Closing Date and (iii) $9.0 million in transaction-related expenses. The purchase price is inclusive of final closing adjustments. Upon entering into the purchase and sale agreement with Tall City (the "Tall City PSA"), the Company issued Common Stock as a deposit to be held in escrow until closing of the Tall City Acquisition, of which certain shares remain in escrow to satisfy potential indemnification claims under the Tall City PSA. See Note 8 for additional information. The Tall City Acquisition was accounted for as an asset acquisition, as substantially all the gross assets acquired are concentrated in a group of similar identifiable assets. Based on the relative fair values on Tall City Closing Date, the acquired assets and liabilities assumed were allocated as follows: (i) $343.0 million to evaluated properties, (ii) $60.2 million to unevaluated properties, of which $4.4 million remained as of December 31, 2023, (iii) $3.4 million to operating lease right-of-use assets, (iv) $3.4 million to operating lease liabilities, (v) $1.2 million to property tax liabilities, (vi) $31.6 million to revenue suspense liabilities, (vii) $8.2 million to accrued liabilities for drilling advances and (viii) $1.8 million to asset retirement obligation liabilities. Maple Acquisition On October 31, 2023 ("Maple Closing Date"), the Company purchased certain oil and gas properties in the Delaware Basin, including approximately 15,500 net acres located in Reeves County and related assets and contracts, with an effective date of September 13, 2023 (the "Maple Acquisition") from Maple Energy Holdings, LLC ("Maple"). The aggregate purchase price of $169.8 million consisted of i) 3,294,331 shares of Common Stock based upon the share price as of the Maple Closing Date, and ii) $4.9 million in transaction-related expenses. The purchase price, including shares, is inclusive of final closing adjustments. Upon entering into the purchase and sale agreement with Maple (the "Maple PSA"), the Company issued Common Stock as a deposit to be held in escrow until closing of the Maple Acquisition, of which certain shares remain in escrow post-closing to satisfy potential indemnification claims under the Maple PSA. See Note 8 for additional information. The Maple Acquisition was accounted for as an asset acquisition, as substantially all the gross assets acquired are concentrated in a group of similar identifiable assets. Based on the relative fair values on Maple Closing Date, the acquired assets and liabilities assumed were allocated as follows: (i) $145.8 million to evaluated properties, (ii) $30.6 million to unevaluated properties, all of which remained as of December 31, 2023, (iii) $3.1 million to operating lease right-of-use assets, (iv) $3.1 million to operating lease liabilities, (v) $1.3 million to property tax liabilities, (vi) $3.8 million to revenue suspense liabilities and (vii) $1.5 million to asset retirement obligation liabilities. Forge Acquisition On June 30, 2023 ("Forge Closing Date"), the Company purchased certain oil and natural gas properties located in the Delaware Basin, including approximately 24,000 net acres in Pecos, Reeves and Ward Counties, and related assets and contracts, with an effective date of March 1, 2023 (the "Forge Acquisition") from Forge Energy II Delaware, LLC ("Forge"). The aggregate purchase price of $397.6 million consisted of (i) $389.9 million in cash and (ii) $7.7 million in transaction-related expenses. The purchase price is inclusive of final closing adjustments. The Forge Acquisition was accounted for as an asset acquisition, as substantially all the gross assets acquired are concentrated in a group of similar identifiable assets. Based on the relative fair values on the Forge Closing Date, the acquired assets and liabilities assumed were allocated as follows: (i) $278.6 million to evaluated properties, (ii) $125.5 million to unevaluated properties, of which $50.6 million remained as of December 31, 2023, (iii) $8.9 million to equipment inventory, (iv) $13.7 million to revenue suspense liabilities and (v) $1.7 million to asset retirement obligation liabilities. Driftwood Acquisition On April 3, 2023 ("Driftwood Closing Date"), the Company purchased certain oil and natural gas properties in the Midland Basin, including approximately 11,200 net acres located in Upton and Reagan Counties and related assets and contracts, inclusive of derivatives (the "Driftwood Assets") with an effective date of January 1, 2023 (the "Driftwood Acquisition") from Driftwood Energy Operating, LLC ("Driftwood"). The aggregate purchase price of $201.7 million consisted of (i) $117.4 million of cash, (ii) 1,578,948 shares of Common Stock based upon the share price as of the Driftwood Closing Date and (iii) $4.2 million in transaction-related expenses. The purchase price is inclusive of final closing adjustments. The Driftwood Acquisition was accounted for as an asset acquisition, as substantially all the gross assets acquired are concentrated in a group of similar identifiable assets. Based on the relative fair values on the Driftwood Closing Date, the acquired assets and liabilities assumed were allocated as follows: (i) $207.1 million to evaluated properties, (ii) $0.5 million to revenue suspense liabilities, (iii) $4.2 million to derivative liabilities and (iv) $0.7 million to asset retirement obligation liabilities. During the second quarter of 2023, the Company acquired additional interests in producing properties associated with the Driftwood Assets through additional sellers that exercised their "tag-along" sales rights, for total cash consideration of $8.6 million, excluding customary purchase price adjustments. 2022 divestiture On August 16, 2022, the Company entered into a purchase and sale agreement with Northern Oil and Gas, Inc. ("NOG"), pursuant to which the Company agreed to sell to NOG the Company’s working interests in certain specified non-operated oil and gas properties (the "NOG Working Interest Sale"). On October 3, 2022, the Company closed the NOG Working Interest Sale for an aggregate sales price of $106.1 million, inclusive of customary closing adjustments, subject to post-closing adjustments.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Leases Lease costs The following table presents components of total lease costs, net for the periods presented: Years ended December 31, (in thousands) 2024 2023 Operating lease costs (1) $ 95,719 $ 71,706 Short-term lease costs (2) 149,819 56,685 Variable lease costs (3) 10,212 97,383 Sublease income (552) (1,198) Total lease costs, net $ 255,198 $ 224,576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and completions commitments above the minimum required payments, and are not included in the calculation of lease liabilities and right-of-use assets. Both the minimum required payments and the non-lease service component of the drilling rig and completions commitments are capitalized as additions to oil and natural gas properties. Operating leases Supplemental cash flow information The following table presents cash paid for amounts included in the measurement of operating lease liabilities, which may not agree to operating lease costs due to timing of cash payments and incurred capital expenditures for the periods presented: Years ended December 31, (in thousands) 2024 2023 Operating cash outflows from operating leases $ 22,133 $ 4,595 Investing cash outflows from operating leases (1) $ 75,607 $ 65,305 _____________________________________________________________________________ (1) Amounts associated with drilling and completions operations are capitalized as additions to oil and natural gas properties. Lease terms and discount rates The following table presents the weighted-average remaining lease term and weighted-average discount rate for operating leases as of the dates presented: December 31, 2024 December 31, 2023 Weighted-average remaining lease term 2.18 years 2.54 years Weighted-average discount rate 7.89 % 8.26 % Maturities 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24 2025 $ 78,176 2026 14,081 2027 4,622 2028 2,986 2029 2,730 Thereafter 8,579 Total minimum lease payments 111,174 Less: imputed interest (11,298) Present value of future minimum lease payments $ 99,876 Other information See Note 2 for disclosure of supplemental non-cash adjustments information related to operat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Property and equipment Oil and natural gas properties The following table presents capitalized employee-related incurred capital expenditures in the acquisition, exploration and development of oil and natural gas properties for the periods presented: Years ended December 31, (in thousands) 2024 2023 2022 Capitalized employee-related costs $ 20,815 $ 22,179 $ 17,026 See Unaudited Supplementary Information included elsewhere in this Annual Report for total incurred capital expenditures in the acquisition, exploration and development of oil and natural gas properties, which includes the aforementioned capitalized employee-related costs. The following table presents depletion expense, which is included in "Depletion, depreciation and amortization" on the consolidated statements of operations, and depletion expense per BOE sold of evaluated oil and natural gas properties for the periods presented: Years ended December 31, (in thousands except per BOE data) 2024 2023 2022 Depletion expense of evaluated oil and natural gas properties $ 720,190 $ 446,611 $ 298,259 Depletion expense per BOE sold $ 14.70 $ 12.67 $ 9.92 The full cost ceiling is based principally on the estimated future net cash flows from proved oil, NGL and natural gas reserves, which exclude the effect of the Company's commodity derivative transactions, discounted at 10%. SEC guidelines require companies to use the unweighted arithmetic average first-day-of-the-month price for each month within the 12-month period prior to the end of the reporting period before differentials ("Benchmark Prices"). The Benchmark Prices are then adjusted for quality, certain transportation fees, geographical differentials, marketing bonuses or deductions and other factors affecting the price received at the delivery point ("Realized Prices") without giving effect to the Company's commodity derivative transactions. The Realized Prices are utilized to calculate the estimated future net cash flows in the full cost ceiling calculation. Additional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unamortized cost of evaluated oil and natural gas properties being depleted exceeded the full cost ceiling during the quarterly period ended December 31, 2024. Accordingly, the Company recorded a $481.3 million full cost ceiling impairment, which is included in "Impairment expense" on the consolidated statements of operations for the year ended December 31, 2024. The unamortized cost of evaluated oil and natural gas properties being depleted did not exceed the full cost ceiling during 2023 and 2022 and, as such, no full cost ceiling impairments were recorded for the years ended December 31, 2023 and 2022. The following table presents the Benchmark Prices and the Realized Prices as of the dates presented: December 31, 2024 December 31, 2023 December 31, 2022 Benchmark Prices: Oil ($/Bbl) $ 75.48 $ 78.22 $ 90.15 NGL ($/Bbl) (1)(2) $ 75.48 $ 78.22 $ 41.77 Natural gas ($/MMBtu) $ 2.13 $ 2.64 $ 5.20 Realized Prices: Oil ($/Bbl) $ 76.76 $ 79.52 $ 96.21 NGL ($/Bbl) $ 13.66 $ 16.46 $ 29.84 Natural gas ($/Mcf) $ 0.85 $ 1.17 $ 4.24 _____________________________________________________________________________ (1) Based on the Company's average composite NGL barrel. (2) During 2023, the Company began utilizing WTI NYMEX in the calculation of its NGL Benchmark Prices. Midstream and other fixed assets Midstream assets consist of oil and natural gas pipeline gathering assets, related equipment, oil delivery stations, water storage and treatment facilities and their related asset retirement cost. Midstream and other fixed assets are recorded at cost, net of any impairment, and are subject to depreciation and amortization. Land is recorded at cost and is not subject to depreciation. Depreciation of assets is recorded using the straight-line method based on estimated useful lives of 3 to 20 years,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Gain (loss) on disposal of assets, net" in the consolidated statements of operations. Midstream and other fixed assets consisted of the following components as of the dates presented: (in thousands) December 31, 2024 December 31, 2023 Midstream service assets $ 169,984 $ 158,749 Computer hardware and software 38,644 29,007 Vehicles 3,210 5,046 Leasehold improvements 7,155 7,136 Buildings 7,637 7,039 Other 7,690 7,710 Depreciable total 234,320 214,687 Less accumulated depreciation, amortization and impairment (121,876) (107,541) Depreciable total, net $ 112,444 $ 107,146 Land 21,821 23,147 Total midstream and other fixed assets, net $ 134,265 $ 130,2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7 Debt Long-term debt, net The following table presents the Company's long-term debt and unamortized debt issuance costs, discounts and premiums included in "Long-term debt, net" on the consolidated balance sheets as of the dates presented: (in thousands) December 31, 2024 December 31, 2023 10.125% senior unsecured notes due 2028 (January 2028 Notes) $ — $ 700,309 7.750% senior unsecured notes due 2029 (July 2029 Notes) 298,214 298,214 9.750% senior unsecured notes due 2030 (September 2030 Notes) 302,364 500,000 7.875% senior unsecured notes due 2032 (March 2032 Notes) 1,000,000 — Senior Secured Credit Facility 880,000 135,000 Total long-term debt $ 2,480,578 $ 1,633,523 Unamortized debt issuance costs (1) (24,579) (21,800) Unamortized discounts (3,132) (6,068) Unamortized premiums 1,375 3,769 Total long-term debt, net $ 2,454,242 $ 1,609,424 _____________________________________________________________________________ (1) Unamortized debt issuance costs related to the Senior Secured Credit Facility of $12.5 million and $14.1 million as of December 31, 2024 and 2023, respectively, are included in "Other noncurrent assets, net" on the consolidated balance sheets. Senior Secured Credit Facility On May 8, 2024, the Company entered into the Twelfth Amendment to the Senior Secured Credit Facility (the "Twelfth Amendment"). The Twelfth Amendment, among other things, reaffirmed the borrowing base at $1.5 billion and (ii) increased the aggregate elected commitment to $1.35 billion under the Senior Secured Credit Facility. On September 20, 2024, in connection with the closing of the Point Acquisition, the Company entered into the Thirteenth Amendment to the Senior Secured Credit Facility (the "Thirteenth Amendment"). The Thirteenth Amendment, among other things, increased the aggregate elected commitment to $1.5 billion under the Senior Secured Credit Facility. See Note 4 for additional discussion of the Point Acquisition. As of December 31, 2024, the Senior Secured Credit Facility, which matures on September 13, 2027, had a maximum credit amount of $3.0 billion, a borrowing base and an aggregate elected commitment of $1.5 billion, and an outstanding balance of $880.0 million subject to a weighted-average interest rate of 7.240%. The borrowing base is subject to a semi-annual redetermination occurring by May 1 and November 1 of each year based on the lenders' evaluation of the Company's oil, NGL and natural gas reserves. As defined in the Senior Secured Credit Facility, (i) the Adjusted Base Rate advances under the facility bear interest payable quarterly at an Adjusted Base Rate plus applicable margin, which ranges from 1.25% to 2.25%, based on the ratio of outstanding revolving credit to the borrowing base under the Senior Secured Credit Facility; and (ii) the SOFR advances under the facility bear interest, at the Company's election, at the end of one-month, three-month or six-month interest periods (and in the case of six-month interest periods, every three months prior to the end of such interest period) at a Secured Overnight Financing Rate ("SOFR") plus an applicable margin, which ranges from 2.25% to 3.25%, based on the ratio of outstanding revolving credit to the borrowing base under the Senior Secured Credit Facility. Vital Energy is required to pay a quarterly commitment fee on the unused portion of the financial institutions' commitment, which ranges from 0.375% of 0.500%. The Senior Secured Credit Facility is secured by a first-priority lien on the assets and stock of Vital Energy and Vital Midstream Services, LLC ("VMS") (the "Guarantor"), including oil and natural gas properties constituting at least 85% of the present value of the Company's proved reserves. Further, the Company is subject to various financial and non-financial covenants on a consolidated basis, including a current ratio at the end of each calendar quarter, of not less than 1.00 to 1.00. As defined by the Senior Secured Credit Facility, the current ratio represents the ratio of current assets to current liabilities, inclusive of available capacity and exclusive of current balances associated with derivative positions. Additionally, the Company must maintain as of the last day of each calendar quarter a ratio of (a) its total debt (excluding reimbursement obligations in respect of undrawn letters of credit, if no loans are outstanding under the Senior Secured Credit Facility) minus a maximum of $100.0 million of unrestricted and unencumbered cash and cash equivalents, to (b) "Consolidated EBITDAX," as defined in the Senior Secured Credit Facility, for any period of four consecutive calendar quarters ending on the last day of such applicable calendar quarter of not greater than 3.50 to 1.00. The Company was in compliance with these covenants as of December 31, 2024 and 2023, as then in effect. Additionally, the Senior Secured Credit Facility provides for the issuance of letters of credit, limited to the lesser of total capacity or $80.0 million. As of December 31, 2024 and 2023, the Company had no letters of credit outstanding under the Senior Secured Credit Facility. See Note 18 for discussion of additional borrowings and repayments on the Senior Secured Credit Facility subsequent to December 31, 2024. Senior unsecured notes March 2032 Notes On March 28, 2024, the Company completed an offering of $800.0 million in aggregate principal amount of 7.875% senior unsecured notes due 2032 (the "Initial March 2032 Notes") for net proceeds of $784.8 million. The net proceeds from this offering and the Tack-On March 2032 Notes (defined below) were used to (i) extinguish in full the Company's outstanding January 2028 Notes (defined below), (ii) reduce the outstanding principal amount of the September 2030 Notes (defined below) and (iii) repay a portion of the outstanding borrowings on the Senior Secured Credit Facility. On March 29, 2024, the Company settled a cash tender offer on the January 2028 Notes for an aggregate principal amount outstanding of $431.2 million. On April 3, 2024, the Company completed an offering of an additional $200.0 million in aggregate principal amount of 7.875% senior unsecured notes due 2032 (the "Tack-On March 2032 Notes," and, together with the Initial March 2032 Notes, the "March 2032 Notes"), at 100.750% of par, under the same indenture dated as of March 28, 2024 for net proceeds of approximately $198.7 million. On April 3, 2024, the Company settled a cash tender offer on the September 2030 Notes of $197.6 million and on April 29, 2024, the Company redeemed the remaining principal amount outstanding on the January 2028 Notes of $269.2 million at a redemption price of 105.063%. September 2030 Notes On September 25, 2023, the Company completed an offering and sale of $500.0 million in aggregate principal amount of 9.750% senior unsecured notes due 2030 (the "September 2030 Notes"). Interest for the September 2030 Notes is payable semi-annually, in cash in arrears on April 15 and October 15 of each year, commencing October 15, 2023 with interest from closing to that date. The September 2030 Notes were issued at 98.742% of par value, which resulted in a discount upon issuance of $6.3 million. The Company received net proceeds of approximately $484.7 million from the September 2030 Notes, after deducting issuance discounts, underwriting discounts and commissions and offering costs. The proceeds from the offering were used to redeem the entire principal amount outstanding of its January 2025 Notes and for general corporate purposes, including repaying a portion of the borrowings outstanding under the Company's Senior Secured Credit Facility. July 2029 Notes On July 16, 2021, the Company completed a private offering and sale of $400.0 million in aggregate principal amount of 7.750% senior unsecured notes due 2029 (the "July 2029 Notes"). Interest for the July 2029 Notes is payable semi-annually, in cash in arrears on January 31 and July 31 of each year, commencing January 31, 2022 with interest from closing to that date. The Company received net proceeds of approximately $392.0 million from the July 2029 Notes, after deducting underwriting discounts and commissions and estimated offering expenses. The proceeds from the offering were used for general corporate purposes, including repaying a portion of the borrowings outstanding under the Senior Secured Credit Facility. January 2025 Notes and January 2028 Notes On January 24, 2020, the Company completed an offer and sale (the "Offering") of $600.0 million in aggregate principal amount of 9.500% senior unsecured notes due 2025 (the "January 2025 Notes") and $400.0 million in aggregate principal amount of 10.125% senior unsecured notes due 2028 (the "Original January 2028 Notes"). Interest for both the January 2025 Notes and Original January 2028 Notes is payable semi-annually, in cash in arrears on January 15 and July 15 of each year. The Company received net proceeds of $982.0 million from the Offering, after deducting underwriting discounts and commissions and estimated offering expenses. The proceeds from the Offering were used (i) to fund cash tender offers and consent solicitations for any or all of the Company's outstanding 5 5/8% senior unsecured notes due 2022 and 6 1/4% senior unsecured notes due 2023 (ii) to repay the Company's 5 5/8% senior unsecured notes due 2022 and 6 1/4% senior unsecured notes due 2023 that remained outstanding after settling the Tender Offers and (iii) for general corporate purposes, including repayment of a portion of the borrowings outstanding under the Company's Senior Secured Credit Facility. On September 25, 2023, the Company completed an offering and sale of $400.0 million in aggregate principal amount of new 10.125% senior unsecured notes due 2028 (the "New January 2028 Notes" and, together with the Original January 2028 Notes, the "January 2028 Notes") as additional notes under, and subject to the terms of, the indenture governing the January 2028 Notes. The New January 2028 Notes were issued at 101.000% of par value, which resulted in a premium upon issuance of $4.0 million. The Company received net proceeds of approximately $396.7 million from the New January 2028 Notes, after issuance premiums and deducting underwriting discounts and commissions and offering costs. Tender offers and repurchases The following table presents the components of the Company's loss on extinguishment of debt during the periods presented: Years ended December 31, (in thousands) 2024 2023 2022 (1) January 2025 Notes $ — $ 455,628 $ 122,285 January 2028 Notes 700,309 — 60,735 July 2029 Notes — — 101,786 September 2030 Notes 197,636 — — Total principal amount tendered or redeemed 897,945 455,628 284,806 Extinguishment of debt (2) (952,214) (457,792) (282,902) Early tender or redemption discount (premium) and other related charges (54,269) (2,164) 1,904 Write-off of debt issuance costs (13,121) (1,875) (3,363) Write-off of issuance discount (2,311) — — Write-off of issuance premium 3,586 — — Loss on extinguishment of debt, net (3) $ (66,115) $ (4,039) $ (1,459) ______________________________________________________________________________ (1) Amounts presented for the year ended December 31, 2022 represent the Company's repurchases of its senior unsecured notes under authorized bond purchase programs. No senior unsecured notes were repurchased under an authorized bond purchase program during the years ended December 31, 2024 and 2023. (2) Amounts are included in "Extinguishment of debt" in cash flows from financing activities on the consolidated statements of cash flows. (3) Amounts are included in "Loss on extinguishment of debt, net" on the consolidated statements of operations. Covenants The terms of each of the Company's senior unsecured notes include covenants, which are in addition to but different than similar covenants in the Senior Secured Credit Facility, which limit the Company's ability to incur indebtedness, make restricted payments, grant liens and dispose of assets. The Company was in compliance with these covenants as of December 31, 2024 and 2023. Each of the Company's senior unsecured notes are fully and unconditionally guaranteed on a senior unsecured basis by Vital Midstream Services, LLC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Interest expense The following table presents amounts that have been incurred and charged to interest expense: Years ended December 31, (in thousands) 2024 2023 2022 Interest expense on borrowings $ 171,047 $ 144,731 $ 123,255 Amortization of debt issuance costs and other adjustments 8,160 7,980 5,738 Less capitalized interest (1,413) (2,892) (3,872) Total interest expense $ 177,794 $ 149,819 $ 125,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8 Stockholders' equity Equity offering On September 19, 2023, the Company completed the sale of 2,750,000 shares of its common stock for net proceeds of $140.2 million, after underwriting discounts, commissions and offering expenses. On September 29, 2023, the underwriters exercised their option to purchase an additional 412,500 shares of common stock, which resulted in net proceeds to the Company of $21.0 million, after underwriting discounts, commissions and offering expenses. Equity issued for acquisitions of oil and natural gas properties During the years ended December 31, 2024 and 2023, the Company issued shares of its common stock and Preferred Stock in connection with the closing of various acquisitions of oil and gas properties, as shown in the table below. Acquisition Closing date Common stock issued Preferred stock issued PEP (1) 2/2/2024 878,690 980,272 Grey Rock (1) 12/21/2023 627,026 595,104 Tall City (2) 11/6/2023 1,402,258 N/A Henry (3) 11/5/2023 2,145,725 6,131,381 Maple (4) 10/31/2023 3,370,497 N/A Driftwood 4/3/2023 1,578,948 N/A _____________________________________________________________________________ (1) On May 23, 2024, the Preferred Stock issued in connection with the PEP Acquisition and Grey Rock Acquisition were converted to common shares. See "Preferred Stock" below for additional discussion. (2) As of December 31, 2023, 773,290 of the common shares issued for the Tall City Acquisition were in escrow pending post-close settlements. During the year ended December 31, 2024, 396,570 of the Tall City escrow shares were released to the seller, leaving 376,720 Tall City shares in escrow as of December 31, 2024. (3) On November 29, 2023, the Preferred Stock issued in connection with the Henry Acquisition were converted to common shares. See "Preferred Stock" below for additional discussion. (4) As of December 31, 2023, 357,500 of the common shares issued for the Maple Acquisition were in escrow pending post-close settlements. During the year ended December 31, 2024, 79,998 of the Maple escrow shares were returned to the Company and retired and 262,969 shares were released to the seller, leaving 14,533 of the Maple shares in escrow as of December 31, 2024. See Note 4 for additional information on the Company's acquisitions. Preferred Stock The Company's non-voting Preferred Stock was entitled to cumulative preferred cash dividends at an initial rate of 2.0% per annum of the liquidation preference per share of $54.96, as defined in the Certificate of Designations, provided that such rate shall automatically increase to (i) 5.0% on September 15, 2024, and (ii) 8.0% on September 15, 2025, payable quarterly in arrears, if, and when, declared. If the Company fails to pay in full any distribution on the Preferred Stock, the amount of such unpaid distribution will accrue and accumulate from the last day of the quarter for which such distribution is due until paid in full. The Company may, at any time and from time to time, elect to redeem all outstanding shares of Preferred Stock, in accordance with the terms of the Certificate of Designations. Upon stockholder approval, the Preferred Stock is to be converted to an equal number of shares of common stock. On November 21, 2023, upon recommendation of the Company's board of directors, stockholders approved the conversion of the 6,131,381 shares of Preferred Stock issued in connection with the Henry Acquisition to an equal number of shares of common stock. The conversion occurred on November 29, 2023. As a result of the conversion, the Company paid a dividend of $0.4 million for the period for which the Preferred Stock was outstanding. On May 23, 2024, upon recommendation of the Company's board of directors, stockholders approved the conversion of the remaining 1,575,376 outstanding shares of Preferred Stock issued in connection with the PEP and Grey Rock Acquisitions to an equal number of shares of common stock. The conversion occurred on June 4, 2024. As a result of the conversion, the Company paid a dividend of $0.3 million for the period the Preferred Stock was outstanding during the second quarter of 2024. Share repurchase program On May 31, 2022, the Company's board of directors authorized a $200.0 million share repurchase program. The repurchase program commenced in May 2022 and was originally set to expire in May 2024. On May 23, 2024, the board of directors approved an amendment to the share repurchase program to (i) increase the shares of Common Stock which the Company may purchase to a total aggregate authorization of $237.3 million, and (ii) extend the expiration date to May 22, 2026. Share repurchases under the program may be made through a variety of methods, which may include open market purchases, including under plans complying with Rule 10b5-1 of the Exchange Act, and privately negotiated transactions. The timing and actual number of share repurchases will depend upon several factors, including market conditions, business conditions, the trading price of the Company's common stock and the nature of other investment opportunities available to the Company. The following table presents the Company's open market repurchases of its common stock during the periods presented: (in thousands, except for share and share price data) Year ended Shares of Company common stock repurchased 490,536 Average share price (1) $ 76.02 Total $ 37,290 ______________________________________________________________________________ (1) Average share price includes any commissions paid to repurchase stock. All shares were retired upon repurchase. No shares were repurchased during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plans</t>
        </is>
      </c>
      <c r="B4" s="4" t="inlineStr">
        <is>
          <t xml:space="preserve">Note 9 Compensation plans Equity Incentive Plan The Equity Incentive Plan provides for the granting of incentive awards in the form of restricted stock awards, stock option awards, performance share unit awards, restricted stock unit awards, stock appreciation rights, stock bonus awards and other awards. On May 23, 2024, the Company's stockholders approved an amendment and restatement to the Equity Incentive Plan, which increased the maximum number of shares of the Company's common stock issuable under the Equity Incentive Plan from 2,432,500 to 3,332,500 shares. As of December 31, 2024, the Company had outstanding restricted stock awards and performance share unit awards. Equity Awards Restricted stock awards and restricted stock unit awards All service vesting restricted stock awards are treated as issued and outstanding in the consolidated financial statements.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third anniversary of the grant date. Non-employee directors are granted restricted stock unit awards which are 100% vested on the date of grant, with the option to defer settlement of some or all of such awards in shares until the director's separation from service if the director timely elects in accordance with the terms of the Nonqualified Director Deferred Compensation Plan. Share-settled performance share unit awards Share-settled performance share unit awards, which the Company has determined are equity awards, are subject to a combination of market, performance and service vesting criteria. For portions of awards with market criteria, a Monte Carlo simulation prepared by an independent third party is utilized to determine the grant-date (or modification date) fair value, and the associated expense is recognized on a straight-line basis over the three-year requisite service period of the awards. For portions of awards with performance criteria,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year performance period, which begins either at the start of the calendar year in which the award is granted or on December 1 of the year prior to the Calendar year in which the award is granted. For share-settled performance share unit awards granted in 2022, the market criteria consists of: (i) annual relative stockholder return comparing the Company's stockholder return to the stockholder return of the exploration and production companies listed in the Russell 2000 index and (ii) annual absolute total stockholder return, together the "PSU Matrix." The performance criteria for these awards consists of: (i) earnings before interest, taxes, depreciation, amortization and exploration expense ("EBITDAX") and three-year total debt reduction (the "EBITDAX/Total Debt Component") (ii) growth in inventory (the "Inventory Growth Component") and (iii) emissions reduction (the "ESG Component"). Any units earned are expected to be paid in shares in the first quarter following the completion of the respective requisite service periods based on the achievement of certain market and performance criteria, and the payout range was 0% to 225%. The awards granted February 22, 2022 had a performance period of January 1, 2022 to December 31, 2024. Certain of the market and performance criteria were satisfied, resulting in a 82% payout, which will be paid in shares during the first quarter of 2025. Equity award activity The following table presents activity for equity compensation awards for the year ended December 31, 2024: (in thousands, except per share data) Restricted stock awards Weighted-average grant-date fair value Share-settled performance share unit awards Weighted-average grant-date fair value (per share) (2) Outstanding as of December 31, 2023 472 $56.87 48 $89.76 Granted 484 $45.16 — Forfeited (51) $51.81 — Vested (1) (240) $52.06 — Outstanding as of December 31, 2024 665 $50.47 48 $89.76 _____________________________________________________________________________ (1) The aggregate intrinsic value of vested restricted stock awards for the year ended December 31, 2024 was $10.9 million. (2) The weighted-average grant-date fair value of share-settled performance share unit awards assumes 100%, or target level, achievement of the performance criteria. As of December 31, 2024, total unrecognized cost related to equity compensation awards was $19.3 million, which will be settled in shares. Such cost will be recognized on a straight-line basis over an expected weighted-average period of 1.57 years. Equity-based liability awards Cash-settled performance share unit awards Cash-settled performance share unit awards, which the Company has determined are liability awards since they are settled in cash, are subject to a combination of market, performance and service vesting criteria. For portions of awards with market criteria, a Monte Carlo simulation prepared by an independent third party is utilized to determine the fair value, and is re-measured at each reporting period until settlement. For portions of awards with performance criteria, the Company's closing stock price is utilized to determine the fair value and is re-measured on the last trading day of each reporting period until settlement and, additionally, the associated expense fluctuates based on an estimated payout for the three-year performance period. The expense related to the cash-settled performance share unit awards is recognized on a straight-line basis over the three-year requisite service period of the awards, and the life-to-date recognized expense is adjusted accordingly at each reporting period based on the quarterly fair value re-measurements and redetermination of the estimated payout for the performance criteria. For each award, the three-year performance period begins at the start of the calendar year in which the award is granted. For cash-settled performance share unit awards granted in 2024, the market criteria consists of the PSU Matrix. The performance criteria for these awards consists of: (i) the EBITDAX/Total Debt Component, (ii) the Inventory Growth Component and (iii) the ESG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cash-settled performance share unit awards granted in 2023, the market criteria consists of the PSU Matrix. The performance criteria for these awards consists of: (i) the EBITDAX/Total Debt Component, (ii) the Inventory Growth Component and (iii) the ESG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cash-settled performance share unit awards granted in 2021, the market criteria consists of the PSU Matrix. The performance criteria for these awards consists of: (i) the EBITDAX/Total Debt Component and (ii) the Inventory Growth Component. Potential payout of these awards ranged from 0% to 250% for the market criteria and 0% to 200% for the performance criteria. In the first quarter of 2024, following the completion of the requisite service period and achievement of certain market and performance criteria, the granted awards were issued at a 145.83% payout. Phantom unit awards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 Equity-based liability award activity The following table presents activity for equity-based liability awards for the year ended December 31, 2024: (in thousands) Cash-settled performance share Phantom Outstanding as of December 31, 2023 158 2 Granted 141 — Forfeited (1) — Vested (1)(2) (83) (2) Outstanding as of December 31, 2024 215 — _____________________________________________________________________________ (1) The cash-settled performance share unit awards granted on March 9, 2021 had a performance period of January 1, 2021 to December 31, 2023 and, as their market and performance criteria were satisfied, resulted in a 145.83% payout, or 120,297 units. As such, the granted awards vested and were paid out in cash on March 8, 2024 at $50.38 per unit based on the Company's closing stock price on the vesting date. (2) On March 1, 2024, the vested phantom unit awards were settled and paid out in cash at a fair value of $50.81 based on the Company's closing stock price on the vesting date. As of December 31, 2024, total unrecognized cost related to equity-based liability awards was $3.2 million, which will be settled in cash. Such cost will be recognized on a straight-line basis over an expected weighted-average period of 1.78 years. Fair value assumptions The Company utilizes the closing stock price on the grant date to determine the fair value of restricted stock awards. The following table presents (i) the assumptions used to estimate the fair values per performance share unit and (ii) the expense per performance share unit, which is the fair value per performance share unit adjusted for the estimated payout of the performance criteria, for the outstanding performance share unit awards as of December 31, 2024 for the grant dates presented: Share-settled performance share unit awards Cash-settled performance share unit awards Cash-settled performance share unit awards February 22, 2022 February 15, 2023 February 20, 2024 Remaining performance period on grant date 2.86 years N/A N/A Remaining performance period N/A 1 year 2 years Risk-free interest rate (1) 1.71 % 4.17 % 4.21 % Dividend yield — % — % — % Expected volatility (2) 119.25 % 41.59 % 45.82 % Expense per performance share unit as of December 31, 2024 $108.52 $24.60 $25.36 ______________________________________________________________________________ (1) The remaining performance period matched zero-coupon risk-free interest rate was derived from the U.S. Treasury constant maturities yield curve on the grant date for each respective award. (2) The Company utilized its own remaining performance period matched historical volatility in order to develop the expected volatility. Equity-based compensation The following table reflects equity-based compensation expense for the years presented: Years ended December 31, (in thousands) 2024 2023 2022 Equity awards: Restricted stock awards $ 16,364 $ 12,114 $ 8,596 Share-settled performance share unit awards 1,972 1,855 1,590 Total share-settled equity-based compensation, gross $ 18,336 $ 13,969 $ 10,186 Less amounts capitalized (3,690) (2,975) (1,783) Total share-settled equity-based compensation, net $ 14,646 $ 10,994 $ 8,403 Liability awards: Cash-settled performance share unit awards $ 2,116 $ 2,932 $ 741 Phantom unit awards 20 270 1,186 Total cash-settled equity-based compensation, gross $ 2,136 $ 3,202 $ 1,927 Less amounts capitalized (18) (50) (272) Total cash-settled equity-based compensation, net $ 2,118 $ 3,152 $ 1,655 Total equity-based compensation, net $ 16,764 $ 14,146 $ 10,0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Note 10 Net income (loss) per common share Basic net income (loss) per common share is computed by first subtracting preferred stock dividends from net income (loss) to arrive at net income (loss) available to common stockholders, and then dividing net income (loss) available to common stockholders by the basic weighted-average common shares outstanding for the period. Diluted net income (loss) per common share is computed by dividing net income (loss) by the diluted weighted-average common shares outstanding for the period, which reflects the potential dilution of preferred stock and non-vested equity-based compensation awards. See Notes 8 and 9 for additional discussion of the Company's preferred stock and equity-based compensation awards. For the year ended December 31, 2024, all these awards were anti-dilutive due to the Company's net loss and, therefore, were excluded from the calculation of diluted net loss per common share. The following table reflects the calculations of basic and diluted (i) weighted-average common shares outstanding and (ii) net income (loss) per common share for the periods presented: Years ended December 31, (in thousands, except for per share data) 2024 2023 2022 Net income (loss) $ (173,521) $ 695,078 $ 631,512 Less: Preferred stock dividends (652) (449) — Net income (loss) available to common stockholders $ (174,173) $ 694,629 $ 631,512 Weighted-average common shares outstanding: Basic 36,725 20,254 16,672 Dilutive non-vested restricted stock awards — 106 183 Dilutive non-vested share-settled performance share unit awards — 2 12 Dilutive preferred stock — 421 — Diluted 36,725 20,783 16,867 Net income (loss) per common share: Basic $ (4.74) $ 34.30 $ 37.88 Diluted $ (4.74) $ 33.44 $ 37.44 Anti-dilutive weighted-average common shares outstanding (1) : Non-vested restricted stock awards 221 254 7 Non-vested share-settled performance share unit awards 16 — 19 Preferred stock 581 — — _____________________________________________________________________________ (1) Shares excluded from the diluted net income (loss) per common share calculation because their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11 Derivatives The Company has two types of derivative instruments as of December 31, 2024: (i) commodity derivatives and (ii) a contingent consideration derivative. See (i) Note 2 for the Company's significant accounting policies for derivatives and presentation in the consolidated financial statements, (ii) Note 12 for fair value measurement of derivatives on a recurring basis and (iii) Note 18 for derivatives subsequent events. The following table summarizes components the Company's gain (loss) on derivatives, net by type of derivative instrument for the periods presented: Years ended December 31, (in thousands) 2024 2023 2022 Commodity $ 52,931 $ 89,951 $ (291,959) Contingent consideration (14,791) 6,279 (6,764) Gain (loss) on derivatives, net $ 38,140 $ 96,230 $ (298,723)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During the year ended December 31, 2024, the Company's derivatives were settled based on reported prices on commodity exchanges, with (i) oil derivatives settled based on WTI NYMEX, Argus WTI Midland and Argus WTI Formula Basis pricing, (ii) NGL derivatives settled based on Mont Belvieu OPIS pricing and (iii) natural gas derivatives settled based on Henry Hub NYMEX and Waha Inside FERC pricing. The following table summarizes open commodity derivative positions as of December 31, 2024, for commodity derivatives that were entered into through December 31, 2024, for the settlement periods presented: Year 2025 Year 2026 Year 2027 Oil: WTI NYMEX - Swaps: Volume (Bbl) 16,074,000 4,005,000 — Weighted-average price ($/Bbl) $ 74.79 $ 71.42 $ — Natural gas: Waha Inside FERC - Swaps: Volume (MMBtu) 42,705,000 44,530,000 43,800,000 Weighted-average price ($/MMBtu) $ 2.31 $ 2.43 $ 2.70 Contingent consid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2 Fair value measurement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Fair value measurement on a recurring basis For further discussion of the Company's derivatives, see Notes (i) 2 for the Company's significant accounting policies for derivatives, (ii) 11 for derivatives and (iii) 18 for derivatives subsequent events. Balance sheet presentation 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December 31, 2024 (in thousands) Level 1 Level 2 Level 3 Total gross fair value Amounts offset Net fair value presented on the consolidated balance sheets Assets: Current: Commodity $ — $ 98,825 $ — $ 98,825 $ 2,638 $ 101,463 Contingent consideration — — 11 11 — 11 Noncurrent: Commodity — 28,126 — 28,126 (9,866) 18,260 Contingent consideration — — 16,304 16,304 — 16,304 Liabilities: Current: Commodity — 2,638 — 2,638 (2,638) — Noncurrent: Commodity — (15,680) — (15,680) 9,866 (5,814) Net derivative asset positions $ — $ 113,909 $ 16,315 $ 130,224 $ — $ 130,224 December 31, 2023 (in thousands) Level 1 Level 2 Level 3 Total gross fair value Amounts offset Net fair value presented on the consolidated balance sheets Assets: Current: Commodity $ — $ 106,067 $ — $ 106,067 $ (9,032) $ 97,035 Contingent consideration — — 2,301 2,301 — 2,301 Noncurrent: Commodity — 22,266 — 22,266 — 22,266 Contingent consideration — — 28,805 28,805 — 28,805 Liabilities: Current: Commodity — (9,032) — (9,032) 9,032 — Net derivative asset positions $ — $ 119,301 $ 31,106 $ 150,407 $ — $ 150,407 Commodity Significant Level 2 inputs associated with the calculation of discounted cash flows used in the fair value mark-to-market analysis of commodity derivatives include each commodity derivative contract's corresponding commodity index price(s), forward price curve models for substantially similar instruments and counterparty risk-adjusted discount rates generated from a compilation of data gathered by a third-party valuation specialist. The Company reviewed the third-party specialist's valuations of commodity derivatives, including the related inputs, and analyzed changes in fair values between reporting dates. Contingent consideration The Sixth Street Contingent Consideration was categorized as Level 3, as the Company utilized its own cash flow projections along with a risk-adjusted discount rate generated by a third-party valuation specialist to determine the valuation. The Company reviewed the third-party specialist's valuation, including the related inputs, and analyzed changes in fair values between the divestiture closing date and the reporting dates. The fair value of the Sixth Street Contingent Consideration was recorded as part of the basis in the oil and natural gas properties divested and as a contingent consideration asset. At each quarterly reporting period, the Company remeasures contingent consideration with the change in fair values recognized in " Gain (loss) on derivatives, net The following table summarizes the changes in contingent consideration derivatives classified as Level 3 measurements for the periods presented: Years ended December 31, (in thousands) 2024 2023 2022 Balance of Level 3 at beginning of year $ 31,106 $ 26,640 $ 35,861 Change in Sixth Street Contingent Consideration fair value (14,791) 6,279 (6,764) Settlements realized (1) — (1,813) (2,457) Balance of Level 3 at end of year $ 16,315 $ 31,106 $ 26,640 _____________________________________________________________________________ (1) Amounts are included in "Other, net" in cash flows from investing activities on the consolidated statements of cash flows.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December 31, 2024 December 31, 2023 (in thousands) Carrying amount (1) Fair value (2) Carrying amount (1) Fair value (2) Debt $ 2,480,578 $ 2,455,032 $ 1,633,523 $ 1,658,686 _____________________________________________________________________________ (1) Amounts presented do not include issuance premiums or discounts. (2) The fair values of the outstanding notes were determined using the Level 2 fair value hierarchy quoted market prices for each respective instrument as of December 31, 2024 and 2023. The fair values of the outstanding amounts under the Senior Secured Credit Facility approximate the carrying values based on short-term floating interest rates available to the Company as of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ulsa,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Income taxes The Company is subject to federal and state income taxes and the Texas franchise tax. The following table presents the "Current" and "Deferred" income tax benefit (expense) reported on the consolidated statements of operations for the periods presented: Years ended December 31, (in thousands) 2024 2023 2022 Current income tax benefit (expense): Federal $ — $ — $ — State (2,456) (5,723) (6,121) Deferred income tax benefit (expense): Federal 47,254 190,341 — State 2,942 (1,281) 619 Total income tax benefit (expense): $ 47,740 $ 183,337 $ (5,502) Total income tax benefit (expense) differed from amounts computed by applying the applicable federal income tax rate of 21% for the years ended December 31, 2024, 2023 and 2022 to pre-tax earnings as a result of the following: Years ended December 31, (in thousands) 2024 2023 2022 Income tax benefit (expense) computed by applying the statutory rate $ 46,465 $ (107,466) $ (133,773) Change in deferred tax valuation allowance — 297,658 144,480 Non-deductible equity-based compensation — — (19,301) State income tax and change in state valuation allowance (609) (5,803) 8,058 Other items 1,884 (1,052) (4,966) Total income tax benefit (expense) $ 47,740 $ 183,337 $ (5,502) The Company is required to estimate the federal and state income taxes in each of the jurisdictions it operates in. This process involves estimating the actual current tax exposure together with assessing temporary differences resulting from differing treatment of items for tax and financial accounting purposes. These differences and the Company's net operating loss ("NOL") carryforwards result in deferred tax assets and liabilities. The following table presents significant components of the Company's net deferred tax asset as of the dates presented: (in thousands) December 31, 2024 December 31, 2023 Deferred tax assets: Net operating loss carryforwards $ 206,752 $ 264,114 Oil and natural gas properties, midstream service assets and other fixed assets 49,765 — Equity-based compensation 1,703 232 Interest expense limitation 20,599 3,908 Other 6,585 4,117 Total deferred tax assets 285,404 272,371 Valuation allowance (18,372) (20,145) Deferred tax assets, net of valuation allowance 267,032 252,226 Deferred tax liabilities: Oil and natural gas properties, midstream service assets and other fixed assets — (36,524) Derivatives (27,347) (25,353) Other — (1,513) Total deferred tax liabilities (27,347) (63,390) Total net deferred tax asset (1) $ 239,685 $ 188,836 ___________________________________________________________________________ (1) The net deferred tax asset as of December 31, 2024 and 2023 is included in "Deferred income taxes" on the consolidated balance sheet. As of December 31, 2024, the Company had federal NOL carryforwards totaling $897.0 million, of which $530.2 million is subject to expiration and will begin to expire in 2035 and $366.8 million of which will not expire but may be limited in future periods, and state of Oklahoma NOL carryforwards totaling $459.3 million, none of which will expire. As of December 31, 2024, the Company had approximately $239.7 million in net deferred tax assets, which are primarily the result of U.S. NOL carryforwards of $206.8 million, that can be used to offset taxable income in future periods and reduce the Company's income taxes payable in those future periods. Some of these NOL carryforwards will expire if they are not used within certain periods. At this time, the Company considers it more-likely-than-not that it will have sufficient taxable income in the future that will allow the utilization of its federal NOL carryforwards and realize its deferred tax assets. However, it is possible that some or all of these NOL carryforwards, that are subject to expiration could ultimately expire unused and prevent us from realizing the full value of the deferred tax assets. Our assessment relies on the ability to forecast sufficient taxable income from operations, however any future impairments, as a result of the full cost ceiling limitation, may limit that reliance. As a result, a full or partial valuation allowance to reduce the Company's deferred tax assets may be required, which would materially increase its expenses in the period the allowance is recognized. As of December 31, 2024, the Company continues to maintain a full valuation allowance against its state of Oklahoma deferred tax assets. A valuation allowance of $298.2 million was recorded against the gross deferred tax asset balance as of December 31, 2022, on the basis of management’s assessment that its deferred tax assets did not meet the standard for recognition. As of each reporting date, the Company considers new evidence, both positive and negative, that could affect its view of the future realization of deferred tax assets. During the year ended December 31, 2023, the Company determined that there was sufficient positive evidence to conclude that it is more-likely-than-not its federal deferred tax assets are realizable. For the year ended December 31, 2023, the Company recorded $183.3 million of tax benefit, which is primarily attributable to the release of the valuation allowance. The Company's effective tax rate is affected by changes in valuation allowances, recurring permanent differences and discrete items that may occur in any given year, but are not consistent from year to year. For the year ended December 31, 2024, the Company's effective tax rate was 21.6% and the current tax expense was related to Texas franchise tax. For the year ended December 31, 2023, the Company's effective tax rate was not meaningful due to the release of its valuation allowance. For the year ended December 31, 2022, the Company had recorded a full valuation allowance against its federal and Oklahoma net deferred tax asset position and the only tax expense was related to Texas franchise tax. For the years ended December 31, 2024 and 2022, the Company’s items of discrete income tax expense or benefit were not material. If the Company were to experience an "ownership change" as determined under Section 382 of the Internal Revenue Code, the Company's ability to offset taxable income arising after the ownership change with NOLs arising prior to the ownership change could be significantly limited. Based on information available as of February 15, 2025, no such ownership change has occurred. On August 16, 2022, the U.S. Inflation Reduction Act of 2022 (the "IRA") was signed into U.S. law. The IRA includes various tax provisions, including a 1% excise tax on stock repurchases made by publicly traded U.S. corporations and a 15% corporate alternative minimum tax ("CAMT") that applies to certain corporations with adjusted financial statement income in excess of $1.0 billion. Based on the Company's interpretation of the IRA, CAMT and related guidance, the Company does not expect the CAMT to impact its tax obligation for the 2024 taxable year; however, the 1% excise tax on stock repurchases will apply to the share repurchase program. The Company continues to evaluate the IRA and its effect on the Company's financial results and operating cash flows. The Company closed two acquisitions during 2024. For income tax purposes, both the PEP Acquisition and the Point Acquisition were treated as asset purchases. As such, the tax basis in the assets and liabilities will generally reflect the allocated fair value at closing. Therefore, the Company did not record any deferred income taxes as part of the purchase consideration. See Note 3 for additional information regarding the Company's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4</t>
        </is>
      </c>
    </row>
    <row r="3">
      <c r="A3" s="3" t="inlineStr">
        <is>
          <t>Risks and Uncertainties [Abstract]</t>
        </is>
      </c>
      <c r="B3" s="4" t="inlineStr">
        <is>
          <t xml:space="preserve"> </t>
        </is>
      </c>
    </row>
    <row r="4">
      <c r="A4" s="4" t="inlineStr">
        <is>
          <t>Credit risk</t>
        </is>
      </c>
      <c r="B4" s="4" t="inlineStr">
        <is>
          <t>Note 14 Credit risk Financial instruments that potentially subject the Company to a concentration of credit risk consist of cash and cash equivalents, accounts receivable and commodity derivatives. The Company places its cash and cash equivalents with high credit quality financial institutions. The Company currently uses commodity derivatives to hedge its exposure to commodity prices. These transactions expose the Company to potential credit risk from its counterparties. The Company has entered into International Swaps and Derivatives Association Master Agreements ("ISDA Agreements") with each of its commodity derivative counterparties, each of whom is also a lender in its Senior Secured Credit Facility, which, together with hedge agreements with lenders under such facility, is secured by its oil, NGL and natural gas reserves; therefore, the Company is not required to post any additional collateral. The Company does not require collateral from its commodity derivative counterparties. The terms of the ISDA Agreements provide the non-defaulting or non-affected party the right to terminate the agreement upon the occurrence of certain events of default and termination events by a party and also provide for the marking to market of outstanding positions and the offset of the mark to market amounts owed to and by the parties (and in certain cases, the affiliates of the non-defaulting or non-affected party) upon termination; therefore, the credit risk associated with its commodity derivative counterparties is somewhat mitigated. The Company minimizes the credit risk in commodity derivatives by: (i) limiting its exposure to any single counterparty, (ii) entering into commodity derivatives only with counterparties that meet its minimum credit quality standard or have a guarantee from an affiliate that meets its minimum credit quality standard and (iii) monitoring the creditworthiness of its counterparties on an ongoing basis. As of December 31, 2024, the Company had a net asset position of $113.9 million from the fair values of its open commodity derivative contracts. See "Part II, Item 7A. Quantitative and Qualitative Disclosures About Market Risk" located elsewhere in this Annual Report and Notes 2, 11, 12 and 18 for additional information regarding the Company's derivatives. The Company typically sells production to a relatively limited number of customers, as is customary in the exploration, development and production business. The Company's sales of purchased oil are generally made to a few customers. The Company's joint operations accounts receivable are from a number of oil and natural gas companies, partnerships, individuals and others who own interests in the oil and natural gas properties operated by the Company. The majority of the Company's accounts receivable are unsecured. On occasion the Company requires its customers to post collateral, and the inability or failure of the Company's significant customers to meet their obligations to the Company or their insolvency or liquidation may adversely affect the Company's financial results. In the current market environment, the Company believes that it could sell its production to numerous companies, so that the loss of any one of its major purchasers would not have a material adverse effect on its financial condition and results of operations solely by reason of such loss. Additionall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See Note 2 for additional information regarding the Company's accounts receivable and revenue recognition. The following table presents purchasers that individually accounted for 10% or more of the Company's oil, NGL and natural gas sales in at least one of the years presented: Years ended December 31, 2024 2023 2022 Purchaser A 24 % N/A (1) N/A (1) Purchaser B 17 % 32 % 33 % Purchaser C 17 % 21 % N/A (1) Purchaser D N/A (1) N/A (1) 18 % Purchaser E N/A (1) N/A (1) 17 % Purchaser F N/A (1) 12 % N/A (1) _____________________________________________________________________________ (1) This purchaser did not account for 10% or greater of the Company's oil, NGL and natural gas sales during the indicated period. For the years ended December 31, 2024, 2023 and 2022, the Company's sales of purchased oil represented less than 10% of total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From time to time, the Company is subject to various legal proceedings arising in the ordinary course of business, including those that arise from interpretation of federal, state and local laws and regulations affecting th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The Company may not have insurance coverage for some of these proceedings and failure to comply with applicable laws and regulations can result in substantial penalties. While many of these matters involve inherent uncertainty, as of the date hereof, the Company believes that any such legal proceedings, if ultimately decided adversely, will not have a material adverse effect on the Company's business, financial position, results of operations or liquidity.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s of December 31, 2024, future firm sale and transportation commitments of $88.0 million are expected to be satisfied and, as such, are not recorded as a liability on the consolidated balance sheet. The Company has committed to purchase a fixed supply of electricity at specified prices through 2029. As of December 31, 2024, future minimum payments under the terms of this agreement are $187.0 million. The Company has committed to take delivery of processed sand, which is utilized in the Company's completions activities, at specified prices through 2026. As of December 31, 2024, future minimum purchase commitments under the terms of these agreements are estimated to be $40.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16 Related parties Halliburton The Chairman of the Company's board of directors is on the board of directors of Halliburton Company ("Halliburton"). Halliburton provides drilling and completions services to the Company. The Company has a lease agreement with Halliburton, which became effective during the first quarter of 2023 and extends through 2025, to provide an electric fracture stimulation crew and the related services. Under the agreement, the Company had a lease liability of $24.0 million as of December 31, 2024 and $59.7 million as of December 31, 2023, which is included in both current and noncurrent "Operating lease liabilities" on the consolidated balance sheets. Services provided under the lease agreement do not differ substantially from historical services provided by Halliburton, which were previously not subject to a long-term agreement. Payments to Halliburton are included in capital expenditures for oil and natural gas properties in cash flows from investing activities on the consolidated statements of cash flows. The following table presents the capital expenditures for oil and natural gas properties paid to Halliburton included in the consolidated statements of cash flows for the periods presented: Years ended December 31, (in thousands) 2024 2023 2022 Capital expenditures for oil and natural gas properties $ 86,006 $ 113,291 $ 103,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Segment reporting The Company engages in a single activity, the exploration and development of oil and natural gas properties in the Permian Basin of West Texas, and, as such, has one reportable segment based upon the Company’s current organizational and management structure. The accounting policies for the segment, including those related to revenue, are the same as those described in Note 2. Net income (loss), which is reported on the consolidated statements of operations, is the metric most consistent with GAAP that the Company uses to evaluate its performance and make decisions around the timing and allocation of capital investments and debt reduction. The Company does not use a measure of segment assets in its decision making. The Company’s chief operating decision maker (“CODM”) is the Senior Executive Team. There are no significant expense categories regularly provided to the CODM beyond those disclosed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Subsequent events Senior Secured Credit Facility Subsequent to December 31, 2024, the Company borrowed $90.0 million and repaid $115.0 million on the Senior Secured Credit Facility. As a result, the outstanding balance under the Senior Secured Credit Facility was $855.0 million as of February 19, 2025. See Note 7 for additional discussion of the Senior Secured Credit Facility. Commodity derivatives The following table summarizes the Company's open oil and natural gas derivative positions as of December 31, 2024, updated for the derivative transactions entered into from December 31, 2024 through February 19, 2025, for the settlement periods presented: Year 2025 Year 2026 Year 2027 Oil: WTI NYMEX - Swaps: Volume (Bbl) 17,433,000 4,005,000 — Weighted-average price ($/Bbl) $ 74.75 $ 71.42 $ — NGL: Non-TET Propane - Swaps: Volume (Bbl) 3,131,000 — — Weighted-average price ($/Bbl) $ 34.16 $ — $ — Non-TET Ethane - Swaps: Volume (Bbl) 3,938,000 — — Weighted-average price ($/Bbl) $ 11.04 $ — $ — Natural gas: Waha Inside FERC - Swaps: Volume (MMBtu) 42,705,000 44,530,000 43,800,000 Weighted-average price ($/MMBtu) $ 2.31 $ 2.43 $ 2.70 See Note 11 for additional discussion regarding the Company's derivatives. There has been no other derivative activity subsequent to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oil, NGL and natural gas disclosures (unaudited)</t>
        </is>
      </c>
      <c r="B1" s="2" t="inlineStr">
        <is>
          <t>12 Months Ended</t>
        </is>
      </c>
    </row>
    <row r="2">
      <c r="B2" s="2" t="inlineStr">
        <is>
          <t>Dec. 31, 2024</t>
        </is>
      </c>
    </row>
    <row r="3">
      <c r="A3" s="3" t="inlineStr">
        <is>
          <t>Oil and Gas Disclosure [Abstract]</t>
        </is>
      </c>
      <c r="B3" s="4" t="inlineStr">
        <is>
          <t xml:space="preserve"> </t>
        </is>
      </c>
    </row>
    <row r="4">
      <c r="A4" s="4" t="inlineStr">
        <is>
          <t>Supplemental oil, NGL and natural gas disclosures (unaudited)</t>
        </is>
      </c>
      <c r="B4" s="4" t="inlineStr">
        <is>
          <t>Supplemental oil, NGL and natural gas disclosures Costs incurred in oil and natural gas property acquisition, exploration and development activities The following table presents costs incurred in the acquisition, exploration and development of oil and natural gas properties, with asset retirement obligations included in evaluated property acquisition costs and development costs, for the periods presented: Years ended December 31, (in thousands) 2024 2023 2022 Property acquisition costs: Evaluated $ 878,359 $ 1,328,571 $ 8,295 Unevaluated 83,242 401,533 3,470 Exploration costs 27,128 29,612 26,384 Development costs 846,509 633,413 540,447 Total oil and natural gas properties costs incurred $ 1,835,238 $ 2,393,129 $ 578,596 Aggregate capitalized oil, NGL and natural gas costs The following table presents the aggregate capitalized costs related to oil, NGL and natural gas production activities with applicable accumulated depletion and impairment as of the dates presented: (in thousands) December 31, 2024 December 31, 2023 Gross capitalized costs: Evaluated properties $ 13,587,040 $ 11,799,155 Unevaluated properties not being depleted 242,792 195,457 Total gross capitalized costs 13,829,832 11,994,612 Less accumulated depletion and impairment (8,966,200) (7,764,697) Net capitalized costs $ 4,863,632 $ 4,229,915 The following table presents a summary of the unevaluated property costs not being depleted as of December 31, 2024, by year in which such costs were incurred: (in thousands) 2024 2023 2022 2021 and prior Total Unevaluated properties not being depleted $ 117,789 $ 106,094 $ 695 $ 18,214 $ 242,792 Unevaluated properties, which are not subject to depletion, are not individually significant and consist of costs for acquiring oil and natural gas leasehold where no evaluated reserves have been identified, including costs of wells being evaluated. The evaluation process associated with these properties has not been completed and therefore, the Company is unable to estimate when these costs will be included in the depletion calculation. Results of operations of oil, NGL and natural gas producing activities The following table presents the results of operations of oil, NGL and natural gas producing activities (excluding corporate overhead and interest costs) for the periods presented: Years ended December 31, (in thousands) 2024 2023 2022 Revenues: Oil, NGL and natural gas sales $ 1,935,290 $ 1,528,633 $ 1,794,374 Production costs: Lease operating expenses 448,078 261,129 173,983 Production and ad valorem taxes 117,947 93,224 110,997 Oil transportation and marketing expenses 44,843 41,284 53,692 Gas gathering, processing and transportation expenses 17,825 2,013 — Total production costs 628,693 397,650 338,672 Other costs: Depletion 720,190 446,611 298,259 Accretion of asset retirement obligation 3,918 3,518 3,653 Impairment expense 481,305 — — Income tax expense (1) 22,260 149,788 11,538 Total other costs 1,227,673 599,917 313,450 Results of operations $ 78,924 $ 531,066 $ 1,142,252 _____________________________________________________________________________ (1) During the year ended December 31, 2022, the Company recorded a full valuation allowance against its deferred tax assets related to its oil, NGL and natural gas producing activities. Accordingly, the income tax expense was computed utilizing the Company's effective tax rate of 1% for the year ended December 31, 2022. During 2023, the Company determined that there was sufficient positive evidence to conclude that it is more-likely-than-not its federal deferred tax assets are realizable and released the valuation allowance. As such, the income tax expense for the years ended December 31, 2024 and 2023 is calculated using the statutory rate of 22%. Net proved oil, NGL and natural gas reserves Ryder Scott Company, L.P. ("Ryder Scott"), the Company's independent reserve engineers, estimated 100% of the Company's proved reserves as of December 31, 2024, 2023 and 2022. In accordance with SEC regulations, the reserves as of December 31, 2024, 2023 and 2022 were estimated using the Realized Prices, which reflect adjustments to the Benchmark Prices for quality, certain transportation fees, geographical differentials, marketing bonuses or deductions and other factors affecting the price received at the delivery point. See Note 6 for these Realized Prices. The Company's reserves are reported in three streams: oil, NGL and natural gas. The SEC has defined proved reserves as the estimated quantities of oil, NGL and natural gas that geological and engineering data demonstrate with reasonable certainty to be recoverable in future years from known reservoirs under existing economic and operating conditions. The process of estimating oil, NG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material revisions to existing reserve estimates occur from time to time. Although every reasonable effort is made to ensure that reserve estimates reported represent the most accurate assessments possible, the subjective decisions and variances in available data for various properties increase the likelihood of significant changes in these estimates. If such changes are material, they could significantly affect future amortization of capitalized costs and result in impairment of assets that may be material. The following tables provide an analysis of the changes in estimated proved reserve quantities of oil, NGL and natural gas for the years ended December 31, 2024, 2023 and 2022, all of which are located within the U.S.: Oil NGL Natural gas MBOE Proved developed and undeveloped reserves: As of December 31, 2021 120,902 100,047 586,145 318,640 Revisions of previous estimates (9,792) (4,561) (14,694) (16,802) Extensions, discoveries and other additions 21,351 7,162 33,767 34,141 Divestitures of reserves in place (2,165) (808) (3,671) (3,585) Production (13,838) (8,028) (49,259) (30,076) As of December 31, 2022 116,458 93,812 552,288 302,318 Revisions of previous estimates (28,564) (20,823) (55,284) (58,601) Extensions, discoveries and other additions 11,175 10,281 56,329 30,844 Acquisitions of reserves in place 77,609 47,261 244,253 165,578 Production (16,895) (9,128) (55,404) (35,256) As of December 31, 2023 159,783 121,403 742,182 404,883 Revisions of previous estimates (24,165) (2,402) (55,420) (35,805) Extensions, discoveries and other additions 29,119 18,859 109,190 66,177 Acquisitions of reserves in place 40,988 15,060 77,751 69,007 Production (22,585) (13,270) (78,794) (48,987) As of December 31, 2024 183,140 139,650 794,909 455,275 Proved developed reserves: December 31, 2021 70,727 78,908 494,476 232,048 December 31, 2022 70,333 75,156 464,567 222,917 December 31, 2023 104,993 89,449 555,472 287,021 December 31, 2024 118,966 101,229 587,785 318,159 Proved undeveloped reserves: December 31, 2021 50,175 21,139 91,669 86,592 December 31, 2022 46,125 18,656 87,721 79,401 December 31, 2023 54,790 31,954 186,710 117,862 December 31, 2024 64,174 38,421 207,124 137,116 The following discussion is for the year ended December 31, 2024. • Revisions of previous estimates consisted of (i) 27,033 MBOE of negative revisions due to proved undeveloped locations that were removed due to a change in the five-year development plan following consideration of recent acquisitions, (ii) 10,910 MBOE of negative revisions from a decrease in the Realized Prices for oil, NGL and natural gas, (iii) 1,220 MBOE of negative revisions due to changes in performance and other economic assumptions on proved wells and locations and (iv) 3,358 MBOE of positive revisions due to the inclusion of proved undeveloped locations that were removed from the development plan in prior years. • Extensions, discoveries and other additions consisted of (i) 6,094 MBOE from proved developed locations and (ii) 60,083 MBOE for new horizontal proved undeveloped locations, added in the Company’s acreage in both the Delaware and Midland Basins. • Acquisitions of reserves in place consisted of (i) 34,880 MBOE from proved developed producing wells, (ii) 27,072 MBOE from proved undeveloped producing wells and (iii) 7,055 MBOE of additional reserves from proved developed producing wells already operated by the company. • The Company converted 40,914 MBOE of proved undeveloped reserves into proved developed reserves in 2024. The following discussion is for the year ended December 31, 2023. • Revisions of previous estimates consisted of (i) 16,240 MBOE of negative revisions from performance of proved developed producing wells, (ii) 4,470 MBOE of positive revisions from an increase in previously estimated quantities of proved undeveloped locations, (iii) 8,679 MBOE of negative revisions from a decrease in the Realized Prices for oil, NGL and natural gas, (iv) 12,030 MBOE of negative revisions from changes to economic assumptions on proved wells and (v) 26,122 MBOE of negative revisions due to 45 proved undeveloped locations that were removed from the development plan. • Extensions, discoveries and other additions consisted of 30,246 MBOE that resulted from new horizontal proved undeveloped locations added in the Company's acreage in Howard County, Texas and Western Glasscock Counties, Texas. • Acquisitions of reserves in place consisted of (i) 104,323 MBOE from proved developed producing wells and (ii) 61,255 MBOE from proved undeveloped locations. The following discussion is for the year ended December 31, 2022. • Revisions of previous estimates consisted of (i) 9,531 MBOE of negative revisions from performance of proved developed producing wells, (ii) 1,837 MBOE of negative revisions from a decrease in previously estimated quantities of proved undeveloped locations, (iii) 4,351 MBOE of positive revisions from an increase in the Realized Prices for oil, NGL and natural gas and other changes to proved wells and (iv) 9,785 MBOE of negative revisions due to 16 proved undeveloped locations that were removed from the development plan. • Extensions, discoveries and other additions consisted of (i) 3,850 MBOE that resulted from new wells drilled and (ii) 30,291 MBOE that resulted from new horizontal proved undeveloped locations added in the Company's acreage in Howard and western Glasscock Counties. • Divestiture of reserves in place related to the divestment of non-operated properties in Howard County. Standardized measure of discounted future net cash flows The standardized measure of discounted future net cash flows does not purport to be, nor should it be interpreted to present, the fair value of the oil, NGL and natural gas reserves of the property. An estimate of fair value would take into account, among other things, the recovery of reserves not presently classified as proved, the value of proved properties and consideration of expected future economic and operating conditions. The estimates of future cash flows and future production and development costs as of December 31, 2024, 2023 and 2022 are based on the Realized Prices, which reflect adjustments to the Benchmark Prices for quality, certain transportation fees, geographical differentials, marketing bonuses or deductions and other factors affecting the price received at the delivery point. All Realized Prices are held flat over the forecast period for all reserve categories in calculating the discounted future net cash flows. Any effect from the Company's commodity hedges is excluded. In accordance with SEC regulations, the proved reserves were anticipated to be economically producible from the "as of date" forward based on existing economic conditions, including prices and costs at which economic producibility from a reservoir was determined. These costs, held flat over the forecast period, include development costs, operating costs, ad valorem and production taxes and abandonment costs after salvage. Future income tax expenses are computed using the appropriate year-end statutory tax rates applied to the future pretax net cash flows from proved oil, NGL and natural gas reserves, less the tax basis of the Company's oil and natural gas properties. The estimated future net cash flows are then discounted at a rate of 10%. The Company's unamortized cost of evaluated oil and natural gas properties exceeded the full cost ceiling for the fourth quarter of 2024 and, as such, the Company recorded a non-cash full cost ceiling impairment of $481.3 million during the year ended December 31, 2024. No full cost ceiling impairment was recorded for the years ended December 31, 2023 and 2022. See Note 6 for discussion of the Benchmark Prices and Realized Prices. The following table presents the standardized measure of discounted future net cash flows relating to proved oil, NGL and natural gas reserves for the periods presented: Years ended December 31, (in thousands) 2024 2023 2022 Future cash inflows $ 16,640,461 $ 15,570,267 $ 16,343,468 Future production costs (6,466,648) (5,543,237) (4,136,380) Future development costs (2,155,788) (1,904,597) (1,403,721) Future income tax expenses (538,142) (669,158) (1,587,677) Future net cash flows 7,479,883 7,453,275 9,215,690 10% discount for estimated timing of cash flows (3,264,563) (3,302,437) (4,461,114) Standardized measure of discounted future net cash flows $ 4,215,320 $ 4,150,838 $ 4,754,576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prices and costs as of the measurement date are used in the determinations, and no value may be assigned to probable or possible reserves. The following table presents the changes in the standardized measure of discounted future net cash flows relating to proved oil, NGL and natural gas reserves for the periods presented: Years ended December 31, (in thousands) 2024 2023 2022 Standardized measure of discounted future net cash flows, beginning of year $ 4,150,838 $ 4,754,576 $ 3,425,312 Changes in the year resulting from: Sales, less production costs (1,308,530) (1,136,735) (1,468,946) Revisions of previous quantity estimates (105,561) (964,416) (99,512) Extensions, discoveries and other additions 412,846 125,875 667,859 Net change in prices and production costs (877,407) (2,560,883) 2,565,963 Changes in estimated future development costs (48,987) 137,310 (165,579) Previously estimated development costs incurred during the period 461,230 368,688 260,475 Acquisitions of reserves in place 982,594 2,211,370 — Divestitures of reserves in place — — (96,222) Accretion of discount 448,835 624,819 371,625 Net change in income taxes 43,168 371,962 (418,537) Timing differences and other 56,294 218,272 (287,862) Standardized measure of discounted future net cash flows, end of year $ 4,215,320 $ 4,150,838 $ 4,754,576 Estimates of economically recoverable oil, NGL and natural gas reserves and of future net cash flow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NGL and natural gas may differ materially from the amounts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3521</v>
      </c>
      <c r="C4" s="7" t="n">
        <v>695078</v>
      </c>
      <c r="D4" s="7" t="n">
        <v>63151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2" customWidth="1" min="1" max="1"/>
    <col width="53"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k Denny [Member]</t>
        </is>
      </c>
      <c r="B7" s="4" t="inlineStr">
        <is>
          <t xml:space="preserve"> </t>
        </is>
      </c>
    </row>
    <row r="8">
      <c r="A8" s="3" t="inlineStr">
        <is>
          <t>Trading Arrangements, by Individual</t>
        </is>
      </c>
      <c r="B8" s="4" t="inlineStr">
        <is>
          <t xml:space="preserve"> </t>
        </is>
      </c>
    </row>
    <row r="9">
      <c r="A9" s="4" t="inlineStr">
        <is>
          <t>Name</t>
        </is>
      </c>
      <c r="B9" s="4" t="inlineStr">
        <is>
          <t>Mark Denny</t>
        </is>
      </c>
    </row>
    <row r="10">
      <c r="A10" s="4" t="inlineStr">
        <is>
          <t>Title</t>
        </is>
      </c>
      <c r="B10" s="4" t="inlineStr">
        <is>
          <t>Executive Vice President-General Counsel &amp; Secretary</t>
        </is>
      </c>
    </row>
    <row r="11">
      <c r="A11" s="4" t="inlineStr">
        <is>
          <t>Rule 10b5-1 Arrangement Adopted</t>
        </is>
      </c>
      <c r="B11" s="4" t="inlineStr">
        <is>
          <t>true</t>
        </is>
      </c>
    </row>
    <row r="12">
      <c r="A12" s="4" t="inlineStr">
        <is>
          <t>Adoption Date</t>
        </is>
      </c>
      <c r="B12" s="4" t="inlineStr">
        <is>
          <t>December 5, 2024</t>
        </is>
      </c>
    </row>
    <row r="13">
      <c r="A13" s="4" t="inlineStr">
        <is>
          <t>Expiration Date</t>
        </is>
      </c>
      <c r="B13" s="4" t="inlineStr">
        <is>
          <t>March 31, 2025</t>
        </is>
      </c>
    </row>
    <row r="14">
      <c r="A14" s="4" t="inlineStr">
        <is>
          <t>Aggregate Available</t>
        </is>
      </c>
      <c r="B14" s="6" t="n">
        <v>-11336</v>
      </c>
    </row>
    <row r="15">
      <c r="A15" s="4" t="inlineStr">
        <is>
          <t>Bryan Lemmerman [Member]</t>
        </is>
      </c>
      <c r="B15" s="4" t="inlineStr">
        <is>
          <t xml:space="preserve"> </t>
        </is>
      </c>
    </row>
    <row r="16">
      <c r="A16" s="3" t="inlineStr">
        <is>
          <t>Trading Arrangements, by Individual</t>
        </is>
      </c>
      <c r="B16" s="4" t="inlineStr">
        <is>
          <t xml:space="preserve"> </t>
        </is>
      </c>
    </row>
    <row r="17">
      <c r="A17" s="4" t="inlineStr">
        <is>
          <t>Name</t>
        </is>
      </c>
      <c r="B17" s="4" t="inlineStr">
        <is>
          <t>Bryan Lemmerman</t>
        </is>
      </c>
    </row>
    <row r="18">
      <c r="A18" s="4" t="inlineStr">
        <is>
          <t>Title</t>
        </is>
      </c>
      <c r="B18" s="4" t="inlineStr">
        <is>
          <t>Executive Vice President and Chief Financial Officer</t>
        </is>
      </c>
    </row>
    <row r="19">
      <c r="A19" s="4" t="inlineStr">
        <is>
          <t>Rule 10b5-1 Arrangement Adopted</t>
        </is>
      </c>
      <c r="B19" s="4" t="inlineStr">
        <is>
          <t>true</t>
        </is>
      </c>
    </row>
    <row r="20">
      <c r="A20" s="4" t="inlineStr">
        <is>
          <t>Adoption Date</t>
        </is>
      </c>
      <c r="B20" s="4" t="inlineStr">
        <is>
          <t>December 11, 2024</t>
        </is>
      </c>
    </row>
    <row r="21">
      <c r="A21" s="4" t="inlineStr">
        <is>
          <t>Expiration Date</t>
        </is>
      </c>
      <c r="B21" s="4" t="inlineStr">
        <is>
          <t>March 14, 2025</t>
        </is>
      </c>
    </row>
    <row r="22">
      <c r="A22" s="4" t="inlineStr">
        <is>
          <t>Aggregate Available</t>
        </is>
      </c>
      <c r="B22" s="6" t="n">
        <v>-10000</v>
      </c>
    </row>
    <row r="23">
      <c r="A23" s="4" t="inlineStr">
        <is>
          <t>Katie Hill [Member]</t>
        </is>
      </c>
      <c r="B23" s="4" t="inlineStr">
        <is>
          <t xml:space="preserve"> </t>
        </is>
      </c>
    </row>
    <row r="24">
      <c r="A24" s="3" t="inlineStr">
        <is>
          <t>Trading Arrangements, by Individual</t>
        </is>
      </c>
      <c r="B24" s="4" t="inlineStr">
        <is>
          <t xml:space="preserve"> </t>
        </is>
      </c>
    </row>
    <row r="25">
      <c r="A25" s="4" t="inlineStr">
        <is>
          <t>Name</t>
        </is>
      </c>
      <c r="B25" s="4" t="inlineStr">
        <is>
          <t>Katie Hill</t>
        </is>
      </c>
    </row>
    <row r="26">
      <c r="A26" s="4" t="inlineStr">
        <is>
          <t>Title</t>
        </is>
      </c>
      <c r="B26" s="4" t="inlineStr">
        <is>
          <t>Senior Vice President and Chief Operating Officer</t>
        </is>
      </c>
    </row>
    <row r="27">
      <c r="A27" s="4" t="inlineStr">
        <is>
          <t>Rule 10b5-1 Arrangement Adopted</t>
        </is>
      </c>
      <c r="B27" s="4" t="inlineStr">
        <is>
          <t>true</t>
        </is>
      </c>
    </row>
    <row r="28">
      <c r="A28" s="4" t="inlineStr">
        <is>
          <t>Adoption Date</t>
        </is>
      </c>
      <c r="B28" s="4" t="inlineStr">
        <is>
          <t>December 11, 2024</t>
        </is>
      </c>
    </row>
    <row r="29">
      <c r="A29" s="4" t="inlineStr">
        <is>
          <t>Expiration Date</t>
        </is>
      </c>
      <c r="B29" s="4" t="inlineStr">
        <is>
          <t>March 31, 2025</t>
        </is>
      </c>
    </row>
    <row r="30">
      <c r="A30" s="4" t="inlineStr">
        <is>
          <t>Aggregate Available</t>
        </is>
      </c>
      <c r="B30" s="6" t="n">
        <v>-9273</v>
      </c>
    </row>
    <row r="31">
      <c r="A31" s="4" t="inlineStr">
        <is>
          <t>Mark Denny, December 2024 Plan [Member] | Mark Denny [Member]</t>
        </is>
      </c>
      <c r="B31" s="4" t="inlineStr">
        <is>
          <t xml:space="preserve"> </t>
        </is>
      </c>
    </row>
    <row r="32">
      <c r="A32" s="3" t="inlineStr">
        <is>
          <t>Trading Arrangements, by Individual</t>
        </is>
      </c>
      <c r="B32" s="4" t="inlineStr">
        <is>
          <t xml:space="preserve"> </t>
        </is>
      </c>
    </row>
    <row r="33">
      <c r="A33" s="4" t="inlineStr">
        <is>
          <t>Arrangement Duration</t>
        </is>
      </c>
      <c r="B33" s="4" t="inlineStr">
        <is>
          <t>116 days</t>
        </is>
      </c>
    </row>
    <row r="34">
      <c r="A34" s="4" t="inlineStr">
        <is>
          <t>Bryan Lemmerman, December 2024 Plan [Member] | Bryan Lemmerman [Member]</t>
        </is>
      </c>
      <c r="B34" s="4" t="inlineStr">
        <is>
          <t xml:space="preserve"> </t>
        </is>
      </c>
    </row>
    <row r="35">
      <c r="A35" s="3" t="inlineStr">
        <is>
          <t>Trading Arrangements, by Individual</t>
        </is>
      </c>
      <c r="B35" s="4" t="inlineStr">
        <is>
          <t xml:space="preserve"> </t>
        </is>
      </c>
    </row>
    <row r="36">
      <c r="A36" s="4" t="inlineStr">
        <is>
          <t>Arrangement Duration</t>
        </is>
      </c>
      <c r="B36" s="4" t="inlineStr">
        <is>
          <t>93 days</t>
        </is>
      </c>
    </row>
    <row r="37">
      <c r="A37" s="4" t="inlineStr">
        <is>
          <t>Katie Hill, December 2024 Plan [Member] | Katie Hill [Member]</t>
        </is>
      </c>
      <c r="B37" s="4" t="inlineStr">
        <is>
          <t xml:space="preserve"> </t>
        </is>
      </c>
    </row>
    <row r="38">
      <c r="A38" s="3" t="inlineStr">
        <is>
          <t>Trading Arrangements, by Individual</t>
        </is>
      </c>
      <c r="B38" s="4" t="inlineStr">
        <is>
          <t xml:space="preserve"> </t>
        </is>
      </c>
    </row>
    <row r="39">
      <c r="A39" s="4" t="inlineStr">
        <is>
          <t>Arrangement Duration</t>
        </is>
      </c>
      <c r="B39" s="4" t="inlineStr">
        <is>
          <t>11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179</v>
      </c>
      <c r="C3" s="7" t="n">
        <v>14061</v>
      </c>
    </row>
    <row r="4">
      <c r="A4" s="4" t="inlineStr">
        <is>
          <t>Accounts receivable, net</t>
        </is>
      </c>
      <c r="B4" s="6" t="n">
        <v>299698</v>
      </c>
      <c r="C4" s="6" t="n">
        <v>238773</v>
      </c>
    </row>
    <row r="5">
      <c r="A5" s="4" t="inlineStr">
        <is>
          <t>Derivatives</t>
        </is>
      </c>
      <c r="B5" s="6" t="n">
        <v>101474</v>
      </c>
      <c r="C5" s="6" t="n">
        <v>99336</v>
      </c>
    </row>
    <row r="6">
      <c r="A6" s="4" t="inlineStr">
        <is>
          <t>Other current assets</t>
        </is>
      </c>
      <c r="B6" s="6" t="n">
        <v>25205</v>
      </c>
      <c r="C6" s="6" t="n">
        <v>18749</v>
      </c>
    </row>
    <row r="7">
      <c r="A7" s="4" t="inlineStr">
        <is>
          <t>Total current assets</t>
        </is>
      </c>
      <c r="B7" s="6" t="n">
        <v>466556</v>
      </c>
      <c r="C7" s="6" t="n">
        <v>370919</v>
      </c>
    </row>
    <row r="8">
      <c r="A8" s="3" t="inlineStr">
        <is>
          <t>Oil and natural gas properties, full cost method:</t>
        </is>
      </c>
      <c r="B8" s="4" t="inlineStr">
        <is>
          <t xml:space="preserve"> </t>
        </is>
      </c>
      <c r="C8" s="4" t="inlineStr">
        <is>
          <t xml:space="preserve"> </t>
        </is>
      </c>
    </row>
    <row r="9">
      <c r="A9" s="4" t="inlineStr">
        <is>
          <t>Evaluated properties</t>
        </is>
      </c>
      <c r="B9" s="6" t="n">
        <v>13587040</v>
      </c>
      <c r="C9" s="6" t="n">
        <v>11799155</v>
      </c>
    </row>
    <row r="10">
      <c r="A10" s="4" t="inlineStr">
        <is>
          <t>Unevaluated properties not being depleted</t>
        </is>
      </c>
      <c r="B10" s="6" t="n">
        <v>242792</v>
      </c>
      <c r="C10" s="6" t="n">
        <v>195457</v>
      </c>
    </row>
    <row r="11">
      <c r="A11" s="4" t="inlineStr">
        <is>
          <t>Less: accumulated depletion and impairment</t>
        </is>
      </c>
      <c r="B11" s="6" t="n">
        <v>-8966200</v>
      </c>
      <c r="C11" s="6" t="n">
        <v>-7764697</v>
      </c>
    </row>
    <row r="12">
      <c r="A12" s="4" t="inlineStr">
        <is>
          <t>Oil and natural gas properties, net</t>
        </is>
      </c>
      <c r="B12" s="6" t="n">
        <v>4863632</v>
      </c>
      <c r="C12" s="6" t="n">
        <v>4229915</v>
      </c>
    </row>
    <row r="13">
      <c r="A13" s="4" t="inlineStr">
        <is>
          <t>Midstream and other fixed assets, net</t>
        </is>
      </c>
      <c r="B13" s="6" t="n">
        <v>134265</v>
      </c>
      <c r="C13" s="6" t="n">
        <v>130293</v>
      </c>
    </row>
    <row r="14">
      <c r="A14" s="4" t="inlineStr">
        <is>
          <t>Property and equipment, net</t>
        </is>
      </c>
      <c r="B14" s="6" t="n">
        <v>4997897</v>
      </c>
      <c r="C14" s="6" t="n">
        <v>4360208</v>
      </c>
    </row>
    <row r="15">
      <c r="A15" s="4" t="inlineStr">
        <is>
          <t>Derivatives</t>
        </is>
      </c>
      <c r="B15" s="6" t="n">
        <v>34564</v>
      </c>
      <c r="C15" s="6" t="n">
        <v>51071</v>
      </c>
    </row>
    <row r="16">
      <c r="A16" s="4" t="inlineStr">
        <is>
          <t>Operating lease right-of-use assets</t>
        </is>
      </c>
      <c r="B16" s="6" t="n">
        <v>104329</v>
      </c>
      <c r="C16" s="6" t="n">
        <v>144900</v>
      </c>
    </row>
    <row r="17">
      <c r="A17" s="4" t="inlineStr">
        <is>
          <t>Deferred income taxes</t>
        </is>
      </c>
      <c r="B17" s="6" t="n">
        <v>239685</v>
      </c>
      <c r="C17" s="6" t="n">
        <v>188836</v>
      </c>
    </row>
    <row r="18">
      <c r="A18" s="4" t="inlineStr">
        <is>
          <t>Other noncurrent assets, net</t>
        </is>
      </c>
      <c r="B18" s="6" t="n">
        <v>35915</v>
      </c>
      <c r="C18" s="6" t="n">
        <v>33647</v>
      </c>
    </row>
    <row r="19">
      <c r="A19" s="4" t="inlineStr">
        <is>
          <t>Total assets</t>
        </is>
      </c>
      <c r="B19" s="6" t="n">
        <v>5878946</v>
      </c>
      <c r="C19" s="6" t="n">
        <v>5149581</v>
      </c>
    </row>
    <row r="20">
      <c r="A20" s="3" t="inlineStr">
        <is>
          <t>Current liabilities:</t>
        </is>
      </c>
      <c r="B20" s="4" t="inlineStr">
        <is>
          <t xml:space="preserve"> </t>
        </is>
      </c>
      <c r="C20" s="4" t="inlineStr">
        <is>
          <t xml:space="preserve"> </t>
        </is>
      </c>
    </row>
    <row r="21">
      <c r="A21" s="4" t="inlineStr">
        <is>
          <t>Accounts payable and accrued liabilities</t>
        </is>
      </c>
      <c r="B21" s="6" t="n">
        <v>185115</v>
      </c>
      <c r="C21" s="6" t="n">
        <v>159892</v>
      </c>
    </row>
    <row r="22">
      <c r="A22" s="4" t="inlineStr">
        <is>
          <t>Accrued capital expenditures</t>
        </is>
      </c>
      <c r="B22" s="6" t="n">
        <v>95593</v>
      </c>
      <c r="C22" s="6" t="n">
        <v>91937</v>
      </c>
    </row>
    <row r="23">
      <c r="A23" s="4" t="inlineStr">
        <is>
          <t>Undistributed revenue and royalties</t>
        </is>
      </c>
      <c r="B23" s="6" t="n">
        <v>187563</v>
      </c>
      <c r="C23" s="6" t="n">
        <v>194307</v>
      </c>
    </row>
    <row r="24">
      <c r="A24" s="4" t="inlineStr">
        <is>
          <t>Operating lease liabilities</t>
        </is>
      </c>
      <c r="B24" s="6" t="n">
        <v>73143</v>
      </c>
      <c r="C24" s="6" t="n">
        <v>70651</v>
      </c>
    </row>
    <row r="25">
      <c r="A25" s="4" t="inlineStr">
        <is>
          <t>Other current liabilities</t>
        </is>
      </c>
      <c r="B25" s="6" t="n">
        <v>59725</v>
      </c>
      <c r="C25" s="6" t="n">
        <v>78802</v>
      </c>
    </row>
    <row r="26">
      <c r="A26" s="4" t="inlineStr">
        <is>
          <t>Total current liabilities</t>
        </is>
      </c>
      <c r="B26" s="6" t="n">
        <v>601139</v>
      </c>
      <c r="C26" s="6" t="n">
        <v>595589</v>
      </c>
    </row>
    <row r="27">
      <c r="A27" s="4" t="inlineStr">
        <is>
          <t>Long-term debt, net</t>
        </is>
      </c>
      <c r="B27" s="6" t="n">
        <v>2454242</v>
      </c>
      <c r="C27" s="6" t="n">
        <v>1609424</v>
      </c>
    </row>
    <row r="28">
      <c r="A28" s="4" t="inlineStr">
        <is>
          <t>Derivatives</t>
        </is>
      </c>
      <c r="B28" s="6" t="n">
        <v>5814</v>
      </c>
      <c r="C28" s="6" t="n">
        <v>0</v>
      </c>
    </row>
    <row r="29">
      <c r="A29" s="4" t="inlineStr">
        <is>
          <t>Asset retirement obligations</t>
        </is>
      </c>
      <c r="B29" s="6" t="n">
        <v>82941</v>
      </c>
      <c r="C29" s="6" t="n">
        <v>81680</v>
      </c>
    </row>
    <row r="30">
      <c r="A30" s="4" t="inlineStr">
        <is>
          <t>Operating lease liabilities</t>
        </is>
      </c>
      <c r="B30" s="6" t="n">
        <v>26733</v>
      </c>
      <c r="C30" s="6" t="n">
        <v>71343</v>
      </c>
    </row>
    <row r="31">
      <c r="A31" s="4" t="inlineStr">
        <is>
          <t>Other noncurrent liabilities</t>
        </is>
      </c>
      <c r="B31" s="6" t="n">
        <v>7506</v>
      </c>
      <c r="C31" s="6" t="n">
        <v>6288</v>
      </c>
    </row>
    <row r="32">
      <c r="A32" s="4" t="inlineStr">
        <is>
          <t>Total liabilities</t>
        </is>
      </c>
      <c r="B32" s="6" t="n">
        <v>3178375</v>
      </c>
      <c r="C32" s="6" t="n">
        <v>2364324</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50,000,000 shares authorized and zero and 595,104 issued and outstanding as of December 31, 2024 and 2023, respectively</t>
        </is>
      </c>
      <c r="B35" s="6" t="n">
        <v>0</v>
      </c>
      <c r="C35" s="6" t="n">
        <v>6</v>
      </c>
    </row>
    <row r="36">
      <c r="A36" s="4" t="inlineStr">
        <is>
          <t>Common stock, $0.01 par value, 80,000,000 shares authorized, and 38,144,248 and 35,413,551 issued and outstanding as of December 31, 2024 and 2023, respectively</t>
        </is>
      </c>
      <c r="B36" s="6" t="n">
        <v>381</v>
      </c>
      <c r="C36" s="6" t="n">
        <v>354</v>
      </c>
    </row>
    <row r="37">
      <c r="A37" s="4" t="inlineStr">
        <is>
          <t>Additional paid-in capital</t>
        </is>
      </c>
      <c r="B37" s="6" t="n">
        <v>3823241</v>
      </c>
      <c r="C37" s="6" t="n">
        <v>3733775</v>
      </c>
    </row>
    <row r="38">
      <c r="A38" s="4" t="inlineStr">
        <is>
          <t>Accumulated deficit</t>
        </is>
      </c>
      <c r="B38" s="6" t="n">
        <v>-1123051</v>
      </c>
      <c r="C38" s="6" t="n">
        <v>-948878</v>
      </c>
    </row>
    <row r="39">
      <c r="A39" s="4" t="inlineStr">
        <is>
          <t>Total stockholders' equity</t>
        </is>
      </c>
      <c r="B39" s="6" t="n">
        <v>2700571</v>
      </c>
      <c r="C39" s="6" t="n">
        <v>2785257</v>
      </c>
    </row>
    <row r="40">
      <c r="A40" s="4" t="inlineStr">
        <is>
          <t>Total liabilities and stockholders' equity</t>
        </is>
      </c>
      <c r="B40" s="7" t="n">
        <v>5878946</v>
      </c>
      <c r="C40" s="7" t="n">
        <v>5149581</v>
      </c>
    </row>
    <row r="41">
      <c r="A41" s="4" t="inlineStr">
        <is>
          <t>Common stock authorized (in shares)</t>
        </is>
      </c>
      <c r="B41" s="6" t="n">
        <v>80000000</v>
      </c>
      <c r="C41" s="6" t="n">
        <v>8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ndeavored to implement a cybersecurity program that is structured on the National Institute of Standards and Technology (“NIST”) framework, ensuring a comprehensive approach to managing and mitigating material risk from cybersecurity threats. We seek to assess, identify, and manage the risk from cybersecurity threats through a strategy that includes risk assessment, policies, vulnerability management, event management and continuous monitoring of threat detection. Through these measures we aim to safeguard the Company’s networks and digital assets and maintain the integrity of our operations. We have a comprehensive cybersecurity training and awareness program. We require employees and contract employees to regularly participate in information security training and use internal phishing campaigns to measure the effectiveness of the training program. Recognizing the complexity and evolving nature of cybersecurity threats, Vital Energy engages with a range of third-party service providers to evaluate and monitor our cybersecurity risk management program. These providers conduct cybersecurity assessments, penetration testing, vulnerability assessments, and threat analysis. This collaboration aims to fortify our cybersecurity program on an ongoing basis. Our information security and financial controls are audited annually by third-party auditors. In the event of a breach or cybersecurity incident, we have an incident response plan that is designed to provide for action to contain the incident, mitigate the impact, and restore normal operations efficiently. We conduct periodic incident response tabletop exercises to refine and update incident response processes. We have a management-level Breach Disclosure Committee, which is a subcommittee of our Disclosure Committee and includes our Chief Technology Officer ("CTO") and Chief Information Security Officer ("CISO") that is responsible for assessing and identifying material risk from cybersecurity threats. In the event of a cybersecurity incident, the Breach Disclosure Committee is responsible for making recommendations to the General Counsel regarding the materiality of the incident based on documented guidelines for assessing risk. We engage third-party vendors, assessors, consultants, auditors, and other third-party service providers. We recognize that third-party service providers introduce risk from cybersecurity threats. In an effort to mitigate these risks, we endeavor to include cybersecurity requirements in our contracts with these providers and endeavor to require third-party service providers to adhere to certain security standards and protocols. The above cybersecurity risk management processes are integrated into the Company’s overall enterprise risk management program. Risks from cybersecurity threats are understood to be significant business risks, and as such, are considered an important component of our enterprise-wide risk management approach.</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endeavored to implement a cybersecurity program that is structured on the National Institute of Standards and Technology (“NIST”) framework, ensuring a comprehensive approach to managing and mitigating material risk from cybersecurity threats. We seek to assess, identify, and manage the risk from cybersecurity threats through a strategy that includes risk assessment, policies, vulnerability management, event management and continuous monitoring of threat detection. Through these measures we aim to safeguard the Company’s networks and digital assets and maintain the integrity of our operation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primary oversight of risks from cybersecurity threats. The board of directors delegates oversight of our enterprise risk management process with respect to material risks from cybersecurity threats to the Audit Committee. The Audit Committee is responsible for reviewing and discussing with management the Company's risk from cybersecurity threats and the security of the Company's data and information technology systems, reviewing management's cybersecurity strategy, as well as the implementation of cybersecurity policies, procedures and strategies. Additionally, on a periodic basis, management reviews results from assessments of key risks with the Audit Committee and the steps taken to mitigate new risks which have been identified.</t>
        </is>
      </c>
    </row>
    <row r="11">
      <c r="A11" s="4" t="inlineStr">
        <is>
          <t>Cybersecurity Risk Board Committee or Subcommittee Responsible for Oversight [Text Block]</t>
        </is>
      </c>
      <c r="B11" s="4" t="inlineStr">
        <is>
          <t>The CISO briefs the Audit Committee on cybersecurity matters at each quarterly meeting, and annually meets with the Audit Committee in executive session to report on cybersecurity matters. In addition, cybersecurity training on the current cybersecurity landscape and emerging threats is provided to the board of directors. Our CTO and CISO meet regularly to assess current cybersecurity threats and evaluate our potential vulnerability to cybersecurity risks. The CTO and CISO also engage periodically with external and internal auditors and engage periodically with the guidance of outside threat intelligent agencies including the Cybersecurity and Infrastructure Security Agency and the Oil and Natural Gas Information Sharing and Analysis Center.</t>
        </is>
      </c>
    </row>
    <row r="12">
      <c r="A12" s="4" t="inlineStr">
        <is>
          <t>Cybersecurity Risk Process for Informing Board Committee or Subcommittee Responsible for Oversight [Text Block]</t>
        </is>
      </c>
      <c r="B12" s="4" t="inlineStr">
        <is>
          <t>The CISO briefs the Audit Committee on cybersecurity matters at each quarterly meeting, and annually meets with the Audit Committee in executive session to report on cybersecurity matters. In addition, cybersecurity training on the current cybersecurity landscape and emerging threats is provided to the board of directors. Our CTO and CISO meet regularly to assess current cybersecurity threats and evaluate our potential vulnerability to cybersecurity risks. The CTO and CISO also engage periodically with external and internal auditors and engage periodically with the guidance of outside threat intelligent agencies including the Cybersecurity and Infrastructure Security Agency and the Oil and Natural Gas Information Sharing and Analysis Center. With oversight from the CTO, the CISO is responsible for assessing and managing cybersecurity risks. With over 30 years of IT management experience, the CISO has over 15 years experience in developing, leading and managing cybersecurity programs. The CISO holds Bachelor's degree in Management Science and Computer Systems along with a Certification in Cybersecurity Oversight through the National Association of Corporate Directors ("NACD") and the Software Engineering Institute of Carnegie Mellon University.</t>
        </is>
      </c>
    </row>
    <row r="13">
      <c r="A13" s="4" t="inlineStr">
        <is>
          <t>Cybersecurity Risk Role of Management [Text Block]</t>
        </is>
      </c>
      <c r="B13" s="4" t="inlineStr">
        <is>
          <t>The CISO briefs the Audit Committee on cybersecurity matters at each quarterly meeting, and annually meets with the Audit Committee in executive session to report on cybersecurity matters. In addition, cybersecurity training on the current cybersecurity landscape and emerging threats is provided to the board of directors. Our CTO and CISO meet regularly to assess current cybersecurity threats and evaluate our potential vulnerability to cybersecurity risks. The CTO and CISO also engage periodically with external and internal auditors and engage periodically with the guidance of outside threat intelligent agencies including the Cybersecurity and Infrastructure Security Agency and the Oil and Natural Gas Information Sharing and Analysis Center. With oversight from the CTO, the CISO is responsible for assessing and managing cybersecurity risks. With over 30 years of IT management experience, the CISO has over 15 years experience in developing, leading and managing cybersecurity programs. The CISO holds Bachelor's degree in Management Science and Computer Systems along with a Certification in Cybersecurity Oversight through the National Association of Corporate Directors ("NACD") and the Software Engineering Institute of Carnegie Mellon Univers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management-level Breach Disclosure Committee, which is a subcommittee of our Disclosure Committee and includes our Chief Technology Officer ("CTO") and Chief Information Security Officer ("CISO") that is responsible for assessing and identifying material risk from cybersecurity threats. In the event of a cybersecurity incident, the Breach Disclosure Committee is responsible for making recommendations to the General Counsel regarding the materiality of the incident based on documented guidelines for assessing risk.</t>
        </is>
      </c>
    </row>
    <row r="16">
      <c r="A16" s="4" t="inlineStr">
        <is>
          <t>Cybersecurity Risk Management Expertise of Management Responsible [Text Block]</t>
        </is>
      </c>
      <c r="B16" s="4" t="inlineStr">
        <is>
          <t>With over 30 years of IT management experience, the CISO has over 15 years experience in developing, leading and managing cybersecurity programs. The CISO holds Bachelor's degree in Management Science and Computer Systems along with a Certification in Cybersecurity Oversight through the National Association of Corporate Directors ("NACD") and the Software Engineering Institute of Carnegie Mellon University.</t>
        </is>
      </c>
    </row>
    <row r="17">
      <c r="A17" s="4" t="inlineStr">
        <is>
          <t>Cybersecurity Risk Process for Informing Management or Committees Responsible [Text Block]</t>
        </is>
      </c>
      <c r="B17" s="4" t="inlineStr">
        <is>
          <t>The CISO briefs the Audit Committee on cybersecurity matters at each quarterly meeting, and annually meets with the Audit Committee in executive session to report on cybersecurity matters. In addition, cybersecurity training on the current cybersecurity landscape and emerging threats is provided to the board of directors. Our CTO and CISO meet regularly to assess current cybersecurity threats and evaluate our potential vulnerability to cybersecurity risks. The CTO and CISO also engage periodically with external and internal auditors and engage periodically with the guidance of outside threat intelligent agencies including the Cybersecurity and Infrastructure Security Agency and the Oil and Natural Gas Information Sharing and Analysis Center. With oversight from the CTO, the CISO is responsible for assessing and managing cybersecurity risks. With over 30 years of IT management experience, the CISO has over 15 years experience in developing, leading and managing cybersecurity programs. The CISO holds Bachelor's degree in Management Science and Computer Systems along with a Certification in Cybersecurity Oversight through the National Association of Corporate Directors ("NACD") and the Software Engineering Institute of Carnegie Mellon Univers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GAAP. All material intercompany transactions and account balances have been eliminated in the consolidation of accounts.</t>
        </is>
      </c>
    </row>
    <row r="5">
      <c r="A5" s="4" t="inlineStr">
        <is>
          <t>Use of estimates in the preparation of consolidated financial statements</t>
        </is>
      </c>
      <c r="B5" s="4" t="inlineStr">
        <is>
          <t>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t>
        </is>
      </c>
    </row>
    <row r="6">
      <c r="A6" s="4" t="inlineStr">
        <is>
          <t>Cash and cash equivalents</t>
        </is>
      </c>
      <c r="B6" s="4" t="inlineStr">
        <is>
          <t>Cash and cash equivalents</t>
        </is>
      </c>
    </row>
    <row r="7">
      <c r="A7" s="4" t="inlineStr">
        <is>
          <t>Accounts receivable</t>
        </is>
      </c>
      <c r="B7" s="4" t="inlineStr">
        <is>
          <t xml:space="preserve">Accounts receivable The Company sells its produced oil, NGL and natural gas and purchased oil to various customers and participates with other parties in the development and operation of oil and natural gas properties. The Company maintains an allowance for expected credit losses inherent in its accounts receivable portfolio. In establishing the required allowance, management considers significant factors such as historical losses, current receivables aging, the debtors' current ability to pay its obligation to the Company and existing industry and economic data. Account balances are charged off against the allowance after all means of collection have been exhausted and the potential for recovery is remote, </t>
        </is>
      </c>
    </row>
    <row r="8">
      <c r="A8" s="4" t="inlineStr">
        <is>
          <t>Derivatives</t>
        </is>
      </c>
      <c r="B8" s="4" t="inlineStr">
        <is>
          <t>Derivatives Gain (loss) on derivatives, net</t>
        </is>
      </c>
    </row>
    <row r="9">
      <c r="A9" s="4" t="inlineStr">
        <is>
          <t>Oil and natural gas properties</t>
        </is>
      </c>
      <c r="B9" s="4" t="inlineStr">
        <is>
          <t xml:space="preserve">Oil and natural gas properties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apital investments to date for such property and all or a portion of the associated leasehold costs are transferred to the full cost pool and are then subject to depletion and the full cost ceiling test. The full cost ceiling is based principally on the estimated future net cash flows from proved oil, NGL and natural gas reserves, which exclude the effect of the Company's commodity derivative transactions, discounted at 10%. SEC guidelines require </t>
        </is>
      </c>
    </row>
    <row r="10">
      <c r="A10" s="4" t="inlineStr">
        <is>
          <t>Leases</t>
        </is>
      </c>
      <c r="B10" s="4" t="inlineStr">
        <is>
          <t>Leases The Company recognizes operating lease right-of-use assets and operating lease liabilities on the consolidated balance sheets for operating leases with an initial term greater than 12 months.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Unless implicitly defined, the Company determines the present value of future lease payments using an estimated incremental borrowing rate. The Company has recognized operating lease right-of-use assets and operating lease liabilities on the consolidated balance sheets for leases of commercial real estate with lease terms extending into 2033 and drilling, completion, production and other equipment leases with lease terms extending into 2027. The Company has various other drilling, completion and production equipment leases on a short-term basis which are reflected in short-term lease costs. The Company's lease costs include those that are recognized in net income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t>
        </is>
      </c>
    </row>
    <row r="11">
      <c r="A11" s="4" t="inlineStr">
        <is>
          <t>Inventory</t>
        </is>
      </c>
      <c r="B11" s="4" t="inlineStr">
        <is>
          <t>Inventory</t>
        </is>
      </c>
    </row>
    <row r="12">
      <c r="A12" s="4" t="inlineStr">
        <is>
          <t>Debt issuance costs</t>
        </is>
      </c>
      <c r="B12" s="4" t="inlineStr">
        <is>
          <t>Debt issuance costs</t>
        </is>
      </c>
    </row>
    <row r="13">
      <c r="A13" s="4" t="inlineStr">
        <is>
          <t>Asset retirement obligations</t>
        </is>
      </c>
      <c r="B13" s="4" t="inlineStr">
        <is>
          <t>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 lived asset is expensed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and related facilities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technology, regulatory, political, environmental, safety and public relations matters. To the extent future revisions to these assumptions impact the fair value of the existing asset retirement obligation liability, an adjustment will be made to the asset balance. The Company is obligated by contractual and regulatory requirements to remove certain midstream service assets and perform other remediation of the sites where such midstream service assets are located upon the retirement of those assets. However, the fair value of the asset retirement obligation cannot currently be reasonably estimated because the settlement dates are indeterminate. The Company will record an asset retirement obligation for midstream service assets in the periods in which settlement dates are reasonably determinable.</t>
        </is>
      </c>
    </row>
    <row r="14">
      <c r="A14" s="4" t="inlineStr">
        <is>
          <t>Fair value measurements</t>
        </is>
      </c>
      <c r="B14" s="4" t="inlineStr">
        <is>
          <t>Fair value measurement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is>
      </c>
    </row>
    <row r="15">
      <c r="A15" s="4" t="inlineStr">
        <is>
          <t>Treasury stock</t>
        </is>
      </c>
      <c r="B15" s="4" t="inlineStr">
        <is>
          <t>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ii) stock exchanged for the cost of exercise of stock options at the awardee's election, or (iii) the Company's open market repurchases of its common stock.</t>
        </is>
      </c>
    </row>
    <row r="16">
      <c r="A16" s="4" t="inlineStr">
        <is>
          <t>Revenue recognition</t>
        </is>
      </c>
      <c r="B16" s="4" t="inlineStr">
        <is>
          <t>Revenue recognition Oil, NGL and natural gas sales and sales of purchased oil are generally recognized at the point in time that control of the product is transferred to the customer.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pplicable GAAP,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When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In certain situations, the Company enters into purchase and sale transactions of oil inventory with the same counterparty in contemplation with one another, and these transactions are presented on the consolidated statements of operations on a net basis in accordance with GAAP. The following table presents the net effect of these transactions for the periods presented: Years ended December 31, (in thousands) 2024 2023 2022 Sales of purchased oil inventory $ 249,396 $ 494,860 $ 104,403 Purchased oil inventory 249,955 495,697 104,039 Net effect on earnings (1) $ (559) $ (837) $ 364 ______________________________________________________________________________ (1) Amounts presented are recorded in "Sales of purchased oil" in the consolidated statements of operations. Under certain of its customer contracts, the Company is subject to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contracts where the Company has concluded that it is the agent in the ultimate sale to the third party and the midstream processing entity is the principal and that the Company has transferred control of unprocessed natural gas to the midstream processing entity, the Company recognizes revenue based on the net amount of the proceeds received from the midstream processing entity who represents the Company's customer. For contracts where the Company has concluded that it is the principal with the ultimate third party being the customer, and control of the NGL or residue gas transferring at the tailgate of the midstream entity's processing plant, the Company recognizes revenue for those contracts on a gross basis, with gathering, compression, processing, and transportation fees presented as an expense.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under applicable GAAP.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under applicable GAAP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under applicable GAAP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se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contract liability balances. Prior-period performance obligations</t>
        </is>
      </c>
    </row>
    <row r="17">
      <c r="A17" s="4" t="inlineStr">
        <is>
          <t>Equity-based compensation awards</t>
        </is>
      </c>
      <c r="B17" s="4" t="inlineStr">
        <is>
          <t>Equity-based compensation awards Equity Awards Restricted stock awards and restricted stock unit awards All service vesting restricted stock awards are treated as issued and outstanding in the consolidated financial statements.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third anniversary of the grant date. Non-employee directors are granted restricted stock unit awards which are 100% vested on the date of grant, with the option to defer settlement of some or all of such awards in shares until the director's separation from service if the director timely elects in accordance with the terms of the Nonqualified Director Deferred Compensation Plan. Share-settled performance share unit awards Share-settled performance share unit awards, which the Company has determined are equity awards, are subject to a combination of market, performance and service vesting criteria. For portions of awards with market criteria, a Monte Carlo simulation prepared by an independent third party is utilized to determine the grant-date (or modification date) fair value, and the associated expense is recognized on a straight-line basis over the three-year requisite service period of the awards. For portions of awards with performance criteria,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year performance period, which begins either at the start of the calendar year in which the award is granted or on December 1 of the year prior to the Calendar year in which the award is granted. For share-settled performance share unit awards granted in 2022, the market criteria consists of: (i) annual relative stockholder return comparing the Company's stockholder return to the stockholder return of the exploration and production companies listed in the Russell 2000 index and (ii) annual absolute total stockholder return, together the "PSU Matrix." The performance criteria for these awards consists of: (i) earnings before interest, taxes, depreciation, amortization and exploration expense ("EBITDAX") and three-year total debt reduction (the "EBITDAX/Total Debt Component") (ii) growth in inventory (the "Inventory Growth Component") and (iii) emissions reduction (the "ESG Component"). Any units earned are expected to be paid in shares in the first quarter following the completion of the respective requisite service periods based on the achievement of certain market and performance criteria, and the payout range was 0% to 225%. The awards granted February 22, 2022 had a performance period of January 1, 2022 to December 31, 2024. Certain of the market and performance criteria were satisfied, resulting in a 82% payout, which will be paid in shares during the first quarter of 2025. Equity-based liability awards Cash-settled performance share unit awards Cash-settled performance share unit awards, which the Company has determined are liability awards since they are settled in cash, are subject to a combination of market, performance and service vesting criteria. For portions of awards with market criteria, a Monte Carlo simulation prepared by an independent third party is utilized to determine the fair value, and is re-measured at each reporting period until settlement. For portions of awards with performance criteria, the Company's closing stock price is utilized to determine the fair value and is re-measured on the last trading day of each reporting period until settlement and, additionally, the associated expense fluctuates based on an estimated payout for the three-year performance period. The expense related to the cash-settled performance share unit awards is recognized on a straight-line basis over the three-year requisite service period of the awards, and the life-to-date recognized expense is adjusted accordingly at each reporting period based on the quarterly fair value re-measurements and redetermination of the estimated payout for the performance criteria. For each award, the three-year performance period begins at the start of the calendar year in which the award is granted. For cash-settled performance share unit awards granted in 2024, the market criteria consists of the PSU Matrix. The performance criteria for these awards consists of: (i) the EBITDAX/Total Debt Component, (ii) the Inventory Growth Component and (iii) the ESG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cash-settled performance share unit awards granted in 2023, the market criteria consists of the PSU Matrix. The performance criteria for these awards consists of: (i) the EBITDAX/Total Debt Component, (ii) the Inventory Growth Component and (iii) the ESG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cash-settled performance share unit awards granted in 2021, the market criteria consists of the PSU Matrix. The performance criteria for these awards consists of: (i) the EBITDAX/Total Debt Component and (ii) the Inventory Growth Component. Potential payout of these awards ranged from 0% to 250% for the market criteria and 0% to 200% for the performance criteria. In the first quarter of 2024, following the completion of the requisite service period and achievement of certain market and performance criteria, the granted awards were issued at a 145.83% payout. Phantom unit awards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t>
        </is>
      </c>
    </row>
    <row r="18">
      <c r="A18" s="4" t="inlineStr">
        <is>
          <t>Organizational restructurings</t>
        </is>
      </c>
      <c r="B18" s="4" t="inlineStr">
        <is>
          <t>Organizational restructurings</t>
        </is>
      </c>
    </row>
    <row r="19">
      <c r="A19" s="4" t="inlineStr">
        <is>
          <t>Income taxes</t>
        </is>
      </c>
      <c r="B1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
        </is>
      </c>
    </row>
    <row r="20">
      <c r="A20" s="4" t="inlineStr">
        <is>
          <t>Accounting Standard Updates not yet adopted and Recently adopted Accounting Standard Updates</t>
        </is>
      </c>
      <c r="B20" s="4" t="inlineStr">
        <is>
          <t>The Company considered the applicability and impact of all accounting standard updates ("ASU") issued by the Financial Accounting Standards Board ("FASB") to the Accounting Standards Codification. ASUs not yet adopted In December 2023, the FASB issued ASU 2023-09, Income Taxes (Topic 740): Improvements to Income Tax Disclosures, which requires more detailed tax disclosures, including disaggregated information about an entity's effective tax rate reconciliation as well as expanded information on income taxes paid by jurisdiction. The amendments in this accounting standard are effective, on a prospective basis, for fiscal years beginning after December 15, 2024. Early adoption is permitted. Adoption of this ASU will result in additional disclosure, but will not impact the Company’s consolidated financial position, results of operations or cash flows. In November 2024, the FASB issued ASU 2024-03, Income Statement - Reporting Comprehensive Income - Expense Disaggregation Disclosures (Subtopic 220-40): Disaggregation of Income Statement Expenses, which requires additional disclosure about specific types of expenses included in the expense captions presented on the income statement. The amendments in this accounting standard are effective, on a prospective basis, for fiscal years beginning after December 15, 2026, and interim periods beginning after December 15, 2027. Early adoption is permitted. Adoption of this ASU will result in additional disclosure, but will not impact the Company's consolidated financial position, results of operations or cash flows. Recently adopted ASU During the year ended December 31, 2024, the Company adopt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is effective for interim periods beginning after December 15, 2024, and is applied retrospectively to all periods presented in this Annual Report. Adoption of this ASU results in additional disclosure, but did not impact the Company's consolidated financial position, results of operations or cash flows. See Note 17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of Accounts Receivable</t>
        </is>
      </c>
      <c r="B4" s="4" t="inlineStr">
        <is>
          <t>Accounts receivable consisted of the following components as of the dates presented: (in thousands) December 31, 2024 December 31, 2023 Oil, NGL and natural gas sales (1) $ 180,248 $ 173,917 Joint operations, net 91,949 60,397 Other 27,501 4,459 Total accounts receivable, net $ 299,698 $ 238,773 _____________________________________________________________________________ (1) For purchasers that the Company has netting arrangements with, the amounts presented include the net positions.</t>
        </is>
      </c>
    </row>
    <row r="5">
      <c r="A5" s="4" t="inlineStr">
        <is>
          <t>Schedule of Components of Other Current Assets</t>
        </is>
      </c>
      <c r="B5" s="4" t="inlineStr">
        <is>
          <t xml:space="preserve">Other current assets consisted of the following components as of the dates presented: (in thousands) December 31, 2024 December 31, 2023 Prepaid expenses and other $ 7,916 $ 5,026 Inventory 17,289 13,723 Total other current assets $ 25,205 $ 18,749 </t>
        </is>
      </c>
    </row>
    <row r="6">
      <c r="A6" s="4" t="inlineStr">
        <is>
          <t>Schedule of Components of Other Current Liabilities</t>
        </is>
      </c>
      <c r="B6" s="4" t="inlineStr">
        <is>
          <t xml:space="preserve">Other current liabilities consisted of the following components as of the dates presented: (in thousands) December 31, 2024 December 31, 2023 Accrued interest payable $ 34,988 $ 52,837 Accrued compensation and benefits 12,397 19,547 Other liabilities 12,340 6,418 Total other current liabilities $ 59,725 $ 78,802 </t>
        </is>
      </c>
    </row>
    <row r="7">
      <c r="A7" s="4" t="inlineStr">
        <is>
          <t>Schedule of Asset Retirement Obligation Liability</t>
        </is>
      </c>
      <c r="B7" s="4" t="inlineStr">
        <is>
          <t>The following table presents changes to the Company's asset retirement obligations liability for the periods presented: Years ended December 31, (in thousands) 2024 2023 Liability at beginning of year $ 84,324 $ 74,081 Liabilities added due to acquisitions, drilling, midstream service asset construction and other 3,978 7,648 Accretion expense (1) 4,209 3,703 Liabilities settled due to plugging and abandonment or removed due to sale (3,124) (1,108) Revision of estimates 105 — Liability at end of year 89,492 84,324 Less: current asset retirement obligations (2) 6,551 2,644 Non-current asset retirement obligations $ 82,941 $ 81,680 ______________________________________________________________________________ (1) Accretion expense is included in "Other operating expenses, net" on the consolidated statements of operations. (2) Current asset retirement obligations is included in "Other current liabilities" on the consolidated balance sheets.</t>
        </is>
      </c>
    </row>
    <row r="8">
      <c r="A8" s="4" t="inlineStr">
        <is>
          <t>Schedule of Net Effect of Transactions</t>
        </is>
      </c>
      <c r="B8" s="4" t="inlineStr">
        <is>
          <t>The following table presents the net effect of these transactions for the periods presented: Years ended December 31, (in thousands) 2024 2023 2022 Sales of purchased oil inventory $ 249,396 $ 494,860 $ 104,403 Purchased oil inventory 249,955 495,697 104,039 Net effect on earnings (1) $ (559) $ (837) $ 364 ______________________________________________________________________________ (1) Amounts presented are recorded in "Sales of purchased oil" in the consolidated statements of operations.</t>
        </is>
      </c>
    </row>
    <row r="9">
      <c r="A9" s="4" t="inlineStr">
        <is>
          <t>Schedule of Supplemental Cash Flow and Non-Cash Information</t>
        </is>
      </c>
      <c r="B9" s="4" t="inlineStr">
        <is>
          <t>The following table presents supplemental cash flow and non-cash information for the periods presented: Years ended December 31, (in thousands) 2024 2023 2022 Supplemental cash flow information: Cash paid for interest, net of $1,413, $2,892 and $3,872 of capitalized interest, respectively (1) $ 187,483 $ 132,986 $ 131,867 Supplemental non-cash operating information: Right-of-use assets obtained in exchange for operating lease liabilities (2) $ 49,683 $ 176,027 $ 34,532 Supplemental non-cash investing information: Change in accrued capital expenditures $ 3,656 $ 43,559 $ (2,207) Equity issued for acquisition of oil and natural gas properties (3) $ 74,928 $ 807,767 $ — Liabilities assumed in acquisitions of oil and natural gas properties (3) $ 37,090 $ 86,478 $ — ______________________________________________________________________________ (1) See Note 7 for additional discussion of the Company's interest expense. (2) See Note 5 for additional discussion of the Company's leases. (3) See Notes 4 and 8 for additional discussion of the Company's acquisitions of oil and natural gas properties and equity issued in connection with such acquisitions,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mponents of the Consideration</t>
        </is>
      </c>
      <c r="B4" s="4" t="inlineStr">
        <is>
          <t xml:space="preserve">The following table presents components of the consideration paid in the Henry Acquisition, which is inclusive final closing adjustments: (in thousands, except for share and share price data) As of November 5, 2023 Shares of Company common stock issued 2,145,725 Company common stock price on Henry Closing Date $ 52.25 Fair value of Company common stock issued $ 112,114 Shares of Company preferred stock issued 6,131,381 Company preferred stock price on Henry Closing Date $ 52.25 Fair value of Company preferred stock issued (before dividends) $ 320,365 Fair value of preferred stock dividends 446 Fair value of Company preferred stock issued $ 320,811 Cash consideration for working capital closing adjustments 4,359 Total consideration $ 437,284 </t>
        </is>
      </c>
    </row>
    <row r="5">
      <c r="A5" s="4" t="inlineStr">
        <is>
          <t>Schedule of Assets Acquired and Liabilities Assumed</t>
        </is>
      </c>
      <c r="B5" s="4" t="inlineStr">
        <is>
          <t>The following table presents the final purchase price allocation of the Henry Acquisition to the assets acquired and liabilities assumed, based on their fair values on the Henry Closing Date: (in thousands) As of November 5, 2023 Fair value of assets acquired: Oil and natural gas properties: Evaluated properties $ 384,417 Unevaluated properties (1) 70,124 Operating lease right-of-use assets 3,366 Fair value of liabilities assumed: Asset retirement obligations (1,211) Operating lease liabilities (3,366) Revenue suspense liabilities (16,046) Total purchase price $ 437,284 ______________________________________________________________________________ (1) As of December 31, 2023, $27.3 million remained in unevaluated properties.</t>
        </is>
      </c>
    </row>
    <row r="6">
      <c r="A6" s="4" t="inlineStr">
        <is>
          <t>Schedule of Business Acquisition, Pro Forma Information</t>
        </is>
      </c>
      <c r="B6" s="4" t="inlineStr">
        <is>
          <t xml:space="preserve">The below information reflects pro forma adjustments for the issuance of the Company's common stock and preferred stock as consideration for the Henry Acquisition, as well as pro forma adjustments based on available information and certain assumptions the Company believes are reasonable, including adjustments to depreciation, depletion and amortization based on the full cost method of accounting and estimated impacts of the pro forma adjustments to income tax and valuation allowance. Years ended December 31, (in thousands) 2023 2022 Total revenues $ 1,701,019 $ 2,206,570 Operating income $ 632,666 $ 1,225,218 Net income $ 716,775 $ 791,740 Net income available to common shareholders $ 710,560 $ 785,001 Net income per common share: Basic $ 31.72 $ 41.72 Diluted $ 25.51 $ 3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 Supplemental Cash Flow Information, Lease Terms and Discount Rates</t>
        </is>
      </c>
      <c r="B4" s="4" t="inlineStr">
        <is>
          <t>The following table presents components of total lease costs, net for the periods presented: Years ended December 31, (in thousands) 2024 2023 Operating lease costs (1) $ 95,719 $ 71,706 Short-term lease costs (2) 149,819 56,685 Variable lease costs (3) 10,212 97,383 Sublease income (552) (1,198) Total lease costs, net $ 255,198 $ 224,576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and completions commitments above the minimum required payments, and are not included in the calculation of lease liabilities and right-of-use assets. Both the minimum required payments and the non-lease service component of the drilling rig and completions commitments are capitalized as additions to oil and natural gas properties. The following table presents cash paid for amounts included in the measurement of operating lease liabilities, which may not agree to operating lease costs due to timing of cash payments and incurred capital expenditures for the periods presented: Years ended December 31, (in thousands) 2024 2023 Operating cash outflows from operating leases $ 22,133 $ 4,595 Investing cash outflows from operating leases (1) $ 75,607 $ 65,305 _____________________________________________________________________________ (1) Amounts associated with drilling and completions operations are capitalized as additions to oil and natural gas properties. The following table presents the weighted-average remaining lease term and weighted-average discount rate for operating leases as of the dates presented: December 31, 2024 December 31, 2023 Weighted-average remaining lease term 2.18 years 2.54 years Weighted-average discount rate 7.89 % 8.26 %</t>
        </is>
      </c>
    </row>
    <row r="5">
      <c r="A5" s="4" t="inlineStr">
        <is>
          <t>Schedule of Maturities of Operating Lease Liabilities</t>
        </is>
      </c>
      <c r="B5" s="4" t="inlineStr">
        <is>
          <t xml:space="preserve">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24 2025 $ 78,176 2026 14,081 2027 4,622 2028 2,986 2029 2,730 Thereafter 8,579 Total minimum lease payments 111,174 Less: imputed interest (11,298) Present value of future minimum lease payments $ 99,8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mployee-Related Costs Capitalized to Oil and Natural Gas Properties</t>
        </is>
      </c>
      <c r="B4" s="4" t="inlineStr">
        <is>
          <t xml:space="preserve">The following table presents capitalized employee-related incurred capital expenditures in the acquisition, exploration and development of oil and natural gas properties for the periods presented: Years ended December 31, (in thousands) 2024 2023 2022 Capitalized employee-related costs $ 20,815 $ 22,179 $ 17,026 </t>
        </is>
      </c>
    </row>
    <row r="5">
      <c r="A5" s="4" t="inlineStr">
        <is>
          <t>Schedule of Property and Equipment</t>
        </is>
      </c>
      <c r="B5" s="4" t="inlineStr">
        <is>
          <t xml:space="preserve">The following table presents depletion expense, which is included in "Depletion, depreciation and amortization" on the consolidated statements of operations, and depletion expense per BOE sold of evaluated oil and natural gas properties for the periods presented: Years ended December 31, (in thousands except per BOE data) 2024 2023 2022 Depletion expense of evaluated oil and natural gas properties $ 720,190 $ 446,611 $ 298,259 Depletion expense per BOE sold $ 14.70 $ 12.67 $ 9.92 Midstream and other fixed assets consisted of the following components as of the dates presented: (in thousands) December 31, 2024 December 31, 2023 Midstream service assets $ 169,984 $ 158,749 Computer hardware and software 38,644 29,007 Vehicles 3,210 5,046 Leasehold improvements 7,155 7,136 Buildings 7,637 7,039 Other 7,690 7,710 Depreciable total 234,320 214,687 Less accumulated depreciation, amortization and impairment (121,876) (107,541) Depreciable total, net $ 112,444 $ 107,146 Land 21,821 23,147 Total midstream and other fixed assets, net $ 134,265 $ 130,293 </t>
        </is>
      </c>
    </row>
    <row r="6">
      <c r="A6" s="4" t="inlineStr">
        <is>
          <t>Schedule of Benchmark Prices and Realized Prices</t>
        </is>
      </c>
      <c r="B6" s="4" t="inlineStr">
        <is>
          <t>The following table presents the Benchmark Prices and the Realized Prices as of the dates presented: December 31, 2024 December 31, 2023 December 31, 2022 Benchmark Prices: Oil ($/Bbl) $ 75.48 $ 78.22 $ 90.15 NGL ($/Bbl) (1)(2) $ 75.48 $ 78.22 $ 41.77 Natural gas ($/MMBtu) $ 2.13 $ 2.64 $ 5.20 Realized Prices: Oil ($/Bbl) $ 76.76 $ 79.52 $ 96.21 NGL ($/Bbl) $ 13.66 $ 16.46 $ 29.84 Natural gas ($/Mcf) $ 0.85 $ 1.17 $ 4.24 _____________________________________________________________________________ (1) Based on the Company's average composite NGL barrel. (2) During 2023, the Company began utilizing WTI NYMEX in the calculation of its NGL Benchmark Pr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et Presentation of the Company's Long-Term Debt and Debt Issuance Cost</t>
        </is>
      </c>
      <c r="B4" s="4" t="inlineStr">
        <is>
          <t>The following table presents the Company's long-term debt and unamortized debt issuance costs, discounts and premiums included in "Long-term debt, net" on the consolidated balance sheets as of the dates presented: (in thousands) December 31, 2024 December 31, 2023 10.125% senior unsecured notes due 2028 (January 2028 Notes) $ — $ 700,309 7.750% senior unsecured notes due 2029 (July 2029 Notes) 298,214 298,214 9.750% senior unsecured notes due 2030 (September 2030 Notes) 302,364 500,000 7.875% senior unsecured notes due 2032 (March 2032 Notes) 1,000,000 — Senior Secured Credit Facility 880,000 135,000 Total long-term debt $ 2,480,578 $ 1,633,523 Unamortized debt issuance costs (1) (24,579) (21,800) Unamortized discounts (3,132) (6,068) Unamortized premiums 1,375 3,769 Total long-term debt, net $ 2,454,242 $ 1,609,424 _____________________________________________________________________________ (1) Unamortized debt issuance costs related to the Senior Secured Credit Facility of $12.5 million and $14.1 million as of December 31, 2024 and 2023, respectively, are included in "Other noncurrent assets, net" on the consolidated balance sheets.</t>
        </is>
      </c>
    </row>
    <row r="5">
      <c r="A5" s="4" t="inlineStr">
        <is>
          <t>Schedule of Extinguishment of Debt</t>
        </is>
      </c>
      <c r="B5" s="4" t="inlineStr">
        <is>
          <t>The following table presents the components of the Company's loss on extinguishment of debt during the periods presented: Years ended December 31, (in thousands) 2024 2023 2022 (1) January 2025 Notes $ — $ 455,628 $ 122,285 January 2028 Notes 700,309 — 60,735 July 2029 Notes — — 101,786 September 2030 Notes 197,636 — — Total principal amount tendered or redeemed 897,945 455,628 284,806 Extinguishment of debt (2) (952,214) (457,792) (282,902) Early tender or redemption discount (premium) and other related charges (54,269) (2,164) 1,904 Write-off of debt issuance costs (13,121) (1,875) (3,363) Write-off of issuance discount (2,311) — — Write-off of issuance premium 3,586 — — Loss on extinguishment of debt, net (3) $ (66,115) $ (4,039) $ (1,459) ______________________________________________________________________________ (1) Amounts presented for the year ended December 31, 2022 represent the Company's repurchases of its senior unsecured notes under authorized bond purchase programs. No senior unsecured notes were repurchased under an authorized bond purchase program during the years ended December 31, 2024 and 2023. (2) Amounts are included in "Extinguishment of debt" in cash flows from financing activities on the consolidated statements of cash flows. (3)</t>
        </is>
      </c>
    </row>
    <row r="6">
      <c r="A6" s="4" t="inlineStr">
        <is>
          <t>Schedule of Amounts Incurred and Charged to Interest Expenses</t>
        </is>
      </c>
      <c r="B6" s="4" t="inlineStr">
        <is>
          <t xml:space="preserve">The following table presents amounts that have been incurred and charged to interest expense: Years ended December 31, (in thousands) 2024 2023 2022 Interest expense on borrowings $ 171,047 $ 144,731 $ 123,255 Amortization of debt issuance costs and other adjustments 8,160 7,980 5,738 Less capitalized interest (1,413) (2,892) (3,872) Total interest expense $ 177,794 $ 149,819 $ 125,1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quity Issued for Acquisitions of Oil and Natural Gas Properties</t>
        </is>
      </c>
      <c r="B4" s="4" t="inlineStr">
        <is>
          <t>During the years ended December 31, 2024 and 2023, the Company issued shares of its common stock and Preferred Stock in connection with the closing of various acquisitions of oil and gas properties, as shown in the table below. Acquisition Closing date Common stock issued Preferred stock issued PEP (1) 2/2/2024 878,690 980,272 Grey Rock (1) 12/21/2023 627,026 595,104 Tall City (2) 11/6/2023 1,402,258 N/A Henry (3) 11/5/2023 2,145,725 6,131,381 Maple (4) 10/31/2023 3,370,497 N/A Driftwood 4/3/2023 1,578,948 N/A _____________________________________________________________________________ (1) On May 23, 2024, the Preferred Stock issued in connection with the PEP Acquisition and Grey Rock Acquisition were converted to common shares. See "Preferred Stock" below for additional discussion. (2) As of December 31, 2023, 773,290 of the common shares issued for the Tall City Acquisition were in escrow pending post-close settlements. During the year ended December 31, 2024, 396,570 of the Tall City escrow shares were released to the seller, leaving 376,720 Tall City shares in escrow as of December 31, 2024. (3) On November 29, 2023, the Preferred Stock issued in connection with the Henry Acquisition were converted to common shares. See "Preferred Stock" below for additional discussion. (4)</t>
        </is>
      </c>
    </row>
    <row r="5">
      <c r="A5" s="4" t="inlineStr">
        <is>
          <t>Schedule of Share Repurchases Program</t>
        </is>
      </c>
      <c r="B5" s="4" t="inlineStr">
        <is>
          <t>The following table presents the Company's open market repurchases of its common stock during the periods presented: (in thousands, except for share and share price data) Year ended Shares of Company common stock repurchased 490,536 Average share price (1) $ 76.02 Total $ 37,290 ______________________________________________________________________________ (1) Average share price includes any commissions paid to repurchase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for Equity Compensation Awards</t>
        </is>
      </c>
      <c r="B4" s="4" t="inlineStr">
        <is>
          <t>The following table presents activity for equity compensation awards for the year ended December 31, 2024: (in thousands, except per share data) Restricted stock awards Weighted-average grant-date fair value Share-settled performance share unit awards Weighted-average grant-date fair value (per share) (2) Outstanding as of December 31, 2023 472 $56.87 48 $89.76 Granted 484 $45.16 — Forfeited (51) $51.81 — Vested (1) (240) $52.06 — Outstanding as of December 31, 2024 665 $50.47 48 $89.76 _____________________________________________________________________________ (1) The aggregate intrinsic value of vested restricted stock awards for the year ended December 31, 2024 was $10.9 million. (2) The weighted-average grant-date fair value of share-settled performance share unit awards assumes 100%, or target level, achievement of the performance criteria.</t>
        </is>
      </c>
    </row>
    <row r="5">
      <c r="A5" s="4" t="inlineStr">
        <is>
          <t>Schedule of Equity-Based Liability Awards</t>
        </is>
      </c>
      <c r="B5" s="4" t="inlineStr">
        <is>
          <t>The following table presents activity for equity-based liability awards for the year ended December 31, 2024: (in thousands) Cash-settled performance share Phantom Outstanding as of December 31, 2023 158 2 Granted 141 — Forfeited (1) — Vested (1)(2) (83) (2) Outstanding as of December 31, 2024 215 — _____________________________________________________________________________ (1) The cash-settled performance share unit awards granted on March 9, 2021 had a performance period of January 1, 2021 to December 31, 2023 and, as their market and performance criteria were satisfied, resulted in a 145.83% payout, or 120,297 units. As such, the granted awards vested and were paid out in cash on March 8, 2024 at $50.38 per unit based on the Company's closing stock price on the vesting date. (2) On March 1, 2024, the vested phantom unit awards were settled and paid out in cash at a fair value of $50.81 based on the Company's closing stock price on the vesting date.</t>
        </is>
      </c>
    </row>
    <row r="6">
      <c r="A6" s="4" t="inlineStr">
        <is>
          <t>Schedule of Valuation Assumptions for Fair Value of Performance Share and Unit Awards</t>
        </is>
      </c>
      <c r="B6" s="4" t="inlineStr">
        <is>
          <t>The following table presents (i) the assumptions used to estimate the fair values per performance share unit and (ii) the expense per performance share unit, which is the fair value per performance share unit adjusted for the estimated payout of the performance criteria, for the outstanding performance share unit awards as of December 31, 2024 for the grant dates presented: Share-settled performance share unit awards Cash-settled performance share unit awards Cash-settled performance share unit awards February 22, 2022 February 15, 2023 February 20, 2024 Remaining performance period on grant date 2.86 years N/A N/A Remaining performance period N/A 1 year 2 years Risk-free interest rate (1) 1.71 % 4.17 % 4.21 % Dividend yield — % — % — % Expected volatility (2) 119.25 % 41.59 % 45.82 % Expense per performance share unit as of December 31, 2024 $108.52 $24.60 $25.36 ______________________________________________________________________________ (1) The remaining performance period matched zero-coupon risk-free interest rate was derived from the U.S. Treasury constant maturities yield curve on the grant date for each respective award. (2) The Company utilized its own remaining performance period matched historical volatility in order to develop the expected volatility.</t>
        </is>
      </c>
    </row>
    <row r="7">
      <c r="A7" s="4" t="inlineStr">
        <is>
          <t>Schedule of Equity-Based Compensation Expense</t>
        </is>
      </c>
      <c r="B7" s="4" t="inlineStr">
        <is>
          <t xml:space="preserve">The following table reflects equity-based compensation expense for the years presented: Years ended December 31, (in thousands) 2024 2023 2022 Equity awards: Restricted stock awards $ 16,364 $ 12,114 $ 8,596 Share-settled performance share unit awards 1,972 1,855 1,590 Total share-settled equity-based compensation, gross $ 18,336 $ 13,969 $ 10,186 Less amounts capitalized (3,690) (2,975) (1,783) Total share-settled equity-based compensation, net $ 14,646 $ 10,994 $ 8,403 Liability awards: Cash-settled performance share unit awards $ 2,116 $ 2,932 $ 741 Phantom unit awards 20 270 1,186 Total cash-settled equity-based compensation, gross $ 2,136 $ 3,202 $ 1,927 Less amounts capitalized (18) (50) (272) Total cash-settled equity-based compensation, net $ 2,118 $ 3,152 $ 1,655 Total equity-based compensation, net $ 16,764 $ 14,146 $ 10,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Weighted Average Shares Outstanding and Net Income Per Share</t>
        </is>
      </c>
      <c r="B4" s="4" t="inlineStr">
        <is>
          <t>The following table reflects the calculations of basic and diluted (i) weighted-average common shares outstanding and (ii) net income (loss) per common share for the periods presented: Years ended December 31, (in thousands, except for per share data) 2024 2023 2022 Net income (loss) $ (173,521) $ 695,078 $ 631,512 Less: Preferred stock dividends (652) (449) — Net income (loss) available to common stockholders $ (174,173) $ 694,629 $ 631,512 Weighted-average common shares outstanding: Basic 36,725 20,254 16,672 Dilutive non-vested restricted stock awards — 106 183 Dilutive non-vested share-settled performance share unit awards — 2 12 Dilutive preferred stock — 421 — Diluted 36,725 20,783 16,867 Net income (loss) per common share: Basic $ (4.74) $ 34.30 $ 37.88 Diluted $ (4.74) $ 33.44 $ 37.44 Anti-dilutive weighted-average common shares outstanding (1) : Non-vested restricted stock awards 221 254 7 Non-vested share-settled performance share unit awards 16 — 19 Preferred stock 581 — — _____________________________________________________________________________ (1) Shares excluded from the diluted net income (loss) per common share calculation because their effect would be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authorized (in shares)</t>
        </is>
      </c>
      <c r="B4" s="6" t="n">
        <v>50000000</v>
      </c>
      <c r="C4" s="6" t="n">
        <v>50000000</v>
      </c>
    </row>
    <row r="5">
      <c r="A5" s="4" t="inlineStr">
        <is>
          <t>Preferred stock issued (shares)</t>
        </is>
      </c>
      <c r="B5" s="6" t="n">
        <v>0</v>
      </c>
      <c r="C5" s="6" t="n">
        <v>595104</v>
      </c>
    </row>
    <row r="6">
      <c r="A6" s="4" t="inlineStr">
        <is>
          <t>Common stock, par value (in usd per share)</t>
        </is>
      </c>
      <c r="B6" s="8" t="n">
        <v>0.01</v>
      </c>
      <c r="C6" s="8" t="n">
        <v>0.01</v>
      </c>
    </row>
    <row r="7">
      <c r="A7" s="4" t="inlineStr">
        <is>
          <t>Common stock authorized (in shares)</t>
        </is>
      </c>
      <c r="B7" s="6" t="n">
        <v>80000000</v>
      </c>
      <c r="C7" s="6" t="n">
        <v>80000000</v>
      </c>
    </row>
    <row r="8">
      <c r="A8" s="4" t="inlineStr">
        <is>
          <t>Common stock issued (shares)</t>
        </is>
      </c>
      <c r="B8" s="6" t="n">
        <v>38144248</v>
      </c>
      <c r="C8" s="6" t="n">
        <v>35413551</v>
      </c>
    </row>
    <row r="9">
      <c r="A9" s="4" t="inlineStr">
        <is>
          <t>Common stock outstanding (shares)</t>
        </is>
      </c>
      <c r="B9" s="6" t="n">
        <v>38144248</v>
      </c>
      <c r="C9" s="6" t="n">
        <v>354135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Gain (Loss) on Derivatives</t>
        </is>
      </c>
      <c r="B4" s="4" t="inlineStr">
        <is>
          <t>The following table summarizes components the Company's gain (loss) on derivatives, net by type of derivative instrument for the periods presented: Years ended December 31, (in thousands) 2024 2023 2022 Commodity $ 52,931 $ 89,951 $ (291,959) Contingent consideration (14,791) 6,279 (6,764) Gain (loss) on derivatives, net $ 38,140 $ 96,230 $ (298,723)</t>
        </is>
      </c>
    </row>
    <row r="5">
      <c r="A5" s="4" t="inlineStr">
        <is>
          <t>Schedule of Open Positions and Derivatives in Place</t>
        </is>
      </c>
      <c r="B5" s="4" t="inlineStr">
        <is>
          <t xml:space="preserve">The following table summarizes open commodity derivative positions as of December 31, 2024, for commodity derivatives that were entered into through December 31, 2024, for the settlement periods presented: Year 2025 Year 2026 Year 2027 Oil: WTI NYMEX - Swaps: Volume (Bbl) 16,074,000 4,005,000 — Weighted-average price ($/Bbl) $ 74.79 $ 71.42 $ — Natural gas: Waha Inside FERC - Swaps: Volume (MMBtu) 42,705,000 44,530,000 43,800,000 Weighted-average price ($/MMBtu) $ 2.31 $ 2.43 $ 2.70 The following table summarizes the Company's open oil and natural gas derivative positions as of December 31, 2024, updated for the derivative transactions entered into from December 31, 2024 through February 19, 2025, for the settlement periods presented: Year 2025 Year 2026 Year 2027 Oil: WTI NYMEX - Swaps: Volume (Bbl) 17,433,000 4,005,000 — Weighted-average price ($/Bbl) $ 74.75 $ 71.42 $ — NGL: Non-TET Propane - Swaps: Volume (Bbl) 3,131,000 — — Weighted-average price ($/Bbl) $ 34.16 $ — $ — Non-TET Ethane - Swaps: Volume (Bbl) 3,938,000 — — Weighted-average price ($/Bbl) $ 11.04 $ — $ — Natural gas: Waha Inside FERC - Swaps: Volume (MMBtu) 42,705,000 44,530,000 43,800,000 Weighted-average price ($/MMBtu) $ 2.31 $ 2.43 $ 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December 31, 2024 (in thousands) Level 1 Level 2 Level 3 Total gross fair value Amounts offset Net fair value presented on the consolidated balance sheets Assets: Current: Commodity $ — $ 98,825 $ — $ 98,825 $ 2,638 $ 101,463 Contingent consideration — — 11 11 — 11 Noncurrent: Commodity — 28,126 — 28,126 (9,866) 18,260 Contingent consideration — — 16,304 16,304 — 16,304 Liabilities: Current: Commodity — 2,638 — 2,638 (2,638) — Noncurrent: Commodity — (15,680) — (15,680) 9,866 (5,814) Net derivative asset positions $ — $ 113,909 $ 16,315 $ 130,224 $ — $ 130,224 December 31, 2023 (in thousands) Level 1 Level 2 Level 3 Total gross fair value Amounts offset Net fair value presented on the consolidated balance sheets Assets: Current: Commodity $ — $ 106,067 $ — $ 106,067 $ (9,032) $ 97,035 Contingent consideration — — 2,301 2,301 — 2,301 Noncurrent: Commodity — 22,266 — 22,266 — 22,266 Contingent consideration — — 28,805 28,805 — 28,805 Liabilities: Current: Commodity — (9,032) — (9,032) 9,032 — Net derivative asset positions $ — $ 119,301 $ 31,106 $ 150,407 $ — $ 150,407 </t>
        </is>
      </c>
    </row>
    <row r="5">
      <c r="A5" s="4" t="inlineStr">
        <is>
          <t>Schedule Of Changes In Contingent Consideration Derivatives</t>
        </is>
      </c>
      <c r="B5" s="4" t="inlineStr">
        <is>
          <t>The following table summarizes the changes in contingent consideration derivatives classified as Level 3 measurements for the periods presented: Years ended December 31, (in thousands) 2024 2023 2022 Balance of Level 3 at beginning of year $ 31,106 $ 26,640 $ 35,861 Change in Sixth Street Contingent Consideration fair value (14,791) 6,279 (6,764) Settlements realized (1) — (1,813) (2,457) Balance of Level 3 at end of year $ 16,315 $ 31,106 $ 26,640 _____________________________________________________________________________ (1) Amounts are included in "Other, net" in cash flows from investing activities on the consolidated statements of cash flows.</t>
        </is>
      </c>
    </row>
    <row r="6">
      <c r="A6" s="4" t="inlineStr">
        <is>
          <t>Schedule of Carrying Amounts and Fair Values of Debt</t>
        </is>
      </c>
      <c r="B6" s="4" t="inlineStr">
        <is>
          <t>The following table presents the carrying amounts and fair values of the Company's debt as of the dates presented: December 31, 2024 December 31, 2023 (in thousands) Carrying amount (1) Fair value (2) Carrying amount (1) Fair value (2) Debt $ 2,480,578 $ 2,455,032 $ 1,633,523 $ 1,658,686 _____________________________________________________________________________ (1) Amounts presented do not include issuance premiums or discounts. (2) The fair values of the outstanding notes were determined using the Level 2 fair value hierarchy quoted market prices for each respective instrument as of December 31, 2024 and 2023. The fair values of the outstanding amounts under the Senior Secured Credit Facility approximate the carrying values based on short-term floating interest rates available to the Company as of December 31, 2024 and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The following table presents the "Current" and "Deferred" income tax benefit (expense) reported on the consolidated statements of operations for the periods presented: Years ended December 31, (in thousands) 2024 2023 2022 Current income tax benefit (expense): Federal $ — $ — $ — State (2,456) (5,723) (6,121) Deferred income tax benefit (expense): Federal 47,254 190,341 — State 2,942 (1,281) 619 Total income tax benefit (expense): $ 47,740 $ 183,337 $ (5,502)</t>
        </is>
      </c>
    </row>
    <row r="5">
      <c r="A5" s="4" t="inlineStr">
        <is>
          <t>Schedule of Total Income Tax Benefit (Expense)</t>
        </is>
      </c>
      <c r="B5" s="4" t="inlineStr">
        <is>
          <t>Total income tax benefit (expense) differed from amounts computed by applying the applicable federal income tax rate of 21% for the years ended December 31, 2024, 2023 and 2022 to pre-tax earnings as a result of the following: Years ended December 31, (in thousands) 2024 2023 2022 Income tax benefit (expense) computed by applying the statutory rate $ 46,465 $ (107,466) $ (133,773) Change in deferred tax valuation allowance — 297,658 144,480 Non-deductible equity-based compensation — — (19,301) State income tax and change in state valuation allowance (609) (5,803) 8,058 Other items 1,884 (1,052) (4,966) Total income tax benefit (expense) $ 47,740 $ 183,337 $ (5,502)</t>
        </is>
      </c>
    </row>
    <row r="6">
      <c r="A6" s="4" t="inlineStr">
        <is>
          <t>Schedule of Net Deferred Tax Assets and Liability</t>
        </is>
      </c>
      <c r="B6" s="4" t="inlineStr">
        <is>
          <t>The following table presents significant components of the Company's net deferred tax asset as of the dates presented: (in thousands) December 31, 2024 December 31, 2023 Deferred tax assets: Net operating loss carryforwards $ 206,752 $ 264,114 Oil and natural gas properties, midstream service assets and other fixed assets 49,765 — Equity-based compensation 1,703 232 Interest expense limitation 20,599 3,908 Other 6,585 4,117 Total deferred tax assets 285,404 272,371 Valuation allowance (18,372) (20,145) Deferred tax assets, net of valuation allowance 267,032 252,226 Deferred tax liabilities: Oil and natural gas properties, midstream service assets and other fixed assets — (36,524) Derivatives (27,347) (25,353) Other — (1,513) Total deferred tax liabilities (27,347) (63,390) Total net deferred tax asset (1) $ 239,685 $ 188,836 ___________________________________________________________________________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Risk</t>
        </is>
      </c>
      <c r="B4" s="4" t="inlineStr">
        <is>
          <t>The following table presents purchasers that individually accounted for 10% or more of the Company's oil, NGL and natural gas sales in at least one of the years presented: Years ended December 31, 2024 2023 2022 Purchaser A 24 % N/A (1) N/A (1) Purchaser B 17 % 32 % 33 % Purchaser C 17 % 21 % N/A (1) Purchaser D N/A (1) N/A (1) 18 % Purchaser E N/A (1) N/A (1) 17 % Purchaser F N/A (1) 12 % N/A (1) _____________________________________________________________________________ (1) This purchaser did not account for 10% or greater of the Company's oil, NGL and natural gas sales during the indicated perio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Oil and Natural Gas Properties Paid</t>
        </is>
      </c>
      <c r="B4" s="4" t="inlineStr">
        <is>
          <t xml:space="preserve">The following table presents the capital expenditures for oil and natural gas properties paid to Halliburton included in the consolidated statements of cash flows for the periods presented: Years ended December 31, (in thousands) 2024 2023 2022 Capital expenditures for oil and natural gas properties $ 86,006 $ 113,291 $ 103,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Open Positions and Derivatives in Place</t>
        </is>
      </c>
      <c r="B4" s="4" t="inlineStr">
        <is>
          <t xml:space="preserve">The following table summarizes open commodity derivative positions as of December 31, 2024, for commodity derivatives that were entered into through December 31, 2024, for the settlement periods presented: Year 2025 Year 2026 Year 2027 Oil: WTI NYMEX - Swaps: Volume (Bbl) 16,074,000 4,005,000 — Weighted-average price ($/Bbl) $ 74.79 $ 71.42 $ — Natural gas: Waha Inside FERC - Swaps: Volume (MMBtu) 42,705,000 44,530,000 43,800,000 Weighted-average price ($/MMBtu) $ 2.31 $ 2.43 $ 2.70 The following table summarizes the Company's open oil and natural gas derivative positions as of December 31, 2024, updated for the derivative transactions entered into from December 31, 2024 through February 19, 2025, for the settlement periods presented: Year 2025 Year 2026 Year 2027 Oil: WTI NYMEX - Swaps: Volume (Bbl) 17,433,000 4,005,000 — Weighted-average price ($/Bbl) $ 74.75 $ 71.42 $ — NGL: Non-TET Propane - Swaps: Volume (Bbl) 3,131,000 — — Weighted-average price ($/Bbl) $ 34.16 $ — $ — Non-TET Ethane - Swaps: Volume (Bbl) 3,938,000 — — Weighted-average price ($/Bbl) $ 11.04 $ — $ — Natural gas: Waha Inside FERC - Swaps: Volume (MMBtu) 42,705,000 44,530,000 43,800,000 Weighted-average price ($/MMBtu) $ 2.31 $ 2.43 $ 2.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NGL and natural gas disclosures (unaudited)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f incurred capital expenditures in the acquisition, exploration and development of oil and natural gas assets</t>
        </is>
      </c>
      <c r="B4" s="4" t="inlineStr">
        <is>
          <t xml:space="preserve">The following table presents costs incurred in the acquisition, exploration and development of oil and natural gas properties, with asset retirement obligations included in evaluated property acquisition costs and development costs, for the periods presented: Years ended December 31, (in thousands) 2024 2023 2022 Property acquisition costs: Evaluated $ 878,359 $ 1,328,571 $ 8,295 Unevaluated 83,242 401,533 3,470 Exploration costs 27,128 29,612 26,384 Development costs 846,509 633,413 540,447 Total oil and natural gas properties costs incurred $ 1,835,238 $ 2,393,129 $ 578,596 </t>
        </is>
      </c>
    </row>
    <row r="5">
      <c r="A5" s="4" t="inlineStr">
        <is>
          <t>Schedule of aggregate capitalized costs related to oil and natural gas production activities with applicable accumulated depletion, depreciation and impairment</t>
        </is>
      </c>
      <c r="B5" s="4" t="inlineStr">
        <is>
          <t xml:space="preserve">The following table presents the aggregate capitalized costs related to oil, NGL and natural gas production activities with applicable accumulated depletion and impairment as of the dates presented: (in thousands) December 31, 2024 December 31, 2023 Gross capitalized costs: Evaluated properties $ 13,587,040 $ 11,799,155 Unevaluated properties not being depleted 242,792 195,457 Total gross capitalized costs 13,829,832 11,994,612 Less accumulated depletion and impairment (8,966,200) (7,764,697) Net capitalized costs $ 4,863,632 $ 4,229,915 </t>
        </is>
      </c>
    </row>
    <row r="6">
      <c r="A6" s="4" t="inlineStr">
        <is>
          <t>Schedule of oil and natural gas property costs not being amortized by year</t>
        </is>
      </c>
      <c r="B6" s="4" t="inlineStr">
        <is>
          <t xml:space="preserve">The following table presents a summary of the unevaluated property costs not being depleted as of December 31, 2024, by year in which such costs were incurred: (in thousands) 2024 2023 2022 2021 and prior Total Unevaluated properties not being depleted $ 117,789 $ 106,094 $ 695 $ 18,214 $ 242,792 </t>
        </is>
      </c>
    </row>
    <row r="7">
      <c r="A7" s="4" t="inlineStr">
        <is>
          <t>Schedule of results of oil and natural gas producing activities (excluding corporate overhead and interest costs)</t>
        </is>
      </c>
      <c r="B7" s="4" t="inlineStr">
        <is>
          <t>The following table presents the results of operations of oil, NGL and natural gas producing activities (excluding corporate overhead and interest costs) for the periods presented: Years ended December 31, (in thousands) 2024 2023 2022 Revenues: Oil, NGL and natural gas sales $ 1,935,290 $ 1,528,633 $ 1,794,374 Production costs: Lease operating expenses 448,078 261,129 173,983 Production and ad valorem taxes 117,947 93,224 110,997 Oil transportation and marketing expenses 44,843 41,284 53,692 Gas gathering, processing and transportation expenses 17,825 2,013 — Total production costs 628,693 397,650 338,672 Other costs: Depletion 720,190 446,611 298,259 Accretion of asset retirement obligation 3,918 3,518 3,653 Impairment expense 481,305 — — Income tax expense (1) 22,260 149,788 11,538 Total other costs 1,227,673 599,917 313,450 Results of operations $ 78,924 $ 531,066 $ 1,142,252 _____________________________________________________________________________ (1)</t>
        </is>
      </c>
    </row>
    <row r="8">
      <c r="A8" s="4" t="inlineStr">
        <is>
          <t>Schedule of analysis of change in estimated quantities of oil and natural gas reserves located within United States</t>
        </is>
      </c>
      <c r="B8" s="4" t="inlineStr">
        <is>
          <t xml:space="preserve">The following tables provide an analysis of the changes in estimated proved reserve quantities of oil, NGL and natural gas for the years ended December 31, 2024, 2023 and 2022, all of which are located within the U.S.: Oil NGL Natural gas MBOE Proved developed and undeveloped reserves: As of December 31, 2021 120,902 100,047 586,145 318,640 Revisions of previous estimates (9,792) (4,561) (14,694) (16,802) Extensions, discoveries and other additions 21,351 7,162 33,767 34,141 Divestitures of reserves in place (2,165) (808) (3,671) (3,585) Production (13,838) (8,028) (49,259) (30,076) As of December 31, 2022 116,458 93,812 552,288 302,318 Revisions of previous estimates (28,564) (20,823) (55,284) (58,601) Extensions, discoveries and other additions 11,175 10,281 56,329 30,844 Acquisitions of reserves in place 77,609 47,261 244,253 165,578 Production (16,895) (9,128) (55,404) (35,256) As of December 31, 2023 159,783 121,403 742,182 404,883 Revisions of previous estimates (24,165) (2,402) (55,420) (35,805) Extensions, discoveries and other additions 29,119 18,859 109,190 66,177 Acquisitions of reserves in place 40,988 15,060 77,751 69,007 Production (22,585) (13,270) (78,794) (48,987) As of December 31, 2024 183,140 139,650 794,909 455,275 Proved developed reserves: December 31, 2021 70,727 78,908 494,476 232,048 December 31, 2022 70,333 75,156 464,567 222,917 December 31, 2023 104,993 89,449 555,472 287,021 December 31, 2024 118,966 101,229 587,785 318,159 Proved undeveloped reserves: December 31, 2021 50,175 21,139 91,669 86,592 December 31, 2022 46,125 18,656 87,721 79,401 December 31, 2023 54,790 31,954 186,710 117,862 December 31, 2024 64,174 38,421 207,124 137,116 </t>
        </is>
      </c>
    </row>
    <row r="9">
      <c r="A9" s="4" t="inlineStr">
        <is>
          <t>Schedule of standardized measure of discounted future net cash flows relating to proved oil and natural gas reserves</t>
        </is>
      </c>
      <c r="B9" s="4" t="inlineStr">
        <is>
          <t xml:space="preserve">The following table presents the standardized measure of discounted future net cash flows relating to proved oil, NGL and natural gas reserves for the periods presented: Years ended December 31, (in thousands) 2024 2023 2022 Future cash inflows $ 16,640,461 $ 15,570,267 $ 16,343,468 Future production costs (6,466,648) (5,543,237) (4,136,380) Future development costs (2,155,788) (1,904,597) (1,403,721) Future income tax expenses (538,142) (669,158) (1,587,677) Future net cash flows 7,479,883 7,453,275 9,215,690 10% discount for estimated timing of cash flows (3,264,563) (3,302,437) (4,461,114) Standardized measure of discounted future net cash flows $ 4,215,320 $ 4,150,838 $ 4,754,576 </t>
        </is>
      </c>
    </row>
    <row r="10">
      <c r="A10" s="4" t="inlineStr">
        <is>
          <t>Schedule of changes in standardized measure of discounted future net cash flows relating to proved oil and natural gas reserves</t>
        </is>
      </c>
      <c r="B10" s="4" t="inlineStr">
        <is>
          <t xml:space="preserve">The following table presents the changes in the standardized measure of discounted future net cash flows relating to proved oil, NGL and natural gas reserves for the periods presented: Years ended December 31, (in thousands) 2024 2023 2022 Standardized measure of discounted future net cash flows, beginning of year $ 4,150,838 $ 4,754,576 $ 3,425,312 Changes in the year resulting from: Sales, less production costs (1,308,530) (1,136,735) (1,468,946) Revisions of previous quantity estimates (105,561) (964,416) (99,512) Extensions, discoveries and other additions 412,846 125,875 667,859 Net change in prices and production costs (877,407) (2,560,883) 2,565,963 Changes in estimated future development costs (48,987) 137,310 (165,579) Previously estimated development costs incurred during the period 461,230 368,688 260,475 Acquisitions of reserves in place 982,594 2,211,370 — Divestitures of reserves in place — — (96,222) Accretion of discount 448,835 624,819 371,625 Net change in income taxes 43,168 371,962 (418,537) Timing differences and other 56,294 218,272 (287,862) Standardized measure of discounted future net cash flows, end of year $ 4,215,320 $ 4,150,838 $ 4,754,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Organization (Details)</t>
        </is>
      </c>
      <c r="B1" s="2" t="inlineStr">
        <is>
          <t>12 Months Ended</t>
        </is>
      </c>
    </row>
    <row r="2">
      <c r="B2" s="2" t="inlineStr">
        <is>
          <t>Dec. 31, 2024 operating_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ounts Receivable (Details) - USD ($) $ in Thousand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Oil, NGL and natural gas sales</t>
        </is>
      </c>
      <c r="B3" s="7" t="n">
        <v>180248</v>
      </c>
      <c r="C3" s="7" t="n">
        <v>173917</v>
      </c>
    </row>
    <row r="4">
      <c r="A4" s="4" t="inlineStr">
        <is>
          <t>Joint operations, net</t>
        </is>
      </c>
      <c r="B4" s="6" t="n">
        <v>91949</v>
      </c>
      <c r="C4" s="6" t="n">
        <v>60397</v>
      </c>
    </row>
    <row r="5">
      <c r="A5" s="4" t="inlineStr">
        <is>
          <t>Other</t>
        </is>
      </c>
      <c r="B5" s="6" t="n">
        <v>27501</v>
      </c>
      <c r="C5" s="6" t="n">
        <v>4459</v>
      </c>
    </row>
    <row r="6">
      <c r="A6" s="4" t="inlineStr">
        <is>
          <t>Total accounts receivable, net</t>
        </is>
      </c>
      <c r="B6" s="7" t="n">
        <v>299698</v>
      </c>
      <c r="C6" s="7" t="n">
        <v>2387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asis of presentation and significant accounting policies - Derivatives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Nonoperating Income (Expense)</t>
        </is>
      </c>
      <c r="C4" s="4" t="inlineStr">
        <is>
          <t>Nonoperating Income (Expense)</t>
        </is>
      </c>
      <c r="D4" s="4" t="inlineStr">
        <is>
          <t>Nonoperating Income (Expense)</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952314</v>
      </c>
      <c r="C4" s="7" t="n">
        <v>1547604</v>
      </c>
      <c r="D4" s="7" t="n">
        <v>1920796</v>
      </c>
    </row>
    <row r="5">
      <c r="A5" s="3" t="inlineStr">
        <is>
          <t>Costs and expenses:</t>
        </is>
      </c>
      <c r="B5" s="4" t="inlineStr">
        <is>
          <t xml:space="preserve"> </t>
        </is>
      </c>
      <c r="C5" s="4" t="inlineStr">
        <is>
          <t xml:space="preserve"> </t>
        </is>
      </c>
      <c r="D5" s="4" t="inlineStr">
        <is>
          <t xml:space="preserve"> </t>
        </is>
      </c>
    </row>
    <row r="6">
      <c r="A6" s="4" t="inlineStr">
        <is>
          <t>Lease operating expenses</t>
        </is>
      </c>
      <c r="B6" s="6" t="n">
        <v>448078</v>
      </c>
      <c r="C6" s="6" t="n">
        <v>261129</v>
      </c>
      <c r="D6" s="6" t="n">
        <v>173983</v>
      </c>
    </row>
    <row r="7">
      <c r="A7" s="4" t="inlineStr">
        <is>
          <t>Production and ad valorem taxes</t>
        </is>
      </c>
      <c r="B7" s="6" t="n">
        <v>117947</v>
      </c>
      <c r="C7" s="6" t="n">
        <v>93224</v>
      </c>
      <c r="D7" s="6" t="n">
        <v>110997</v>
      </c>
    </row>
    <row r="8">
      <c r="A8" s="4" t="inlineStr">
        <is>
          <t>General and administrative</t>
        </is>
      </c>
      <c r="B8" s="6" t="n">
        <v>101578</v>
      </c>
      <c r="C8" s="6" t="n">
        <v>104819</v>
      </c>
      <c r="D8" s="6" t="n">
        <v>68082</v>
      </c>
    </row>
    <row r="9">
      <c r="A9" s="4" t="inlineStr">
        <is>
          <t>Organizational restructuring expenses</t>
        </is>
      </c>
      <c r="B9" s="6" t="n">
        <v>795</v>
      </c>
      <c r="C9" s="6" t="n">
        <v>1654</v>
      </c>
      <c r="D9" s="6" t="n">
        <v>10420</v>
      </c>
    </row>
    <row r="10">
      <c r="A10" s="4" t="inlineStr">
        <is>
          <t>Depletion, depreciation and amortization</t>
        </is>
      </c>
      <c r="B10" s="6" t="n">
        <v>741966</v>
      </c>
      <c r="C10" s="6" t="n">
        <v>463244</v>
      </c>
      <c r="D10" s="6" t="n">
        <v>311640</v>
      </c>
    </row>
    <row r="11">
      <c r="A11" s="4" t="inlineStr">
        <is>
          <t>Impairment expense</t>
        </is>
      </c>
      <c r="B11" s="6" t="n">
        <v>481305</v>
      </c>
      <c r="C11" s="6" t="n">
        <v>0</v>
      </c>
      <c r="D11" s="6" t="n">
        <v>40</v>
      </c>
    </row>
    <row r="12">
      <c r="A12" s="4" t="inlineStr">
        <is>
          <t>Other operating expenses, net</t>
        </is>
      </c>
      <c r="B12" s="6" t="n">
        <v>8799</v>
      </c>
      <c r="C12" s="6" t="n">
        <v>6223</v>
      </c>
      <c r="D12" s="6" t="n">
        <v>8583</v>
      </c>
    </row>
    <row r="13">
      <c r="A13" s="4" t="inlineStr">
        <is>
          <t>Total costs and expenses</t>
        </is>
      </c>
      <c r="B13" s="6" t="n">
        <v>1976379</v>
      </c>
      <c r="C13" s="6" t="n">
        <v>988655</v>
      </c>
      <c r="D13" s="6" t="n">
        <v>859555</v>
      </c>
    </row>
    <row r="14">
      <c r="A14" s="4" t="inlineStr">
        <is>
          <t>Gain (loss) on disposal of assets, net</t>
        </is>
      </c>
      <c r="B14" s="6" t="n">
        <v>1513</v>
      </c>
      <c r="C14" s="6" t="n">
        <v>672</v>
      </c>
      <c r="D14" s="6" t="n">
        <v>-1079</v>
      </c>
    </row>
    <row r="15">
      <c r="A15" s="4" t="inlineStr">
        <is>
          <t>Operating income (loss)</t>
        </is>
      </c>
      <c r="B15" s="7" t="n">
        <v>-22552</v>
      </c>
      <c r="C15" s="7" t="n">
        <v>559621</v>
      </c>
      <c r="D15" s="7" t="n">
        <v>1060162</v>
      </c>
    </row>
    <row r="16">
      <c r="A16" s="3" t="inlineStr">
        <is>
          <t>Non-operating income (expense):</t>
        </is>
      </c>
      <c r="B16" s="4" t="inlineStr">
        <is>
          <t xml:space="preserve"> </t>
        </is>
      </c>
      <c r="C16" s="4" t="inlineStr">
        <is>
          <t xml:space="preserve"> </t>
        </is>
      </c>
      <c r="D16" s="4" t="inlineStr">
        <is>
          <t xml:space="preserve"> </t>
        </is>
      </c>
    </row>
    <row r="17">
      <c r="A17" s="4" t="inlineStr">
        <is>
          <t>Derivative, Gain (Loss), Statement of Income or Comprehensive Income [Extensible Enumeration]</t>
        </is>
      </c>
      <c r="B17" s="4" t="inlineStr">
        <is>
          <t>Total non-operating expense, net</t>
        </is>
      </c>
      <c r="C17" s="4" t="inlineStr">
        <is>
          <t>Total non-operating expense, net</t>
        </is>
      </c>
      <c r="D17" s="4" t="inlineStr">
        <is>
          <t>Total non-operating expense, net</t>
        </is>
      </c>
    </row>
    <row r="18">
      <c r="A18" s="4" t="inlineStr">
        <is>
          <t>Gain (loss) on derivatives, net</t>
        </is>
      </c>
      <c r="B18" s="7" t="n">
        <v>38140</v>
      </c>
      <c r="C18" s="7" t="n">
        <v>96230</v>
      </c>
      <c r="D18" s="7" t="n">
        <v>-298723</v>
      </c>
    </row>
    <row r="19">
      <c r="A19" s="4" t="inlineStr">
        <is>
          <t>Interest expense</t>
        </is>
      </c>
      <c r="B19" s="6" t="n">
        <v>-177794</v>
      </c>
      <c r="C19" s="6" t="n">
        <v>-149819</v>
      </c>
      <c r="D19" s="6" t="n">
        <v>-125121</v>
      </c>
    </row>
    <row r="20">
      <c r="A20" s="4" t="inlineStr">
        <is>
          <t>Loss on extinguishment of debt, net</t>
        </is>
      </c>
      <c r="B20" s="6" t="n">
        <v>-66115</v>
      </c>
      <c r="C20" s="6" t="n">
        <v>-4039</v>
      </c>
      <c r="D20" s="6" t="n">
        <v>-1459</v>
      </c>
    </row>
    <row r="21">
      <c r="A21" s="4" t="inlineStr">
        <is>
          <t>Other income, net</t>
        </is>
      </c>
      <c r="B21" s="6" t="n">
        <v>7060</v>
      </c>
      <c r="C21" s="6" t="n">
        <v>9748</v>
      </c>
      <c r="D21" s="6" t="n">
        <v>2155</v>
      </c>
    </row>
    <row r="22">
      <c r="A22" s="4" t="inlineStr">
        <is>
          <t>Total non-operating expense, net</t>
        </is>
      </c>
      <c r="B22" s="6" t="n">
        <v>-198709</v>
      </c>
      <c r="C22" s="6" t="n">
        <v>-47880</v>
      </c>
      <c r="D22" s="6" t="n">
        <v>-423148</v>
      </c>
    </row>
    <row r="23">
      <c r="A23" s="4" t="inlineStr">
        <is>
          <t>Income (loss) before income taxes</t>
        </is>
      </c>
      <c r="B23" s="6" t="n">
        <v>-221261</v>
      </c>
      <c r="C23" s="6" t="n">
        <v>511741</v>
      </c>
      <c r="D23" s="6" t="n">
        <v>637014</v>
      </c>
    </row>
    <row r="24">
      <c r="A24" s="4" t="inlineStr">
        <is>
          <t>Income tax benefit (expense)</t>
        </is>
      </c>
      <c r="B24" s="6" t="n">
        <v>47740</v>
      </c>
      <c r="C24" s="6" t="n">
        <v>183337</v>
      </c>
      <c r="D24" s="6" t="n">
        <v>-5502</v>
      </c>
    </row>
    <row r="25">
      <c r="A25" s="4" t="inlineStr">
        <is>
          <t>Net income (loss)</t>
        </is>
      </c>
      <c r="B25" s="6" t="n">
        <v>-173521</v>
      </c>
      <c r="C25" s="6" t="n">
        <v>695078</v>
      </c>
      <c r="D25" s="6" t="n">
        <v>631512</v>
      </c>
    </row>
    <row r="26">
      <c r="A26" s="4" t="inlineStr">
        <is>
          <t>Preferred stock dividends</t>
        </is>
      </c>
      <c r="B26" s="6" t="n">
        <v>-652</v>
      </c>
      <c r="C26" s="6" t="n">
        <v>-449</v>
      </c>
      <c r="D26" s="6" t="n">
        <v>0</v>
      </c>
    </row>
    <row r="27">
      <c r="A27" s="4" t="inlineStr">
        <is>
          <t>Net income (loss) available to common stockholders</t>
        </is>
      </c>
      <c r="B27" s="7" t="n">
        <v>-174173</v>
      </c>
      <c r="C27" s="7" t="n">
        <v>694629</v>
      </c>
      <c r="D27" s="7" t="n">
        <v>631512</v>
      </c>
    </row>
    <row r="28">
      <c r="A28" s="3" t="inlineStr">
        <is>
          <t>Net income (loss) per common share:</t>
        </is>
      </c>
      <c r="B28" s="4" t="inlineStr">
        <is>
          <t xml:space="preserve"> </t>
        </is>
      </c>
      <c r="C28" s="4" t="inlineStr">
        <is>
          <t xml:space="preserve"> </t>
        </is>
      </c>
      <c r="D28" s="4" t="inlineStr">
        <is>
          <t xml:space="preserve"> </t>
        </is>
      </c>
    </row>
    <row r="29">
      <c r="A29" s="4" t="inlineStr">
        <is>
          <t>Basic (in usd per share)</t>
        </is>
      </c>
      <c r="B29" s="8" t="n">
        <v>-4.74</v>
      </c>
      <c r="C29" s="8" t="n">
        <v>34.3</v>
      </c>
      <c r="D29" s="8" t="n">
        <v>37.88</v>
      </c>
    </row>
    <row r="30">
      <c r="A30" s="4" t="inlineStr">
        <is>
          <t>Diluted (in usd per share)</t>
        </is>
      </c>
      <c r="B30" s="8" t="n">
        <v>-4.74</v>
      </c>
      <c r="C30" s="8" t="n">
        <v>33.44</v>
      </c>
      <c r="D30" s="8" t="n">
        <v>37.44</v>
      </c>
    </row>
    <row r="31">
      <c r="A31" s="3" t="inlineStr">
        <is>
          <t>Weighted-average common shares outstanding:</t>
        </is>
      </c>
      <c r="B31" s="4" t="inlineStr">
        <is>
          <t xml:space="preserve"> </t>
        </is>
      </c>
      <c r="C31" s="4" t="inlineStr">
        <is>
          <t xml:space="preserve"> </t>
        </is>
      </c>
      <c r="D31" s="4" t="inlineStr">
        <is>
          <t xml:space="preserve"> </t>
        </is>
      </c>
    </row>
    <row r="32">
      <c r="A32" s="4" t="inlineStr">
        <is>
          <t>Basic (in shares)</t>
        </is>
      </c>
      <c r="B32" s="6" t="n">
        <v>36725</v>
      </c>
      <c r="C32" s="6" t="n">
        <v>20254</v>
      </c>
      <c r="D32" s="6" t="n">
        <v>16672</v>
      </c>
    </row>
    <row r="33">
      <c r="A33" s="4" t="inlineStr">
        <is>
          <t>Diluted (in shares)</t>
        </is>
      </c>
      <c r="B33" s="6" t="n">
        <v>36725</v>
      </c>
      <c r="C33" s="6" t="n">
        <v>20783</v>
      </c>
      <c r="D33" s="6" t="n">
        <v>16867</v>
      </c>
    </row>
    <row r="34">
      <c r="A34" s="4" t="inlineStr">
        <is>
          <t>Oil sal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1728971</v>
      </c>
      <c r="C36" s="7" t="n">
        <v>1328518</v>
      </c>
      <c r="D36" s="7" t="n">
        <v>1351207</v>
      </c>
    </row>
    <row r="37">
      <c r="A37" s="4" t="inlineStr">
        <is>
          <t>NGL sal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190775</v>
      </c>
      <c r="C39" s="6" t="n">
        <v>136901</v>
      </c>
      <c r="D39" s="6" t="n">
        <v>234613</v>
      </c>
    </row>
    <row r="40">
      <c r="A40" s="4" t="inlineStr">
        <is>
          <t>Natural gas sal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15544</v>
      </c>
      <c r="C42" s="6" t="n">
        <v>63214</v>
      </c>
      <c r="D42" s="6" t="n">
        <v>208554</v>
      </c>
    </row>
    <row r="43">
      <c r="A43" s="4" t="inlineStr">
        <is>
          <t>Purchased oil</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12745</v>
      </c>
      <c r="C45" s="6" t="n">
        <v>14313</v>
      </c>
      <c r="D45" s="6" t="n">
        <v>119408</v>
      </c>
    </row>
    <row r="46">
      <c r="A46" s="3" t="inlineStr">
        <is>
          <t>Costs and expenses:</t>
        </is>
      </c>
      <c r="B46" s="4" t="inlineStr">
        <is>
          <t xml:space="preserve"> </t>
        </is>
      </c>
      <c r="C46" s="4" t="inlineStr">
        <is>
          <t xml:space="preserve"> </t>
        </is>
      </c>
      <c r="D46" s="4" t="inlineStr">
        <is>
          <t xml:space="preserve"> </t>
        </is>
      </c>
    </row>
    <row r="47">
      <c r="A47" s="4" t="inlineStr">
        <is>
          <t>Costs of goods and services sold</t>
        </is>
      </c>
      <c r="B47" s="6" t="n">
        <v>13243</v>
      </c>
      <c r="C47" s="6" t="n">
        <v>15065</v>
      </c>
      <c r="D47" s="6" t="n">
        <v>122118</v>
      </c>
    </row>
    <row r="48">
      <c r="A48" s="4" t="inlineStr">
        <is>
          <t>Other operating revenu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4279</v>
      </c>
      <c r="C50" s="6" t="n">
        <v>4658</v>
      </c>
      <c r="D50" s="6" t="n">
        <v>7014</v>
      </c>
    </row>
    <row r="51">
      <c r="A51" s="4" t="inlineStr">
        <is>
          <t>Oil transportation and marketing expenses</t>
        </is>
      </c>
      <c r="B51" s="4" t="inlineStr">
        <is>
          <t xml:space="preserve"> </t>
        </is>
      </c>
      <c r="C51" s="4" t="inlineStr">
        <is>
          <t xml:space="preserve"> </t>
        </is>
      </c>
      <c r="D51" s="4" t="inlineStr">
        <is>
          <t xml:space="preserve"> </t>
        </is>
      </c>
    </row>
    <row r="52">
      <c r="A52" s="3" t="inlineStr">
        <is>
          <t>Costs and expenses:</t>
        </is>
      </c>
      <c r="B52" s="4" t="inlineStr">
        <is>
          <t xml:space="preserve"> </t>
        </is>
      </c>
      <c r="C52" s="4" t="inlineStr">
        <is>
          <t xml:space="preserve"> </t>
        </is>
      </c>
      <c r="D52" s="4" t="inlineStr">
        <is>
          <t xml:space="preserve"> </t>
        </is>
      </c>
    </row>
    <row r="53">
      <c r="A53" s="4" t="inlineStr">
        <is>
          <t>Costs of goods and services sold</t>
        </is>
      </c>
      <c r="B53" s="6" t="n">
        <v>44843</v>
      </c>
      <c r="C53" s="6" t="n">
        <v>41284</v>
      </c>
      <c r="D53" s="6" t="n">
        <v>53692</v>
      </c>
    </row>
    <row r="54">
      <c r="A54" s="4" t="inlineStr">
        <is>
          <t>Gas gathering, processing and transportation expenses</t>
        </is>
      </c>
      <c r="B54" s="4" t="inlineStr">
        <is>
          <t xml:space="preserve"> </t>
        </is>
      </c>
      <c r="C54" s="4" t="inlineStr">
        <is>
          <t xml:space="preserve"> </t>
        </is>
      </c>
      <c r="D54" s="4" t="inlineStr">
        <is>
          <t xml:space="preserve"> </t>
        </is>
      </c>
    </row>
    <row r="55">
      <c r="A55" s="3" t="inlineStr">
        <is>
          <t>Costs and expenses:</t>
        </is>
      </c>
      <c r="B55" s="4" t="inlineStr">
        <is>
          <t xml:space="preserve"> </t>
        </is>
      </c>
      <c r="C55" s="4" t="inlineStr">
        <is>
          <t xml:space="preserve"> </t>
        </is>
      </c>
      <c r="D55" s="4" t="inlineStr">
        <is>
          <t xml:space="preserve"> </t>
        </is>
      </c>
    </row>
    <row r="56">
      <c r="A56" s="4" t="inlineStr">
        <is>
          <t>Costs of goods and services sold</t>
        </is>
      </c>
      <c r="B56" s="7" t="n">
        <v>17825</v>
      </c>
      <c r="C56" s="7" t="n">
        <v>2013</v>
      </c>
      <c r="D5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Other Current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epaid expenses and other</t>
        </is>
      </c>
      <c r="B3" s="7" t="n">
        <v>7916</v>
      </c>
      <c r="C3" s="7" t="n">
        <v>5026</v>
      </c>
    </row>
    <row r="4">
      <c r="A4" s="4" t="inlineStr">
        <is>
          <t>Inventory</t>
        </is>
      </c>
      <c r="B4" s="6" t="n">
        <v>17289</v>
      </c>
      <c r="C4" s="6" t="n">
        <v>13723</v>
      </c>
    </row>
    <row r="5">
      <c r="A5" s="4" t="inlineStr">
        <is>
          <t>Total other current assets</t>
        </is>
      </c>
      <c r="B5" s="7" t="n">
        <v>25205</v>
      </c>
      <c r="C5" s="7" t="n">
        <v>187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Other Current Liabilit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interest payable</t>
        </is>
      </c>
      <c r="B3" s="7" t="n">
        <v>34988</v>
      </c>
      <c r="C3" s="7" t="n">
        <v>52837</v>
      </c>
    </row>
    <row r="4">
      <c r="A4" s="4" t="inlineStr">
        <is>
          <t>Accrued compensation and benefits</t>
        </is>
      </c>
      <c r="B4" s="6" t="n">
        <v>12397</v>
      </c>
      <c r="C4" s="6" t="n">
        <v>19547</v>
      </c>
    </row>
    <row r="5">
      <c r="A5" s="4" t="inlineStr">
        <is>
          <t>Other liabilities</t>
        </is>
      </c>
      <c r="B5" s="6" t="n">
        <v>12340</v>
      </c>
      <c r="C5" s="6" t="n">
        <v>6418</v>
      </c>
    </row>
    <row r="6">
      <c r="A6" s="4" t="inlineStr">
        <is>
          <t>Total other current liabilities</t>
        </is>
      </c>
      <c r="B6" s="7" t="n">
        <v>59725</v>
      </c>
      <c r="C6" s="7" t="n">
        <v>788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Schedule of Asset Retirement Obligation Liability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Liability at beginning of year</t>
        </is>
      </c>
      <c r="B4" s="7" t="n">
        <v>84324</v>
      </c>
      <c r="C4" s="7" t="n">
        <v>74081</v>
      </c>
    </row>
    <row r="5">
      <c r="A5" s="4" t="inlineStr">
        <is>
          <t>Liabilities added due to acquisitions, drilling, midstream service asset construction and other</t>
        </is>
      </c>
      <c r="B5" s="6" t="n">
        <v>3978</v>
      </c>
      <c r="C5" s="6" t="n">
        <v>7648</v>
      </c>
    </row>
    <row r="6">
      <c r="A6" s="4" t="inlineStr">
        <is>
          <t>Accretion expense</t>
        </is>
      </c>
      <c r="B6" s="6" t="n">
        <v>4209</v>
      </c>
      <c r="C6" s="6" t="n">
        <v>3703</v>
      </c>
    </row>
    <row r="7">
      <c r="A7" s="4" t="inlineStr">
        <is>
          <t>Liabilities settled due to plugging and abandonment or removed due to sale</t>
        </is>
      </c>
      <c r="B7" s="6" t="n">
        <v>-3124</v>
      </c>
      <c r="C7" s="6" t="n">
        <v>-1108</v>
      </c>
    </row>
    <row r="8">
      <c r="A8" s="4" t="inlineStr">
        <is>
          <t>Revision of estimates</t>
        </is>
      </c>
      <c r="B8" s="6" t="n">
        <v>105</v>
      </c>
      <c r="C8" s="6" t="n">
        <v>0</v>
      </c>
    </row>
    <row r="9">
      <c r="A9" s="4" t="inlineStr">
        <is>
          <t>Liability at end of year</t>
        </is>
      </c>
      <c r="B9" s="6" t="n">
        <v>89492</v>
      </c>
      <c r="C9" s="6" t="n">
        <v>84324</v>
      </c>
    </row>
    <row r="10">
      <c r="A10" s="4" t="inlineStr">
        <is>
          <t>Less: current asset retirement obligations</t>
        </is>
      </c>
      <c r="B10" s="6" t="n">
        <v>6551</v>
      </c>
      <c r="C10" s="6" t="n">
        <v>2644</v>
      </c>
    </row>
    <row r="11">
      <c r="A11" s="4" t="inlineStr">
        <is>
          <t>Non-current asset retirement obligations</t>
        </is>
      </c>
      <c r="B11" s="7" t="n">
        <v>82941</v>
      </c>
      <c r="C11" s="7" t="n">
        <v>816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Net Effect of Transactions (Details) - USD ($) $ in Thousands</t>
        </is>
      </c>
      <c r="B1" s="2" t="inlineStr">
        <is>
          <t>12 Months Ended</t>
        </is>
      </c>
    </row>
    <row r="2">
      <c r="B2" s="2" t="inlineStr">
        <is>
          <t>Dec. 31, 2024</t>
        </is>
      </c>
      <c r="C2" s="2" t="inlineStr">
        <is>
          <t>Dec. 31, 2023</t>
        </is>
      </c>
      <c r="D2" s="2" t="inlineStr">
        <is>
          <t>Dec. 31, 2022</t>
        </is>
      </c>
    </row>
    <row r="3">
      <c r="A3" s="4" t="inlineStr">
        <is>
          <t>Purchased oi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Net effect on earnings</t>
        </is>
      </c>
      <c r="B5" s="7" t="n">
        <v>-559</v>
      </c>
      <c r="C5" s="7" t="n">
        <v>-837</v>
      </c>
      <c r="D5" s="7" t="n">
        <v>364</v>
      </c>
    </row>
    <row r="6">
      <c r="A6" s="4" t="inlineStr">
        <is>
          <t>Sales of purchased oil inventor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effect on earnings</t>
        </is>
      </c>
      <c r="B8" s="6" t="n">
        <v>249396</v>
      </c>
      <c r="C8" s="6" t="n">
        <v>494860</v>
      </c>
      <c r="D8" s="6" t="n">
        <v>104403</v>
      </c>
    </row>
    <row r="9">
      <c r="A9" s="4" t="inlineStr">
        <is>
          <t>Purchased oil inventor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effect on earnings</t>
        </is>
      </c>
      <c r="B11" s="7" t="n">
        <v>249955</v>
      </c>
      <c r="C11" s="7" t="n">
        <v>495697</v>
      </c>
      <c r="D11" s="7" t="n">
        <v>10403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Settlement statements and payment period</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Settlement statements and payment period</t>
        </is>
      </c>
      <c r="B8" s="4" t="inlineStr">
        <is>
          <t>9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come Taxe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Unrecognized tax benefits</t>
        </is>
      </c>
      <c r="B3" s="7" t="n">
        <v>0</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Supplemental Cash Flow and Non-Cash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 net of capitalized interest</t>
        </is>
      </c>
      <c r="B4" s="7" t="n">
        <v>187483</v>
      </c>
      <c r="C4" s="7" t="n">
        <v>132986</v>
      </c>
      <c r="D4" s="7" t="n">
        <v>131867</v>
      </c>
    </row>
    <row r="5">
      <c r="A5" s="3" t="inlineStr">
        <is>
          <t>Supplemental non-cash operating information:</t>
        </is>
      </c>
      <c r="B5" s="4" t="inlineStr">
        <is>
          <t xml:space="preserve"> </t>
        </is>
      </c>
      <c r="C5" s="4" t="inlineStr">
        <is>
          <t xml:space="preserve"> </t>
        </is>
      </c>
      <c r="D5" s="4" t="inlineStr">
        <is>
          <t xml:space="preserve"> </t>
        </is>
      </c>
    </row>
    <row r="6">
      <c r="A6" s="4" t="inlineStr">
        <is>
          <t>Right-of-use assets obtained in exchange for operating lease liabilities</t>
        </is>
      </c>
      <c r="B6" s="6" t="n">
        <v>49683</v>
      </c>
      <c r="C6" s="6" t="n">
        <v>176027</v>
      </c>
      <c r="D6" s="6" t="n">
        <v>34532</v>
      </c>
    </row>
    <row r="7">
      <c r="A7" s="3" t="inlineStr">
        <is>
          <t>Supplemental non-cash investing information:</t>
        </is>
      </c>
      <c r="B7" s="4" t="inlineStr">
        <is>
          <t xml:space="preserve"> </t>
        </is>
      </c>
      <c r="C7" s="4" t="inlineStr">
        <is>
          <t xml:space="preserve"> </t>
        </is>
      </c>
      <c r="D7" s="4" t="inlineStr">
        <is>
          <t xml:space="preserve"> </t>
        </is>
      </c>
    </row>
    <row r="8">
      <c r="A8" s="4" t="inlineStr">
        <is>
          <t>Change in accrued capital expenditures</t>
        </is>
      </c>
      <c r="B8" s="6" t="n">
        <v>3656</v>
      </c>
      <c r="C8" s="6" t="n">
        <v>43559</v>
      </c>
      <c r="D8" s="6" t="n">
        <v>-2207</v>
      </c>
    </row>
    <row r="9">
      <c r="A9" s="4" t="inlineStr">
        <is>
          <t>Equity issued for acquisition of oil and natural gas properties</t>
        </is>
      </c>
      <c r="B9" s="6" t="n">
        <v>74928</v>
      </c>
      <c r="C9" s="6" t="n">
        <v>807767</v>
      </c>
      <c r="D9" s="6" t="n">
        <v>0</v>
      </c>
    </row>
    <row r="10">
      <c r="A10" s="4" t="inlineStr">
        <is>
          <t>Liabilities assumed in acquisitions of oil and natural gas properties</t>
        </is>
      </c>
      <c r="B10" s="6" t="n">
        <v>37090</v>
      </c>
      <c r="C10" s="6" t="n">
        <v>86478</v>
      </c>
      <c r="D10" s="6" t="n">
        <v>0</v>
      </c>
    </row>
    <row r="11">
      <c r="A11" s="4" t="inlineStr">
        <is>
          <t>Capitalized interest</t>
        </is>
      </c>
      <c r="B11" s="7" t="n">
        <v>1413</v>
      </c>
      <c r="C11" s="7" t="n">
        <v>2892</v>
      </c>
      <c r="D11" s="7" t="n">
        <v>38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24" customWidth="1" min="2" max="2"/>
    <col width="14" customWidth="1" min="3" max="3"/>
    <col width="40" customWidth="1" min="4" max="4"/>
    <col width="40" customWidth="1" min="5" max="5"/>
    <col width="31" customWidth="1" min="6" max="6"/>
    <col width="31" customWidth="1" min="7" max="7"/>
    <col width="24" customWidth="1" min="8" max="8"/>
    <col width="31" customWidth="1" min="9" max="9"/>
    <col width="24" customWidth="1" min="10" max="10"/>
    <col width="33" customWidth="1" min="11" max="11"/>
    <col width="33" customWidth="1" min="12" max="12"/>
    <col width="20" customWidth="1" min="13" max="13"/>
    <col width="22" customWidth="1" min="14" max="14"/>
    <col width="16" customWidth="1" min="15" max="15"/>
    <col width="22" customWidth="1" min="16" max="16"/>
    <col width="22" customWidth="1" min="17" max="17"/>
  </cols>
  <sheetData>
    <row r="1">
      <c r="A1" s="1" t="inlineStr">
        <is>
          <t>Acquisitions and divestitures - Narrative (Details) $ / shares in Units, $ in Thousands</t>
        </is>
      </c>
      <c r="J1" s="2" t="inlineStr">
        <is>
          <t>3 Months Ended</t>
        </is>
      </c>
      <c r="K1" s="2" t="inlineStr">
        <is>
          <t>12 Months Ended</t>
        </is>
      </c>
    </row>
    <row r="2">
      <c r="B2" s="2" t="inlineStr">
        <is>
          <t>Sep. 20, 2024 USD ($) a</t>
        </is>
      </c>
      <c r="C2" s="2" t="inlineStr">
        <is>
          <t>Sep. 15, 2024</t>
        </is>
      </c>
      <c r="D2" s="2" t="inlineStr">
        <is>
          <t>Feb. 02, 2024 USD ($) $ / shares shares</t>
        </is>
      </c>
      <c r="E2" s="2" t="inlineStr">
        <is>
          <t>Dec. 21, 2023 USD ($) $ / shares shares</t>
        </is>
      </c>
      <c r="F2" s="2" t="inlineStr">
        <is>
          <t>Nov. 06, 2023 USD ($) a shares</t>
        </is>
      </c>
      <c r="G2" s="2" t="inlineStr">
        <is>
          <t>Oct. 31, 2023 USD ($) a shares</t>
        </is>
      </c>
      <c r="H2" s="2" t="inlineStr">
        <is>
          <t>Jun. 30, 2023 USD ($) a</t>
        </is>
      </c>
      <c r="I2" s="2" t="inlineStr">
        <is>
          <t>Apr. 03, 2023 USD ($) a shares</t>
        </is>
      </c>
      <c r="J2" s="2" t="inlineStr">
        <is>
          <t>Jun. 30, 2023 USD ($) a</t>
        </is>
      </c>
      <c r="K2" s="2" t="inlineStr">
        <is>
          <t>Dec. 31, 2024 USD ($) $ / shares</t>
        </is>
      </c>
      <c r="L2" s="2" t="inlineStr">
        <is>
          <t>Dec. 31, 2023 USD ($) $ / shares</t>
        </is>
      </c>
      <c r="M2" s="2" t="inlineStr">
        <is>
          <t>May 23, 2024 shares</t>
        </is>
      </c>
      <c r="N2" s="2" t="inlineStr">
        <is>
          <t>Nov. 05, 2023 USD ($)</t>
        </is>
      </c>
      <c r="O2" s="2" t="inlineStr">
        <is>
          <t>Sep. 13, 2023 a</t>
        </is>
      </c>
      <c r="P2" s="2" t="inlineStr">
        <is>
          <t>Dec. 31, 2022 USD ($)</t>
        </is>
      </c>
      <c r="Q2" s="2" t="inlineStr">
        <is>
          <t>Oct. 03,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valuated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3587040</v>
      </c>
      <c r="L4" s="7" t="n">
        <v>11799155</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Unevaluated properties not being deple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42792</v>
      </c>
      <c r="L5" s="6" t="n">
        <v>195457</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sset retirement obligation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89492</v>
      </c>
      <c r="L6" s="7" t="n">
        <v>84324</v>
      </c>
      <c r="M6" s="4" t="inlineStr">
        <is>
          <t xml:space="preserve"> </t>
        </is>
      </c>
      <c r="N6" s="4" t="inlineStr">
        <is>
          <t xml:space="preserve"> </t>
        </is>
      </c>
      <c r="O6" s="4" t="inlineStr">
        <is>
          <t xml:space="preserve"> </t>
        </is>
      </c>
      <c r="P6" s="7" t="n">
        <v>74081</v>
      </c>
      <c r="Q6" s="4" t="inlineStr">
        <is>
          <t xml:space="preserve"> </t>
        </is>
      </c>
    </row>
    <row r="7">
      <c r="A7" s="4" t="inlineStr">
        <is>
          <t>Common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1</v>
      </c>
      <c r="L7" s="8" t="n">
        <v>0.0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dividend rate, percentage</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par valu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1</v>
      </c>
      <c r="L9" s="8" t="n">
        <v>0.01</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il and Gas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ceeds after 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106100</v>
      </c>
    </row>
    <row r="13">
      <c r="A13" s="4" t="inlineStr">
        <is>
          <t>Henry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rea of land (in acres) |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5900</v>
      </c>
      <c r="P15" s="4" t="inlineStr">
        <is>
          <t xml:space="preserve"> </t>
        </is>
      </c>
      <c r="Q15" s="4" t="inlineStr">
        <is>
          <t xml:space="preserve"> </t>
        </is>
      </c>
    </row>
    <row r="16">
      <c r="A16" s="4" t="inlineStr">
        <is>
          <t>Asset retirement obligation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211</v>
      </c>
      <c r="O16" s="4" t="inlineStr">
        <is>
          <t xml:space="preserve"> </t>
        </is>
      </c>
      <c r="P16" s="4" t="inlineStr">
        <is>
          <t xml:space="preserve"> </t>
        </is>
      </c>
      <c r="Q16" s="4" t="inlineStr">
        <is>
          <t xml:space="preserve"> </t>
        </is>
      </c>
    </row>
    <row r="17">
      <c r="A17" s="4" t="inlineStr">
        <is>
          <t>Business acquisition,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1400</v>
      </c>
      <c r="O17" s="4" t="inlineStr">
        <is>
          <t xml:space="preserve"> </t>
        </is>
      </c>
      <c r="P17" s="4" t="inlineStr">
        <is>
          <t xml:space="preserve"> </t>
        </is>
      </c>
      <c r="Q17" s="4" t="inlineStr">
        <is>
          <t xml:space="preserve"> </t>
        </is>
      </c>
    </row>
    <row r="18">
      <c r="A18" s="4" t="inlineStr">
        <is>
          <t>Business combination, revenue of acquiree since acquisi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288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siness combination, income (loss) of acquiree since acquisi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38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oint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urchase price</t>
        </is>
      </c>
      <c r="B22" s="7" t="n">
        <v>82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sset acquisition, ownership interest (as a percent)</t>
        </is>
      </c>
      <c r="B23" s="9"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rea of land (in acres) | a</t>
        </is>
      </c>
      <c r="B24" s="6" t="n">
        <v>16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consideration</t>
        </is>
      </c>
      <c r="B25" s="7" t="n">
        <v>805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ransaction related expenses</t>
        </is>
      </c>
      <c r="B26" s="6" t="n">
        <v>21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valuated properties</t>
        </is>
      </c>
      <c r="B27" s="6" t="n">
        <v>793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evaluated properties not being depleted</t>
        </is>
      </c>
      <c r="B28" s="6" t="n">
        <v>52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486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venue suspense liability</t>
        </is>
      </c>
      <c r="B29" s="6" t="n">
        <v>-14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sset retirement obligation liabilities</t>
        </is>
      </c>
      <c r="B30" s="6" t="n">
        <v>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operty tax liabilities assumed</t>
        </is>
      </c>
      <c r="B31" s="6" t="n">
        <v>2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oint Acquisition | Vital Energy, Inc. and Northern Oil and Ga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urchase price</t>
        </is>
      </c>
      <c r="B34" s="7"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oint Acquisition | Northern Oil and Ga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sset acquisition, ownership interest (as a percent)</t>
        </is>
      </c>
      <c r="B37" s="9" t="n">
        <v>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urchase price</t>
        </is>
      </c>
      <c r="B40" s="4" t="inlineStr">
        <is>
          <t xml:space="preserve"> </t>
        </is>
      </c>
      <c r="C40" s="4" t="inlineStr">
        <is>
          <t xml:space="preserve"> </t>
        </is>
      </c>
      <c r="D40" s="7" t="n">
        <v>776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ransaction related expenses</t>
        </is>
      </c>
      <c r="B41" s="4" t="inlineStr">
        <is>
          <t xml:space="preserve"> </t>
        </is>
      </c>
      <c r="C41" s="4" t="inlineStr">
        <is>
          <t xml:space="preserve"> </t>
        </is>
      </c>
      <c r="D41" s="6" t="n">
        <v>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valuated properties</t>
        </is>
      </c>
      <c r="B42" s="4" t="inlineStr">
        <is>
          <t xml:space="preserve"> </t>
        </is>
      </c>
      <c r="C42" s="4" t="inlineStr">
        <is>
          <t xml:space="preserve"> </t>
        </is>
      </c>
      <c r="D42" s="6" t="n">
        <v>777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evaluated properties not being depleted</t>
        </is>
      </c>
      <c r="B43" s="4" t="inlineStr">
        <is>
          <t xml:space="preserve"> </t>
        </is>
      </c>
      <c r="C43" s="4" t="inlineStr">
        <is>
          <t xml:space="preserve"> </t>
        </is>
      </c>
      <c r="D43" s="6" t="n">
        <v>3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sset retirement obligation liabilities</t>
        </is>
      </c>
      <c r="B44" s="4" t="inlineStr">
        <is>
          <t xml:space="preserve"> </t>
        </is>
      </c>
      <c r="C44" s="4" t="inlineStr">
        <is>
          <t xml:space="preserve"> </t>
        </is>
      </c>
      <c r="D44" s="6" t="n">
        <v>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ash consideration received for closing adjustments</t>
        </is>
      </c>
      <c r="B45" s="4" t="inlineStr">
        <is>
          <t xml:space="preserve"> </t>
        </is>
      </c>
      <c r="C45" s="4" t="inlineStr">
        <is>
          <t xml:space="preserve"> </t>
        </is>
      </c>
      <c r="D45" s="7" t="n">
        <v>-18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P |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issued in asset acquisition (in shares) | shares</t>
        </is>
      </c>
      <c r="B48" s="4" t="inlineStr">
        <is>
          <t xml:space="preserve"> </t>
        </is>
      </c>
      <c r="C48" s="4" t="inlineStr">
        <is>
          <t xml:space="preserve"> </t>
        </is>
      </c>
      <c r="D48" s="6" t="n">
        <v>98027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erred stock, dividend rate, percentage</t>
        </is>
      </c>
      <c r="B49" s="4" t="inlineStr">
        <is>
          <t xml:space="preserve"> </t>
        </is>
      </c>
      <c r="C49" s="4" t="inlineStr">
        <is>
          <t xml:space="preserve"> </t>
        </is>
      </c>
      <c r="D49" s="9" t="n">
        <v>0.0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eferred stock, par value (in usd per share) | $ / shares</t>
        </is>
      </c>
      <c r="B50" s="4" t="inlineStr">
        <is>
          <t xml:space="preserve"> </t>
        </is>
      </c>
      <c r="C50" s="4" t="inlineStr">
        <is>
          <t xml:space="preserve"> </t>
        </is>
      </c>
      <c r="D50" s="8" t="n">
        <v>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preferred stock, shares issu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980272</v>
      </c>
      <c r="N51" s="4" t="inlineStr">
        <is>
          <t xml:space="preserve"> </t>
        </is>
      </c>
      <c r="O51" s="4" t="inlineStr">
        <is>
          <t xml:space="preserve"> </t>
        </is>
      </c>
      <c r="P51" s="4" t="inlineStr">
        <is>
          <t xml:space="preserve"> </t>
        </is>
      </c>
      <c r="Q51" s="4" t="inlineStr">
        <is>
          <t xml:space="preserve"> </t>
        </is>
      </c>
    </row>
    <row r="52">
      <c r="A52" s="4" t="inlineStr">
        <is>
          <t>PEP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in asset acquisition (in shares) | shares</t>
        </is>
      </c>
      <c r="B54" s="4" t="inlineStr">
        <is>
          <t xml:space="preserve"> </t>
        </is>
      </c>
      <c r="C54" s="4" t="inlineStr">
        <is>
          <t xml:space="preserve"> </t>
        </is>
      </c>
      <c r="D54" s="6" t="n">
        <v>87869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par value (in usd per share) | $ / shares</t>
        </is>
      </c>
      <c r="B55" s="4" t="inlineStr">
        <is>
          <t xml:space="preserve"> </t>
        </is>
      </c>
      <c r="C55" s="4" t="inlineStr">
        <is>
          <t xml:space="preserve"> </t>
        </is>
      </c>
      <c r="D55" s="8" t="n">
        <v>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Grey R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rchase price</t>
        </is>
      </c>
      <c r="B58" s="4" t="inlineStr">
        <is>
          <t xml:space="preserve"> </t>
        </is>
      </c>
      <c r="C58" s="4" t="inlineStr">
        <is>
          <t xml:space="preserve"> </t>
        </is>
      </c>
      <c r="D58" s="4" t="inlineStr">
        <is>
          <t xml:space="preserve"> </t>
        </is>
      </c>
      <c r="E58" s="7" t="n">
        <v>56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ransaction related expenses</t>
        </is>
      </c>
      <c r="B59" s="4" t="inlineStr">
        <is>
          <t xml:space="preserve"> </t>
        </is>
      </c>
      <c r="C59" s="4" t="inlineStr">
        <is>
          <t xml:space="preserve"> </t>
        </is>
      </c>
      <c r="D59" s="4" t="inlineStr">
        <is>
          <t xml:space="preserve"> </t>
        </is>
      </c>
      <c r="E59" s="6" t="n">
        <v>12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valuated properties</t>
        </is>
      </c>
      <c r="B60" s="4" t="inlineStr">
        <is>
          <t xml:space="preserve"> </t>
        </is>
      </c>
      <c r="C60" s="4" t="inlineStr">
        <is>
          <t xml:space="preserve"> </t>
        </is>
      </c>
      <c r="D60" s="4" t="inlineStr">
        <is>
          <t xml:space="preserve"> </t>
        </is>
      </c>
      <c r="E60" s="6" t="n">
        <v>533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Unevaluated properties not being depleted</t>
        </is>
      </c>
      <c r="B61" s="4" t="inlineStr">
        <is>
          <t xml:space="preserve"> </t>
        </is>
      </c>
      <c r="C61" s="4" t="inlineStr">
        <is>
          <t xml:space="preserve"> </t>
        </is>
      </c>
      <c r="D61" s="4" t="inlineStr">
        <is>
          <t xml:space="preserve"> </t>
        </is>
      </c>
      <c r="E61" s="6" t="n">
        <v>33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sset retirement obligation liabilities</t>
        </is>
      </c>
      <c r="B62" s="4" t="inlineStr">
        <is>
          <t xml:space="preserve"> </t>
        </is>
      </c>
      <c r="C62" s="4" t="inlineStr">
        <is>
          <t xml:space="preserve"> </t>
        </is>
      </c>
      <c r="D62" s="4" t="inlineStr">
        <is>
          <t xml:space="preserve"> </t>
        </is>
      </c>
      <c r="E62" s="7" t="n">
        <v>1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rey Rock | Series A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issued in asset acquisition (in shares) | shares</t>
        </is>
      </c>
      <c r="B65" s="4" t="inlineStr">
        <is>
          <t xml:space="preserve"> </t>
        </is>
      </c>
      <c r="C65" s="4" t="inlineStr">
        <is>
          <t xml:space="preserve"> </t>
        </is>
      </c>
      <c r="D65" s="4" t="inlineStr">
        <is>
          <t xml:space="preserve"> </t>
        </is>
      </c>
      <c r="E65" s="6" t="n">
        <v>595104</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eferred stock, dividend rate, percentage</t>
        </is>
      </c>
      <c r="B66" s="4" t="inlineStr">
        <is>
          <t xml:space="preserve"> </t>
        </is>
      </c>
      <c r="C66" s="4" t="inlineStr">
        <is>
          <t xml:space="preserve"> </t>
        </is>
      </c>
      <c r="D66" s="4" t="inlineStr">
        <is>
          <t xml:space="preserve"> </t>
        </is>
      </c>
      <c r="E66" s="9" t="n">
        <v>0.0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par value (in usd per share) | $ / shares</t>
        </is>
      </c>
      <c r="B67" s="4" t="inlineStr">
        <is>
          <t xml:space="preserve"> </t>
        </is>
      </c>
      <c r="C67" s="4" t="inlineStr">
        <is>
          <t xml:space="preserve"> </t>
        </is>
      </c>
      <c r="D67" s="4" t="inlineStr">
        <is>
          <t xml:space="preserve"> </t>
        </is>
      </c>
      <c r="E67" s="8" t="n">
        <v>0.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Grey Rock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ock issued in asset acquisition (in shares) | shares</t>
        </is>
      </c>
      <c r="B70" s="4" t="inlineStr">
        <is>
          <t xml:space="preserve"> </t>
        </is>
      </c>
      <c r="C70" s="4" t="inlineStr">
        <is>
          <t xml:space="preserve"> </t>
        </is>
      </c>
      <c r="D70" s="4" t="inlineStr">
        <is>
          <t xml:space="preserve"> </t>
        </is>
      </c>
      <c r="E70" s="6" t="n">
        <v>62702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ommon stock, par value (in usd per share) | $ / shares</t>
        </is>
      </c>
      <c r="B71" s="4" t="inlineStr">
        <is>
          <t xml:space="preserve"> </t>
        </is>
      </c>
      <c r="C71" s="4" t="inlineStr">
        <is>
          <t xml:space="preserve"> </t>
        </is>
      </c>
      <c r="D71" s="4" t="inlineStr">
        <is>
          <t xml:space="preserve"> </t>
        </is>
      </c>
      <c r="E71" s="8" t="n">
        <v>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Tall 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urchase price</t>
        </is>
      </c>
      <c r="B74" s="4" t="inlineStr">
        <is>
          <t xml:space="preserve"> </t>
        </is>
      </c>
      <c r="C74" s="4" t="inlineStr">
        <is>
          <t xml:space="preserve"> </t>
        </is>
      </c>
      <c r="D74" s="4" t="inlineStr">
        <is>
          <t xml:space="preserve"> </t>
        </is>
      </c>
      <c r="E74" s="4" t="inlineStr">
        <is>
          <t xml:space="preserve"> </t>
        </is>
      </c>
      <c r="F74" s="7" t="n">
        <v>3604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rea of land (in acres) | a</t>
        </is>
      </c>
      <c r="B75" s="4" t="inlineStr">
        <is>
          <t xml:space="preserve"> </t>
        </is>
      </c>
      <c r="C75" s="4" t="inlineStr">
        <is>
          <t xml:space="preserve"> </t>
        </is>
      </c>
      <c r="D75" s="4" t="inlineStr">
        <is>
          <t xml:space="preserve"> </t>
        </is>
      </c>
      <c r="E75" s="4" t="inlineStr">
        <is>
          <t xml:space="preserve"> </t>
        </is>
      </c>
      <c r="F75" s="6" t="n">
        <v>2145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ash consideration</t>
        </is>
      </c>
      <c r="B76" s="4" t="inlineStr">
        <is>
          <t xml:space="preserve"> </t>
        </is>
      </c>
      <c r="C76" s="4" t="inlineStr">
        <is>
          <t xml:space="preserve"> </t>
        </is>
      </c>
      <c r="D76" s="4" t="inlineStr">
        <is>
          <t xml:space="preserve"> </t>
        </is>
      </c>
      <c r="E76" s="4" t="inlineStr">
        <is>
          <t xml:space="preserve"> </t>
        </is>
      </c>
      <c r="F76" s="7" t="n">
        <v>2806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Transaction related expenses</t>
        </is>
      </c>
      <c r="B77" s="4" t="inlineStr">
        <is>
          <t xml:space="preserve"> </t>
        </is>
      </c>
      <c r="C77" s="4" t="inlineStr">
        <is>
          <t xml:space="preserve"> </t>
        </is>
      </c>
      <c r="D77" s="4" t="inlineStr">
        <is>
          <t xml:space="preserve"> </t>
        </is>
      </c>
      <c r="E77" s="4" t="inlineStr">
        <is>
          <t xml:space="preserve"> </t>
        </is>
      </c>
      <c r="F77" s="6" t="n">
        <v>9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valuated properties</t>
        </is>
      </c>
      <c r="B78" s="4" t="inlineStr">
        <is>
          <t xml:space="preserve"> </t>
        </is>
      </c>
      <c r="C78" s="4" t="inlineStr">
        <is>
          <t xml:space="preserve"> </t>
        </is>
      </c>
      <c r="D78" s="4" t="inlineStr">
        <is>
          <t xml:space="preserve"> </t>
        </is>
      </c>
      <c r="E78" s="4" t="inlineStr">
        <is>
          <t xml:space="preserve"> </t>
        </is>
      </c>
      <c r="F78" s="6" t="n">
        <v>343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Unevaluated properties not being depleted</t>
        </is>
      </c>
      <c r="B79" s="4" t="inlineStr">
        <is>
          <t xml:space="preserve"> </t>
        </is>
      </c>
      <c r="C79" s="4" t="inlineStr">
        <is>
          <t xml:space="preserve"> </t>
        </is>
      </c>
      <c r="D79" s="4" t="inlineStr">
        <is>
          <t xml:space="preserve"> </t>
        </is>
      </c>
      <c r="E79" s="4" t="inlineStr">
        <is>
          <t xml:space="preserve"> </t>
        </is>
      </c>
      <c r="F79" s="6" t="n">
        <v>60200</v>
      </c>
      <c r="G79" s="4" t="inlineStr">
        <is>
          <t xml:space="preserve"> </t>
        </is>
      </c>
      <c r="H79" s="4" t="inlineStr">
        <is>
          <t xml:space="preserve"> </t>
        </is>
      </c>
      <c r="I79" s="4" t="inlineStr">
        <is>
          <t xml:space="preserve"> </t>
        </is>
      </c>
      <c r="J79" s="4" t="inlineStr">
        <is>
          <t xml:space="preserve"> </t>
        </is>
      </c>
      <c r="K79" s="4" t="inlineStr">
        <is>
          <t xml:space="preserve"> </t>
        </is>
      </c>
      <c r="L79" s="6" t="n">
        <v>4400</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evenue suspense liability</t>
        </is>
      </c>
      <c r="B80" s="4" t="inlineStr">
        <is>
          <t xml:space="preserve"> </t>
        </is>
      </c>
      <c r="C80" s="4" t="inlineStr">
        <is>
          <t xml:space="preserve"> </t>
        </is>
      </c>
      <c r="D80" s="4" t="inlineStr">
        <is>
          <t xml:space="preserve"> </t>
        </is>
      </c>
      <c r="E80" s="4" t="inlineStr">
        <is>
          <t xml:space="preserve"> </t>
        </is>
      </c>
      <c r="F80" s="6" t="n">
        <v>-316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sset retirement obligation liabilities</t>
        </is>
      </c>
      <c r="B81" s="4" t="inlineStr">
        <is>
          <t xml:space="preserve"> </t>
        </is>
      </c>
      <c r="C81" s="4" t="inlineStr">
        <is>
          <t xml:space="preserve"> </t>
        </is>
      </c>
      <c r="D81" s="4" t="inlineStr">
        <is>
          <t xml:space="preserve"> </t>
        </is>
      </c>
      <c r="E81" s="4" t="inlineStr">
        <is>
          <t xml:space="preserve"> </t>
        </is>
      </c>
      <c r="F81" s="6" t="n">
        <v>18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operty tax liabilities assumed</t>
        </is>
      </c>
      <c r="B82" s="4" t="inlineStr">
        <is>
          <t xml:space="preserve"> </t>
        </is>
      </c>
      <c r="C82" s="4" t="inlineStr">
        <is>
          <t xml:space="preserve"> </t>
        </is>
      </c>
      <c r="D82" s="4" t="inlineStr">
        <is>
          <t xml:space="preserve"> </t>
        </is>
      </c>
      <c r="E82" s="4" t="inlineStr">
        <is>
          <t xml:space="preserve"> </t>
        </is>
      </c>
      <c r="F82" s="6" t="n">
        <v>12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perating lease right-of-use assets</t>
        </is>
      </c>
      <c r="B83" s="4" t="inlineStr">
        <is>
          <t xml:space="preserve"> </t>
        </is>
      </c>
      <c r="C83" s="4" t="inlineStr">
        <is>
          <t xml:space="preserve"> </t>
        </is>
      </c>
      <c r="D83" s="4" t="inlineStr">
        <is>
          <t xml:space="preserve"> </t>
        </is>
      </c>
      <c r="E83" s="4" t="inlineStr">
        <is>
          <t xml:space="preserve"> </t>
        </is>
      </c>
      <c r="F83" s="6" t="n">
        <v>34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Operating lease liabilities</t>
        </is>
      </c>
      <c r="B84" s="4" t="inlineStr">
        <is>
          <t xml:space="preserve"> </t>
        </is>
      </c>
      <c r="C84" s="4" t="inlineStr">
        <is>
          <t xml:space="preserve"> </t>
        </is>
      </c>
      <c r="D84" s="4" t="inlineStr">
        <is>
          <t xml:space="preserve"> </t>
        </is>
      </c>
      <c r="E84" s="4" t="inlineStr">
        <is>
          <t xml:space="preserve"> </t>
        </is>
      </c>
      <c r="F84" s="6" t="n">
        <v>-34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ccounts payable and accrued liabilities</t>
        </is>
      </c>
      <c r="B85" s="4" t="inlineStr">
        <is>
          <t xml:space="preserve"> </t>
        </is>
      </c>
      <c r="C85" s="4" t="inlineStr">
        <is>
          <t xml:space="preserve"> </t>
        </is>
      </c>
      <c r="D85" s="4" t="inlineStr">
        <is>
          <t xml:space="preserve"> </t>
        </is>
      </c>
      <c r="E85" s="4" t="inlineStr">
        <is>
          <t xml:space="preserve"> </t>
        </is>
      </c>
      <c r="F85" s="7" t="n">
        <v>82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Tall City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ock issued in asset acquisition (in shares) | shares</t>
        </is>
      </c>
      <c r="B88" s="4" t="inlineStr">
        <is>
          <t xml:space="preserve"> </t>
        </is>
      </c>
      <c r="C88" s="4" t="inlineStr">
        <is>
          <t xml:space="preserve"> </t>
        </is>
      </c>
      <c r="D88" s="4" t="inlineStr">
        <is>
          <t xml:space="preserve"> </t>
        </is>
      </c>
      <c r="E88" s="4" t="inlineStr">
        <is>
          <t xml:space="preserve"> </t>
        </is>
      </c>
      <c r="F88" s="6" t="n">
        <v>140225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Map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urchase price</t>
        </is>
      </c>
      <c r="B91" s="4" t="inlineStr">
        <is>
          <t xml:space="preserve"> </t>
        </is>
      </c>
      <c r="C91" s="4" t="inlineStr">
        <is>
          <t xml:space="preserve"> </t>
        </is>
      </c>
      <c r="D91" s="4" t="inlineStr">
        <is>
          <t xml:space="preserve"> </t>
        </is>
      </c>
      <c r="E91" s="4" t="inlineStr">
        <is>
          <t xml:space="preserve"> </t>
        </is>
      </c>
      <c r="F91" s="4" t="inlineStr">
        <is>
          <t xml:space="preserve"> </t>
        </is>
      </c>
      <c r="G91" s="7" t="n">
        <v>1698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rea of land (in acres) | a</t>
        </is>
      </c>
      <c r="B92" s="4" t="inlineStr">
        <is>
          <t xml:space="preserve"> </t>
        </is>
      </c>
      <c r="C92" s="4" t="inlineStr">
        <is>
          <t xml:space="preserve"> </t>
        </is>
      </c>
      <c r="D92" s="4" t="inlineStr">
        <is>
          <t xml:space="preserve"> </t>
        </is>
      </c>
      <c r="E92" s="4" t="inlineStr">
        <is>
          <t xml:space="preserve"> </t>
        </is>
      </c>
      <c r="F92" s="4" t="inlineStr">
        <is>
          <t xml:space="preserve"> </t>
        </is>
      </c>
      <c r="G92" s="6" t="n">
        <v>155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Transaction related expenses</t>
        </is>
      </c>
      <c r="B93" s="4" t="inlineStr">
        <is>
          <t xml:space="preserve"> </t>
        </is>
      </c>
      <c r="C93" s="4" t="inlineStr">
        <is>
          <t xml:space="preserve"> </t>
        </is>
      </c>
      <c r="D93" s="4" t="inlineStr">
        <is>
          <t xml:space="preserve"> </t>
        </is>
      </c>
      <c r="E93" s="4" t="inlineStr">
        <is>
          <t xml:space="preserve"> </t>
        </is>
      </c>
      <c r="F93" s="4" t="inlineStr">
        <is>
          <t xml:space="preserve"> </t>
        </is>
      </c>
      <c r="G93" s="7" t="n">
        <v>49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Evaluated properties</t>
        </is>
      </c>
      <c r="B94" s="4" t="inlineStr">
        <is>
          <t xml:space="preserve"> </t>
        </is>
      </c>
      <c r="C94" s="4" t="inlineStr">
        <is>
          <t xml:space="preserve"> </t>
        </is>
      </c>
      <c r="D94" s="4" t="inlineStr">
        <is>
          <t xml:space="preserve"> </t>
        </is>
      </c>
      <c r="E94" s="4" t="inlineStr">
        <is>
          <t xml:space="preserve"> </t>
        </is>
      </c>
      <c r="F94" s="4" t="inlineStr">
        <is>
          <t xml:space="preserve"> </t>
        </is>
      </c>
      <c r="G94" s="6" t="n">
        <v>1458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Unevaluated properties not being depleted</t>
        </is>
      </c>
      <c r="B95" s="4" t="inlineStr">
        <is>
          <t xml:space="preserve"> </t>
        </is>
      </c>
      <c r="C95" s="4" t="inlineStr">
        <is>
          <t xml:space="preserve"> </t>
        </is>
      </c>
      <c r="D95" s="4" t="inlineStr">
        <is>
          <t xml:space="preserve"> </t>
        </is>
      </c>
      <c r="E95" s="4" t="inlineStr">
        <is>
          <t xml:space="preserve"> </t>
        </is>
      </c>
      <c r="F95" s="4" t="inlineStr">
        <is>
          <t xml:space="preserve"> </t>
        </is>
      </c>
      <c r="G95" s="6" t="n">
        <v>306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venue suspense liability</t>
        </is>
      </c>
      <c r="B96" s="4" t="inlineStr">
        <is>
          <t xml:space="preserve"> </t>
        </is>
      </c>
      <c r="C96" s="4" t="inlineStr">
        <is>
          <t xml:space="preserve"> </t>
        </is>
      </c>
      <c r="D96" s="4" t="inlineStr">
        <is>
          <t xml:space="preserve"> </t>
        </is>
      </c>
      <c r="E96" s="4" t="inlineStr">
        <is>
          <t xml:space="preserve"> </t>
        </is>
      </c>
      <c r="F96" s="4" t="inlineStr">
        <is>
          <t xml:space="preserve"> </t>
        </is>
      </c>
      <c r="G96" s="6" t="n">
        <v>-38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sset retirement obligation liabilities</t>
        </is>
      </c>
      <c r="B97" s="4" t="inlineStr">
        <is>
          <t xml:space="preserve"> </t>
        </is>
      </c>
      <c r="C97" s="4" t="inlineStr">
        <is>
          <t xml:space="preserve"> </t>
        </is>
      </c>
      <c r="D97" s="4" t="inlineStr">
        <is>
          <t xml:space="preserve"> </t>
        </is>
      </c>
      <c r="E97" s="4" t="inlineStr">
        <is>
          <t xml:space="preserve"> </t>
        </is>
      </c>
      <c r="F97" s="4" t="inlineStr">
        <is>
          <t xml:space="preserve"> </t>
        </is>
      </c>
      <c r="G97" s="6" t="n">
        <v>15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operty tax liabilities assumed</t>
        </is>
      </c>
      <c r="B98" s="4" t="inlineStr">
        <is>
          <t xml:space="preserve"> </t>
        </is>
      </c>
      <c r="C98" s="4" t="inlineStr">
        <is>
          <t xml:space="preserve"> </t>
        </is>
      </c>
      <c r="D98" s="4" t="inlineStr">
        <is>
          <t xml:space="preserve"> </t>
        </is>
      </c>
      <c r="E98" s="4" t="inlineStr">
        <is>
          <t xml:space="preserve"> </t>
        </is>
      </c>
      <c r="F98" s="4" t="inlineStr">
        <is>
          <t xml:space="preserve"> </t>
        </is>
      </c>
      <c r="G98" s="6" t="n">
        <v>13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Operating lease right-of-use assets</t>
        </is>
      </c>
      <c r="B99" s="4" t="inlineStr">
        <is>
          <t xml:space="preserve"> </t>
        </is>
      </c>
      <c r="C99" s="4" t="inlineStr">
        <is>
          <t xml:space="preserve"> </t>
        </is>
      </c>
      <c r="D99" s="4" t="inlineStr">
        <is>
          <t xml:space="preserve"> </t>
        </is>
      </c>
      <c r="E99" s="4" t="inlineStr">
        <is>
          <t xml:space="preserve"> </t>
        </is>
      </c>
      <c r="F99" s="4" t="inlineStr">
        <is>
          <t xml:space="preserve"> </t>
        </is>
      </c>
      <c r="G99" s="6" t="n">
        <v>31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perating lease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7" t="n">
        <v>-31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Maple |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Stock issued in asset acquisition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3370497</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tock issued in asset acquisition, net of shares returned from escrow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329433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For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urcha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3976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Area of land (in acres) | 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4000</v>
      </c>
      <c r="I108" s="4" t="inlineStr">
        <is>
          <t xml:space="preserve"> </t>
        </is>
      </c>
      <c r="J108" s="6" t="n">
        <v>24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ash consider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3899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Transaction related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77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Evaluated prope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78600</v>
      </c>
      <c r="I111" s="4" t="inlineStr">
        <is>
          <t xml:space="preserve"> </t>
        </is>
      </c>
      <c r="J111" s="7" t="n">
        <v>2786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Unevaluated properties not being deple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25500</v>
      </c>
      <c r="I112" s="4" t="inlineStr">
        <is>
          <t xml:space="preserve"> </t>
        </is>
      </c>
      <c r="J112" s="6" t="n">
        <v>125500</v>
      </c>
      <c r="K112" s="4" t="inlineStr">
        <is>
          <t xml:space="preserve"> </t>
        </is>
      </c>
      <c r="L112" s="7" t="n">
        <v>5060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Revenue suspense liab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3700</v>
      </c>
      <c r="I113" s="4" t="inlineStr">
        <is>
          <t xml:space="preserve"> </t>
        </is>
      </c>
      <c r="J113" s="6" t="n">
        <v>-137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sset retirement obligation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700</v>
      </c>
      <c r="I114" s="4" t="inlineStr">
        <is>
          <t xml:space="preserve"> </t>
        </is>
      </c>
      <c r="J114" s="6" t="n">
        <v>17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Equipment inventor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8900</v>
      </c>
      <c r="I115" s="4" t="inlineStr">
        <is>
          <t xml:space="preserve"> </t>
        </is>
      </c>
      <c r="J115" s="6" t="n">
        <v>89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Driftwo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urchase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2017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rea of land (in acres) |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12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ash consid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7" t="n">
        <v>1174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Transaction related expen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42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Evaluated proper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2071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Revenue suspense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5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Asset retirement obligation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7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Derivative liab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7" t="n">
        <v>42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Driftwood |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Stock issued in asset acquisition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578948</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Driftwood Acquisition, Additional Interes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Cash consider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7" t="n">
        <v>86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sheetData>
  <mergeCells count="2">
    <mergeCell ref="A1:A2"/>
    <mergeCell ref="K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Schedule of Consideration (Details) - Henry Acquisition $ / shares in Units, $ in Thousands</t>
        </is>
      </c>
      <c r="B1" s="2" t="inlineStr">
        <is>
          <t>Nov. 05, 2023 USD ($) $ / shares shares</t>
        </is>
      </c>
    </row>
    <row r="2">
      <c r="A2" s="3" t="inlineStr">
        <is>
          <t>Business Acquisition [Line Items]</t>
        </is>
      </c>
      <c r="B2" s="4" t="inlineStr">
        <is>
          <t xml:space="preserve"> </t>
        </is>
      </c>
    </row>
    <row r="3">
      <c r="A3" s="4" t="inlineStr">
        <is>
          <t>Cash consideration for working capital closing adjustments</t>
        </is>
      </c>
      <c r="B3" s="7" t="n">
        <v>4359</v>
      </c>
    </row>
    <row r="4">
      <c r="A4" s="4" t="inlineStr">
        <is>
          <t>Total consideration</t>
        </is>
      </c>
      <c r="B4" s="7" t="n">
        <v>437284</v>
      </c>
    </row>
    <row r="5">
      <c r="A5" s="4" t="inlineStr">
        <is>
          <t>Common stock</t>
        </is>
      </c>
      <c r="B5" s="4" t="inlineStr">
        <is>
          <t xml:space="preserve"> </t>
        </is>
      </c>
    </row>
    <row r="6">
      <c r="A6" s="3" t="inlineStr">
        <is>
          <t>Business Acquisition [Line Items]</t>
        </is>
      </c>
      <c r="B6" s="4" t="inlineStr">
        <is>
          <t xml:space="preserve"> </t>
        </is>
      </c>
    </row>
    <row r="7">
      <c r="A7" s="4" t="inlineStr">
        <is>
          <t>Shares of Company stock issued (in shares) | shares</t>
        </is>
      </c>
      <c r="B7" s="6" t="n">
        <v>2145725</v>
      </c>
    </row>
    <row r="8">
      <c r="A8" s="4" t="inlineStr">
        <is>
          <t>Company common stock price on Closing Date (in usd per share) | $ / shares</t>
        </is>
      </c>
      <c r="B8" s="8" t="n">
        <v>52.25</v>
      </c>
    </row>
    <row r="9">
      <c r="A9" s="4" t="inlineStr">
        <is>
          <t>Fair value of Company stock issued</t>
        </is>
      </c>
      <c r="B9" s="7" t="n">
        <v>112114</v>
      </c>
    </row>
    <row r="10">
      <c r="A10" s="4" t="inlineStr">
        <is>
          <t>Preferred stock</t>
        </is>
      </c>
      <c r="B10" s="4" t="inlineStr">
        <is>
          <t xml:space="preserve"> </t>
        </is>
      </c>
    </row>
    <row r="11">
      <c r="A11" s="3" t="inlineStr">
        <is>
          <t>Business Acquisition [Line Items]</t>
        </is>
      </c>
      <c r="B11" s="4" t="inlineStr">
        <is>
          <t xml:space="preserve"> </t>
        </is>
      </c>
    </row>
    <row r="12">
      <c r="A12" s="4" t="inlineStr">
        <is>
          <t>Shares of Company stock issued (in shares) | shares</t>
        </is>
      </c>
      <c r="B12" s="6" t="n">
        <v>6131381</v>
      </c>
    </row>
    <row r="13">
      <c r="A13" s="4" t="inlineStr">
        <is>
          <t>Company common stock price on Closing Date (in usd per share) | $ / shares</t>
        </is>
      </c>
      <c r="B13" s="8" t="n">
        <v>52.25</v>
      </c>
    </row>
    <row r="14">
      <c r="A14" s="4" t="inlineStr">
        <is>
          <t>Fair value of Company preferred stock issued (before dividends)</t>
        </is>
      </c>
      <c r="B14" s="7" t="n">
        <v>320365</v>
      </c>
    </row>
    <row r="15">
      <c r="A15" s="4" t="inlineStr">
        <is>
          <t>Fair value of preferred stock dividends</t>
        </is>
      </c>
      <c r="B15" s="6" t="n">
        <v>446</v>
      </c>
    </row>
    <row r="16">
      <c r="A16" s="4" t="inlineStr">
        <is>
          <t>Fair value of Company stock issued</t>
        </is>
      </c>
      <c r="B16" s="7" t="n">
        <v>3208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Assets Acquired and Liabilities Assumed (Details) - USD ($) $ in Thousands</t>
        </is>
      </c>
      <c r="B1" s="2" t="inlineStr">
        <is>
          <t>Dec. 31, 2024</t>
        </is>
      </c>
      <c r="C1" s="2" t="inlineStr">
        <is>
          <t>Dec. 31, 2023</t>
        </is>
      </c>
      <c r="D1" s="2" t="inlineStr">
        <is>
          <t>Nov. 05, 2023</t>
        </is>
      </c>
      <c r="E1" s="2" t="inlineStr">
        <is>
          <t>Dec. 31, 2022</t>
        </is>
      </c>
    </row>
    <row r="2">
      <c r="A2" s="3" t="inlineStr">
        <is>
          <t>Fair value of liabilities assumed:</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7" t="n">
        <v>-89492</v>
      </c>
      <c r="C3" s="7" t="n">
        <v>-84324</v>
      </c>
      <c r="D3" s="4" t="inlineStr">
        <is>
          <t xml:space="preserve"> </t>
        </is>
      </c>
      <c r="E3" s="7" t="n">
        <v>-74081</v>
      </c>
    </row>
    <row r="4">
      <c r="A4" s="4" t="inlineStr">
        <is>
          <t>Henry Acquisition</t>
        </is>
      </c>
      <c r="B4" s="4" t="inlineStr">
        <is>
          <t xml:space="preserve"> </t>
        </is>
      </c>
      <c r="C4" s="4" t="inlineStr">
        <is>
          <t xml:space="preserve"> </t>
        </is>
      </c>
      <c r="D4" s="4" t="inlineStr">
        <is>
          <t xml:space="preserve"> </t>
        </is>
      </c>
      <c r="E4" s="4" t="inlineStr">
        <is>
          <t xml:space="preserve"> </t>
        </is>
      </c>
    </row>
    <row r="5">
      <c r="A5" s="3" t="inlineStr">
        <is>
          <t>Fair value of assets acquired:</t>
        </is>
      </c>
      <c r="B5" s="4" t="inlineStr">
        <is>
          <t xml:space="preserve"> </t>
        </is>
      </c>
      <c r="C5" s="4" t="inlineStr">
        <is>
          <t xml:space="preserve"> </t>
        </is>
      </c>
      <c r="D5" s="4" t="inlineStr">
        <is>
          <t xml:space="preserve"> </t>
        </is>
      </c>
      <c r="E5" s="4" t="inlineStr">
        <is>
          <t xml:space="preserve"> </t>
        </is>
      </c>
    </row>
    <row r="6">
      <c r="A6" s="4" t="inlineStr">
        <is>
          <t>Operating lease right-of-use assets</t>
        </is>
      </c>
      <c r="B6" s="4" t="inlineStr">
        <is>
          <t xml:space="preserve"> </t>
        </is>
      </c>
      <c r="C6" s="4" t="inlineStr">
        <is>
          <t xml:space="preserve"> </t>
        </is>
      </c>
      <c r="D6" s="7" t="n">
        <v>3366</v>
      </c>
      <c r="E6" s="4" t="inlineStr">
        <is>
          <t xml:space="preserve"> </t>
        </is>
      </c>
    </row>
    <row r="7">
      <c r="A7" s="3" t="inlineStr">
        <is>
          <t>Fair value of liabilities assumed:</t>
        </is>
      </c>
      <c r="B7" s="4" t="inlineStr">
        <is>
          <t xml:space="preserve"> </t>
        </is>
      </c>
      <c r="C7" s="4" t="inlineStr">
        <is>
          <t xml:space="preserve"> </t>
        </is>
      </c>
      <c r="D7" s="4" t="inlineStr">
        <is>
          <t xml:space="preserve"> </t>
        </is>
      </c>
      <c r="E7" s="4" t="inlineStr">
        <is>
          <t xml:space="preserve"> </t>
        </is>
      </c>
    </row>
    <row r="8">
      <c r="A8" s="4" t="inlineStr">
        <is>
          <t>Asset retirement obligations</t>
        </is>
      </c>
      <c r="B8" s="4" t="inlineStr">
        <is>
          <t xml:space="preserve"> </t>
        </is>
      </c>
      <c r="C8" s="4" t="inlineStr">
        <is>
          <t xml:space="preserve"> </t>
        </is>
      </c>
      <c r="D8" s="6" t="n">
        <v>-1211</v>
      </c>
      <c r="E8" s="4" t="inlineStr">
        <is>
          <t xml:space="preserve"> </t>
        </is>
      </c>
    </row>
    <row r="9">
      <c r="A9" s="4" t="inlineStr">
        <is>
          <t>Operating lease liabilities</t>
        </is>
      </c>
      <c r="B9" s="4" t="inlineStr">
        <is>
          <t xml:space="preserve"> </t>
        </is>
      </c>
      <c r="C9" s="4" t="inlineStr">
        <is>
          <t xml:space="preserve"> </t>
        </is>
      </c>
      <c r="D9" s="6" t="n">
        <v>-3366</v>
      </c>
      <c r="E9" s="4" t="inlineStr">
        <is>
          <t xml:space="preserve"> </t>
        </is>
      </c>
    </row>
    <row r="10">
      <c r="A10" s="4" t="inlineStr">
        <is>
          <t>Revenue suspense liabilities</t>
        </is>
      </c>
      <c r="B10" s="4" t="inlineStr">
        <is>
          <t xml:space="preserve"> </t>
        </is>
      </c>
      <c r="C10" s="4" t="inlineStr">
        <is>
          <t xml:space="preserve"> </t>
        </is>
      </c>
      <c r="D10" s="6" t="n">
        <v>-16046</v>
      </c>
      <c r="E10" s="4" t="inlineStr">
        <is>
          <t xml:space="preserve"> </t>
        </is>
      </c>
    </row>
    <row r="11">
      <c r="A11" s="4" t="inlineStr">
        <is>
          <t>Total purchase price</t>
        </is>
      </c>
      <c r="B11" s="4" t="inlineStr">
        <is>
          <t xml:space="preserve"> </t>
        </is>
      </c>
      <c r="C11" s="4" t="inlineStr">
        <is>
          <t xml:space="preserve"> </t>
        </is>
      </c>
      <c r="D11" s="6" t="n">
        <v>437284</v>
      </c>
      <c r="E11" s="4" t="inlineStr">
        <is>
          <t xml:space="preserve"> </t>
        </is>
      </c>
    </row>
    <row r="12">
      <c r="A12" s="4" t="inlineStr">
        <is>
          <t>Henry Acquisition | Evaluated Properties</t>
        </is>
      </c>
      <c r="B12" s="4" t="inlineStr">
        <is>
          <t xml:space="preserve"> </t>
        </is>
      </c>
      <c r="C12" s="4" t="inlineStr">
        <is>
          <t xml:space="preserve"> </t>
        </is>
      </c>
      <c r="D12" s="4" t="inlineStr">
        <is>
          <t xml:space="preserve"> </t>
        </is>
      </c>
      <c r="E12" s="4" t="inlineStr">
        <is>
          <t xml:space="preserve"> </t>
        </is>
      </c>
    </row>
    <row r="13">
      <c r="A13" s="3" t="inlineStr">
        <is>
          <t>Fair value of assets acquired:</t>
        </is>
      </c>
      <c r="B13" s="4" t="inlineStr">
        <is>
          <t xml:space="preserve"> </t>
        </is>
      </c>
      <c r="C13" s="4" t="inlineStr">
        <is>
          <t xml:space="preserve"> </t>
        </is>
      </c>
      <c r="D13" s="4" t="inlineStr">
        <is>
          <t xml:space="preserve"> </t>
        </is>
      </c>
      <c r="E13" s="4" t="inlineStr">
        <is>
          <t xml:space="preserve"> </t>
        </is>
      </c>
    </row>
    <row r="14">
      <c r="A14" s="4" t="inlineStr">
        <is>
          <t>Oil and natural gas properties:</t>
        </is>
      </c>
      <c r="B14" s="4" t="inlineStr">
        <is>
          <t xml:space="preserve"> </t>
        </is>
      </c>
      <c r="C14" s="4" t="inlineStr">
        <is>
          <t xml:space="preserve"> </t>
        </is>
      </c>
      <c r="D14" s="6" t="n">
        <v>384417</v>
      </c>
      <c r="E14" s="4" t="inlineStr">
        <is>
          <t xml:space="preserve"> </t>
        </is>
      </c>
    </row>
    <row r="15">
      <c r="A15" s="4" t="inlineStr">
        <is>
          <t>Henry Acquisition | Unevaluated Properties</t>
        </is>
      </c>
      <c r="B15" s="4" t="inlineStr">
        <is>
          <t xml:space="preserve"> </t>
        </is>
      </c>
      <c r="C15" s="4" t="inlineStr">
        <is>
          <t xml:space="preserve"> </t>
        </is>
      </c>
      <c r="D15" s="4" t="inlineStr">
        <is>
          <t xml:space="preserve"> </t>
        </is>
      </c>
      <c r="E15" s="4" t="inlineStr">
        <is>
          <t xml:space="preserve"> </t>
        </is>
      </c>
    </row>
    <row r="16">
      <c r="A16" s="3" t="inlineStr">
        <is>
          <t>Fair value of assets acquired:</t>
        </is>
      </c>
      <c r="B16" s="4" t="inlineStr">
        <is>
          <t xml:space="preserve"> </t>
        </is>
      </c>
      <c r="C16" s="4" t="inlineStr">
        <is>
          <t xml:space="preserve"> </t>
        </is>
      </c>
      <c r="D16" s="4" t="inlineStr">
        <is>
          <t xml:space="preserve"> </t>
        </is>
      </c>
      <c r="E16" s="4" t="inlineStr">
        <is>
          <t xml:space="preserve"> </t>
        </is>
      </c>
    </row>
    <row r="17">
      <c r="A17" s="4" t="inlineStr">
        <is>
          <t>Oil and natural gas properties:</t>
        </is>
      </c>
      <c r="B17" s="4" t="inlineStr">
        <is>
          <t xml:space="preserve"> </t>
        </is>
      </c>
      <c r="C17" s="7" t="n">
        <v>27300</v>
      </c>
      <c r="D17" s="7" t="n">
        <v>70124</v>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5" customWidth="1" min="6" max="6"/>
    <col width="20" customWidth="1" min="7" max="7"/>
  </cols>
  <sheetData>
    <row r="1">
      <c r="A1" s="1" t="inlineStr">
        <is>
          <t>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Treasury stock (at cost)</t>
        </is>
      </c>
      <c r="G1" s="2" t="inlineStr">
        <is>
          <t>Accumulated deficit</t>
        </is>
      </c>
    </row>
    <row r="2">
      <c r="A2" s="4" t="inlineStr">
        <is>
          <t>Beginning balance (in shares) at Dec. 31, 2021</t>
        </is>
      </c>
      <c r="B2" s="4" t="inlineStr">
        <is>
          <t xml:space="preserve"> </t>
        </is>
      </c>
      <c r="C2" s="6" t="n">
        <v>0</v>
      </c>
      <c r="D2" s="6" t="n">
        <v>17075</v>
      </c>
      <c r="E2" s="4" t="inlineStr">
        <is>
          <t xml:space="preserve"> </t>
        </is>
      </c>
      <c r="F2" s="4" t="inlineStr">
        <is>
          <t xml:space="preserve"> </t>
        </is>
      </c>
      <c r="G2" s="4" t="inlineStr">
        <is>
          <t xml:space="preserve"> </t>
        </is>
      </c>
    </row>
    <row r="3">
      <c r="A3" s="4" t="inlineStr">
        <is>
          <t>Beginning balance at Dec. 31, 2021</t>
        </is>
      </c>
      <c r="B3" s="7" t="n">
        <v>513780</v>
      </c>
      <c r="C3" s="7" t="n">
        <v>0</v>
      </c>
      <c r="D3" s="7" t="n">
        <v>171</v>
      </c>
      <c r="E3" s="7" t="n">
        <v>2788628</v>
      </c>
      <c r="F3" s="7" t="n">
        <v>0</v>
      </c>
      <c r="G3" s="7" t="n">
        <v>-2275019</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awards (in shares)</t>
        </is>
      </c>
      <c r="B6" s="4" t="inlineStr">
        <is>
          <t xml:space="preserve"> </t>
        </is>
      </c>
      <c r="C6" s="4" t="inlineStr">
        <is>
          <t xml:space="preserve"> </t>
        </is>
      </c>
      <c r="D6" s="6" t="n">
        <v>255</v>
      </c>
      <c r="E6" s="4" t="inlineStr">
        <is>
          <t xml:space="preserve"> </t>
        </is>
      </c>
      <c r="F6" s="4" t="inlineStr">
        <is>
          <t xml:space="preserve"> </t>
        </is>
      </c>
      <c r="G6" s="4" t="inlineStr">
        <is>
          <t xml:space="preserve"> </t>
        </is>
      </c>
    </row>
    <row r="7">
      <c r="A7" s="4" t="inlineStr">
        <is>
          <t>Restricted stock awards</t>
        </is>
      </c>
      <c r="B7" s="6" t="n">
        <v>0</v>
      </c>
      <c r="C7" s="4" t="inlineStr">
        <is>
          <t xml:space="preserve"> </t>
        </is>
      </c>
      <c r="D7" s="7" t="n">
        <v>3</v>
      </c>
      <c r="E7" s="6" t="n">
        <v>-3</v>
      </c>
      <c r="F7" s="4" t="inlineStr">
        <is>
          <t xml:space="preserve"> </t>
        </is>
      </c>
      <c r="G7" s="4" t="inlineStr">
        <is>
          <t xml:space="preserve"> </t>
        </is>
      </c>
    </row>
    <row r="8">
      <c r="A8" s="4" t="inlineStr">
        <is>
          <t>Restricted stock forfeitures (in shares)</t>
        </is>
      </c>
      <c r="B8" s="4" t="inlineStr">
        <is>
          <t xml:space="preserve"> </t>
        </is>
      </c>
      <c r="C8" s="4" t="inlineStr">
        <is>
          <t xml:space="preserve"> </t>
        </is>
      </c>
      <c r="D8" s="6" t="n">
        <v>-58</v>
      </c>
      <c r="E8" s="4" t="inlineStr">
        <is>
          <t xml:space="preserve"> </t>
        </is>
      </c>
      <c r="F8" s="4" t="inlineStr">
        <is>
          <t xml:space="preserve"> </t>
        </is>
      </c>
      <c r="G8" s="4" t="inlineStr">
        <is>
          <t xml:space="preserve"> </t>
        </is>
      </c>
    </row>
    <row r="9">
      <c r="A9" s="4" t="inlineStr">
        <is>
          <t>Restricted stock forfeitures</t>
        </is>
      </c>
      <c r="B9" s="6" t="n">
        <v>0</v>
      </c>
      <c r="C9" s="4" t="inlineStr">
        <is>
          <t xml:space="preserve"> </t>
        </is>
      </c>
      <c r="D9" s="7" t="n">
        <v>-1</v>
      </c>
      <c r="E9" s="6" t="n">
        <v>1</v>
      </c>
      <c r="F9" s="4" t="inlineStr">
        <is>
          <t xml:space="preserve"> </t>
        </is>
      </c>
      <c r="G9" s="4" t="inlineStr">
        <is>
          <t xml:space="preserve"> </t>
        </is>
      </c>
    </row>
    <row r="10">
      <c r="A10" s="4" t="inlineStr">
        <is>
          <t>Share repurchases (in shares)</t>
        </is>
      </c>
      <c r="B10" s="4" t="inlineStr">
        <is>
          <t xml:space="preserve"> </t>
        </is>
      </c>
      <c r="C10" s="4" t="inlineStr">
        <is>
          <t xml:space="preserve"> </t>
        </is>
      </c>
      <c r="D10" s="6" t="n">
        <v>-491</v>
      </c>
      <c r="E10" s="4" t="inlineStr">
        <is>
          <t xml:space="preserve"> </t>
        </is>
      </c>
      <c r="F10" s="6" t="n">
        <v>491</v>
      </c>
      <c r="G10" s="4" t="inlineStr">
        <is>
          <t xml:space="preserve"> </t>
        </is>
      </c>
    </row>
    <row r="11">
      <c r="A11" s="4" t="inlineStr">
        <is>
          <t>Share repurchases</t>
        </is>
      </c>
      <c r="B11" s="6" t="n">
        <v>0</v>
      </c>
      <c r="C11" s="4" t="inlineStr">
        <is>
          <t xml:space="preserve"> </t>
        </is>
      </c>
      <c r="D11" s="7" t="n">
        <v>-5</v>
      </c>
      <c r="E11" s="6" t="n">
        <v>-37285</v>
      </c>
      <c r="F11" s="7" t="n">
        <v>37290</v>
      </c>
      <c r="G11" s="4" t="inlineStr">
        <is>
          <t xml:space="preserve"> </t>
        </is>
      </c>
    </row>
    <row r="12">
      <c r="A12" s="4" t="inlineStr">
        <is>
          <t>Stock exchanged for tax withholding (in shares)</t>
        </is>
      </c>
      <c r="B12" s="4" t="inlineStr">
        <is>
          <t xml:space="preserve"> </t>
        </is>
      </c>
      <c r="C12" s="4" t="inlineStr">
        <is>
          <t xml:space="preserve"> </t>
        </is>
      </c>
      <c r="D12" s="6" t="n">
        <v>-94</v>
      </c>
      <c r="E12" s="4" t="inlineStr">
        <is>
          <t xml:space="preserve"> </t>
        </is>
      </c>
      <c r="F12" s="6" t="n">
        <v>94</v>
      </c>
      <c r="G12" s="4" t="inlineStr">
        <is>
          <t xml:space="preserve"> </t>
        </is>
      </c>
    </row>
    <row r="13">
      <c r="A13" s="4" t="inlineStr">
        <is>
          <t>Stock exchanged for tax withholding</t>
        </is>
      </c>
      <c r="B13" s="6" t="n">
        <v>0</v>
      </c>
      <c r="C13" s="4" t="inlineStr">
        <is>
          <t xml:space="preserve"> </t>
        </is>
      </c>
      <c r="D13" s="7" t="n">
        <v>-1</v>
      </c>
      <c r="E13" s="6" t="n">
        <v>-7441</v>
      </c>
      <c r="F13" s="7" t="n">
        <v>7442</v>
      </c>
      <c r="G13" s="4" t="inlineStr">
        <is>
          <t xml:space="preserve"> </t>
        </is>
      </c>
    </row>
    <row r="14">
      <c r="A14" s="4" t="inlineStr">
        <is>
          <t>Retirement of treasury stock (in shares)</t>
        </is>
      </c>
      <c r="B14" s="4" t="inlineStr">
        <is>
          <t xml:space="preserve"> </t>
        </is>
      </c>
      <c r="C14" s="4" t="inlineStr">
        <is>
          <t xml:space="preserve"> </t>
        </is>
      </c>
      <c r="D14" s="4" t="inlineStr">
        <is>
          <t xml:space="preserve"> </t>
        </is>
      </c>
      <c r="E14" s="4" t="inlineStr">
        <is>
          <t xml:space="preserve"> </t>
        </is>
      </c>
      <c r="F14" s="6" t="n">
        <v>-585</v>
      </c>
      <c r="G14" s="4" t="inlineStr">
        <is>
          <t xml:space="preserve"> </t>
        </is>
      </c>
    </row>
    <row r="15">
      <c r="A15" s="4" t="inlineStr">
        <is>
          <t>Retirement of treasury stock</t>
        </is>
      </c>
      <c r="B15" s="6" t="n">
        <v>-44732</v>
      </c>
      <c r="C15" s="4" t="inlineStr">
        <is>
          <t xml:space="preserve"> </t>
        </is>
      </c>
      <c r="D15" s="4" t="inlineStr">
        <is>
          <t xml:space="preserve"> </t>
        </is>
      </c>
      <c r="E15" s="4" t="inlineStr">
        <is>
          <t xml:space="preserve"> </t>
        </is>
      </c>
      <c r="F15" s="7" t="n">
        <v>-44732</v>
      </c>
      <c r="G15" s="4" t="inlineStr">
        <is>
          <t xml:space="preserve"> </t>
        </is>
      </c>
    </row>
    <row r="16">
      <c r="A16" s="4" t="inlineStr">
        <is>
          <t>Share-settled equity-based compensation</t>
        </is>
      </c>
      <c r="B16" s="6" t="n">
        <v>10186</v>
      </c>
      <c r="C16" s="4" t="inlineStr">
        <is>
          <t xml:space="preserve"> </t>
        </is>
      </c>
      <c r="D16" s="4" t="inlineStr">
        <is>
          <t xml:space="preserve"> </t>
        </is>
      </c>
      <c r="E16" s="6" t="n">
        <v>10186</v>
      </c>
      <c r="F16" s="4" t="inlineStr">
        <is>
          <t xml:space="preserve"> </t>
        </is>
      </c>
      <c r="G16" s="4" t="inlineStr">
        <is>
          <t xml:space="preserve"> </t>
        </is>
      </c>
    </row>
    <row r="17">
      <c r="A17" s="4" t="inlineStr">
        <is>
          <t>Performance share conversion (in shares)</t>
        </is>
      </c>
      <c r="B17" s="4" t="inlineStr">
        <is>
          <t xml:space="preserve"> </t>
        </is>
      </c>
      <c r="C17" s="4" t="inlineStr">
        <is>
          <t xml:space="preserve"> </t>
        </is>
      </c>
      <c r="D17" s="6" t="n">
        <v>75</v>
      </c>
      <c r="E17" s="4" t="inlineStr">
        <is>
          <t xml:space="preserve"> </t>
        </is>
      </c>
      <c r="F17" s="4" t="inlineStr">
        <is>
          <t xml:space="preserve"> </t>
        </is>
      </c>
      <c r="G17" s="4" t="inlineStr">
        <is>
          <t xml:space="preserve"> </t>
        </is>
      </c>
    </row>
    <row r="18">
      <c r="A18" s="4" t="inlineStr">
        <is>
          <t>Performance share conversion</t>
        </is>
      </c>
      <c r="B18" s="6" t="n">
        <v>0</v>
      </c>
      <c r="C18" s="4" t="inlineStr">
        <is>
          <t xml:space="preserve"> </t>
        </is>
      </c>
      <c r="D18" s="7" t="n">
        <v>1</v>
      </c>
      <c r="E18" s="6" t="n">
        <v>-1</v>
      </c>
      <c r="F18" s="4" t="inlineStr">
        <is>
          <t xml:space="preserve"> </t>
        </is>
      </c>
      <c r="G18" s="4" t="inlineStr">
        <is>
          <t xml:space="preserve"> </t>
        </is>
      </c>
    </row>
    <row r="19">
      <c r="A19" s="4" t="inlineStr">
        <is>
          <t>Net income (loss)</t>
        </is>
      </c>
      <c r="B19" s="6" t="n">
        <v>631512</v>
      </c>
      <c r="C19" s="4" t="inlineStr">
        <is>
          <t xml:space="preserve"> </t>
        </is>
      </c>
      <c r="D19" s="4" t="inlineStr">
        <is>
          <t xml:space="preserve"> </t>
        </is>
      </c>
      <c r="E19" s="4" t="inlineStr">
        <is>
          <t xml:space="preserve"> </t>
        </is>
      </c>
      <c r="F19" s="4" t="inlineStr">
        <is>
          <t xml:space="preserve"> </t>
        </is>
      </c>
      <c r="G19" s="6" t="n">
        <v>631512</v>
      </c>
    </row>
    <row r="20">
      <c r="A20" s="4" t="inlineStr">
        <is>
          <t>Ending balance (in shares) at Dec. 31, 2022</t>
        </is>
      </c>
      <c r="B20" s="4" t="inlineStr">
        <is>
          <t xml:space="preserve"> </t>
        </is>
      </c>
      <c r="C20" s="6" t="n">
        <v>0</v>
      </c>
      <c r="D20" s="6" t="n">
        <v>16762</v>
      </c>
      <c r="E20" s="4" t="inlineStr">
        <is>
          <t xml:space="preserve"> </t>
        </is>
      </c>
      <c r="F20" s="4" t="inlineStr">
        <is>
          <t xml:space="preserve"> </t>
        </is>
      </c>
      <c r="G20" s="4" t="inlineStr">
        <is>
          <t xml:space="preserve"> </t>
        </is>
      </c>
    </row>
    <row r="21">
      <c r="A21" s="4" t="inlineStr">
        <is>
          <t>Balance at end of year at Dec. 31, 2022</t>
        </is>
      </c>
      <c r="B21" s="6" t="n">
        <v>1110746</v>
      </c>
      <c r="C21" s="7" t="n">
        <v>0</v>
      </c>
      <c r="D21" s="7" t="n">
        <v>168</v>
      </c>
      <c r="E21" s="6" t="n">
        <v>2754085</v>
      </c>
      <c r="F21" s="7" t="n">
        <v>0</v>
      </c>
      <c r="G21" s="6" t="n">
        <v>-1643507</v>
      </c>
    </row>
    <row r="22">
      <c r="A22" s="4" t="inlineStr">
        <is>
          <t>Balance at end of year (in shares) at Dec. 31, 2022</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tock awards (in shares)</t>
        </is>
      </c>
      <c r="B24" s="4" t="inlineStr">
        <is>
          <t xml:space="preserve"> </t>
        </is>
      </c>
      <c r="C24" s="4" t="inlineStr">
        <is>
          <t xml:space="preserve"> </t>
        </is>
      </c>
      <c r="D24" s="6" t="n">
        <v>340</v>
      </c>
      <c r="E24" s="4" t="inlineStr">
        <is>
          <t xml:space="preserve"> </t>
        </is>
      </c>
      <c r="F24" s="4" t="inlineStr">
        <is>
          <t xml:space="preserve"> </t>
        </is>
      </c>
      <c r="G24" s="4" t="inlineStr">
        <is>
          <t xml:space="preserve"> </t>
        </is>
      </c>
    </row>
    <row r="25">
      <c r="A25" s="4" t="inlineStr">
        <is>
          <t>Restricted stock awards</t>
        </is>
      </c>
      <c r="B25" s="6" t="n">
        <v>0</v>
      </c>
      <c r="C25" s="4" t="inlineStr">
        <is>
          <t xml:space="preserve"> </t>
        </is>
      </c>
      <c r="D25" s="7" t="n">
        <v>3</v>
      </c>
      <c r="E25" s="6" t="n">
        <v>-3</v>
      </c>
      <c r="F25" s="4" t="inlineStr">
        <is>
          <t xml:space="preserve"> </t>
        </is>
      </c>
      <c r="G25" s="4" t="inlineStr">
        <is>
          <t xml:space="preserve"> </t>
        </is>
      </c>
    </row>
    <row r="26">
      <c r="A26" s="4" t="inlineStr">
        <is>
          <t>Restricted stock forfeitures (in shares)</t>
        </is>
      </c>
      <c r="B26" s="4" t="inlineStr">
        <is>
          <t xml:space="preserve"> </t>
        </is>
      </c>
      <c r="C26" s="4" t="inlineStr">
        <is>
          <t xml:space="preserve"> </t>
        </is>
      </c>
      <c r="D26" s="6" t="n">
        <v>-47</v>
      </c>
      <c r="E26" s="4" t="inlineStr">
        <is>
          <t xml:space="preserve"> </t>
        </is>
      </c>
      <c r="F26" s="4" t="inlineStr">
        <is>
          <t xml:space="preserve"> </t>
        </is>
      </c>
      <c r="G26" s="4" t="inlineStr">
        <is>
          <t xml:space="preserve"> </t>
        </is>
      </c>
    </row>
    <row r="27">
      <c r="A27" s="4" t="inlineStr">
        <is>
          <t>Restricted stock forfeitures</t>
        </is>
      </c>
      <c r="B27" s="6" t="n">
        <v>0</v>
      </c>
      <c r="C27" s="4" t="inlineStr">
        <is>
          <t xml:space="preserve"> </t>
        </is>
      </c>
      <c r="D27" s="7" t="n">
        <v>0</v>
      </c>
      <c r="E27" s="6" t="n">
        <v>0</v>
      </c>
      <c r="F27" s="4" t="inlineStr">
        <is>
          <t xml:space="preserve"> </t>
        </is>
      </c>
      <c r="G27" s="4" t="inlineStr">
        <is>
          <t xml:space="preserve"> </t>
        </is>
      </c>
    </row>
    <row r="28">
      <c r="A28" s="4" t="inlineStr">
        <is>
          <t>Stock exchanged for tax withholding (in shares)</t>
        </is>
      </c>
      <c r="B28" s="4" t="inlineStr">
        <is>
          <t xml:space="preserve"> </t>
        </is>
      </c>
      <c r="C28" s="4" t="inlineStr">
        <is>
          <t xml:space="preserve"> </t>
        </is>
      </c>
      <c r="D28" s="6" t="n">
        <v>-59</v>
      </c>
      <c r="E28" s="4" t="inlineStr">
        <is>
          <t xml:space="preserve"> </t>
        </is>
      </c>
      <c r="F28" s="6" t="n">
        <v>59</v>
      </c>
      <c r="G28" s="4" t="inlineStr">
        <is>
          <t xml:space="preserve"> </t>
        </is>
      </c>
    </row>
    <row r="29">
      <c r="A29" s="4" t="inlineStr">
        <is>
          <t>Stock exchanged for tax withholding</t>
        </is>
      </c>
      <c r="B29" s="6" t="n">
        <v>0</v>
      </c>
      <c r="C29" s="4" t="inlineStr">
        <is>
          <t xml:space="preserve"> </t>
        </is>
      </c>
      <c r="D29" s="7" t="n">
        <v>-1</v>
      </c>
      <c r="E29" s="6" t="n">
        <v>-3076</v>
      </c>
      <c r="F29" s="7" t="n">
        <v>3077</v>
      </c>
      <c r="G29" s="4" t="inlineStr">
        <is>
          <t xml:space="preserve"> </t>
        </is>
      </c>
    </row>
    <row r="30">
      <c r="A30" s="4" t="inlineStr">
        <is>
          <t>Retirement of treasury stock (in shares)</t>
        </is>
      </c>
      <c r="B30" s="4" t="inlineStr">
        <is>
          <t xml:space="preserve"> </t>
        </is>
      </c>
      <c r="C30" s="4" t="inlineStr">
        <is>
          <t xml:space="preserve"> </t>
        </is>
      </c>
      <c r="D30" s="4" t="inlineStr">
        <is>
          <t xml:space="preserve"> </t>
        </is>
      </c>
      <c r="E30" s="4" t="inlineStr">
        <is>
          <t xml:space="preserve"> </t>
        </is>
      </c>
      <c r="F30" s="6" t="n">
        <v>-59</v>
      </c>
      <c r="G30" s="4" t="inlineStr">
        <is>
          <t xml:space="preserve"> </t>
        </is>
      </c>
    </row>
    <row r="31">
      <c r="A31" s="4" t="inlineStr">
        <is>
          <t>Retirement of treasury stock</t>
        </is>
      </c>
      <c r="B31" s="6" t="n">
        <v>-3077</v>
      </c>
      <c r="C31" s="4" t="inlineStr">
        <is>
          <t xml:space="preserve"> </t>
        </is>
      </c>
      <c r="D31" s="4" t="inlineStr">
        <is>
          <t xml:space="preserve"> </t>
        </is>
      </c>
      <c r="E31" s="4" t="inlineStr">
        <is>
          <t xml:space="preserve"> </t>
        </is>
      </c>
      <c r="F31" s="7" t="n">
        <v>-3077</v>
      </c>
      <c r="G31" s="4" t="inlineStr">
        <is>
          <t xml:space="preserve"> </t>
        </is>
      </c>
    </row>
    <row r="32">
      <c r="A32" s="4" t="inlineStr">
        <is>
          <t>Share-settled equity-based compensation</t>
        </is>
      </c>
      <c r="B32" s="6" t="n">
        <v>13969</v>
      </c>
      <c r="C32" s="4" t="inlineStr">
        <is>
          <t xml:space="preserve"> </t>
        </is>
      </c>
      <c r="D32" s="4" t="inlineStr">
        <is>
          <t xml:space="preserve"> </t>
        </is>
      </c>
      <c r="E32" s="6" t="n">
        <v>13969</v>
      </c>
      <c r="F32" s="4" t="inlineStr">
        <is>
          <t xml:space="preserve"> </t>
        </is>
      </c>
      <c r="G32" s="4" t="inlineStr">
        <is>
          <t xml:space="preserve"> </t>
        </is>
      </c>
    </row>
    <row r="33">
      <c r="A33" s="4" t="inlineStr">
        <is>
          <t>Issuance of common stock, net of costs (in shares)</t>
        </is>
      </c>
      <c r="B33" s="4" t="inlineStr">
        <is>
          <t xml:space="preserve"> </t>
        </is>
      </c>
      <c r="C33" s="4" t="inlineStr">
        <is>
          <t xml:space="preserve"> </t>
        </is>
      </c>
      <c r="D33" s="6" t="n">
        <v>3163</v>
      </c>
      <c r="E33" s="4" t="inlineStr">
        <is>
          <t xml:space="preserve"> </t>
        </is>
      </c>
      <c r="F33" s="4" t="inlineStr">
        <is>
          <t xml:space="preserve"> </t>
        </is>
      </c>
      <c r="G33" s="4" t="inlineStr">
        <is>
          <t xml:space="preserve"> </t>
        </is>
      </c>
    </row>
    <row r="34">
      <c r="A34" s="4" t="inlineStr">
        <is>
          <t>Issuance of common stock, net of costs</t>
        </is>
      </c>
      <c r="B34" s="6" t="n">
        <v>161223</v>
      </c>
      <c r="C34" s="4" t="inlineStr">
        <is>
          <t xml:space="preserve"> </t>
        </is>
      </c>
      <c r="D34" s="7" t="n">
        <v>32</v>
      </c>
      <c r="E34" s="6" t="n">
        <v>161191</v>
      </c>
      <c r="F34" s="4" t="inlineStr">
        <is>
          <t xml:space="preserve"> </t>
        </is>
      </c>
      <c r="G34" s="4" t="inlineStr">
        <is>
          <t xml:space="preserve"> </t>
        </is>
      </c>
    </row>
    <row r="35">
      <c r="A35" s="4" t="inlineStr">
        <is>
          <t>Equity issued for acquisition of oil and natural gas properties (in shares)</t>
        </is>
      </c>
      <c r="B35" s="4" t="inlineStr">
        <is>
          <t xml:space="preserve"> </t>
        </is>
      </c>
      <c r="C35" s="6" t="n">
        <v>6726</v>
      </c>
      <c r="D35" s="6" t="n">
        <v>9124</v>
      </c>
      <c r="E35" s="4" t="inlineStr">
        <is>
          <t xml:space="preserve"> </t>
        </is>
      </c>
      <c r="F35" s="4" t="inlineStr">
        <is>
          <t xml:space="preserve"> </t>
        </is>
      </c>
      <c r="G35" s="4" t="inlineStr">
        <is>
          <t xml:space="preserve"> </t>
        </is>
      </c>
    </row>
    <row r="36">
      <c r="A36" s="4" t="inlineStr">
        <is>
          <t>Equity issued for acquisition of oil and natural gas properties</t>
        </is>
      </c>
      <c r="B36" s="6" t="n">
        <v>807767</v>
      </c>
      <c r="C36" s="7" t="n">
        <v>67</v>
      </c>
      <c r="D36" s="7" t="n">
        <v>91</v>
      </c>
      <c r="E36" s="6" t="n">
        <v>807609</v>
      </c>
      <c r="F36" s="4" t="inlineStr">
        <is>
          <t xml:space="preserve"> </t>
        </is>
      </c>
      <c r="G36" s="4" t="inlineStr">
        <is>
          <t xml:space="preserve"> </t>
        </is>
      </c>
    </row>
    <row r="37">
      <c r="A37" s="4" t="inlineStr">
        <is>
          <t>Preferred stock conversion (in shares)</t>
        </is>
      </c>
      <c r="B37" s="4" t="inlineStr">
        <is>
          <t xml:space="preserve"> </t>
        </is>
      </c>
      <c r="C37" s="6" t="n">
        <v>-6131</v>
      </c>
      <c r="D37" s="6" t="n">
        <v>6131</v>
      </c>
      <c r="E37" s="4" t="inlineStr">
        <is>
          <t xml:space="preserve"> </t>
        </is>
      </c>
      <c r="F37" s="4" t="inlineStr">
        <is>
          <t xml:space="preserve"> </t>
        </is>
      </c>
      <c r="G37" s="4" t="inlineStr">
        <is>
          <t xml:space="preserve"> </t>
        </is>
      </c>
    </row>
    <row r="38">
      <c r="A38" s="4" t="inlineStr">
        <is>
          <t>Preferred stock conversion</t>
        </is>
      </c>
      <c r="B38" s="6" t="n">
        <v>0</v>
      </c>
      <c r="C38" s="7" t="n">
        <v>-61</v>
      </c>
      <c r="D38" s="7" t="n">
        <v>61</v>
      </c>
      <c r="E38" s="4" t="inlineStr">
        <is>
          <t xml:space="preserve"> </t>
        </is>
      </c>
      <c r="F38" s="4" t="inlineStr">
        <is>
          <t xml:space="preserve"> </t>
        </is>
      </c>
      <c r="G38" s="4" t="inlineStr">
        <is>
          <t xml:space="preserve"> </t>
        </is>
      </c>
    </row>
    <row r="39">
      <c r="A39" s="4" t="inlineStr">
        <is>
          <t>Preferred stock dividend paid</t>
        </is>
      </c>
      <c r="B39" s="6" t="n">
        <v>-449</v>
      </c>
      <c r="C39" s="4" t="inlineStr">
        <is>
          <t xml:space="preserve"> </t>
        </is>
      </c>
      <c r="D39" s="4" t="inlineStr">
        <is>
          <t xml:space="preserve"> </t>
        </is>
      </c>
      <c r="E39" s="4" t="inlineStr">
        <is>
          <t xml:space="preserve"> </t>
        </is>
      </c>
      <c r="F39" s="4" t="inlineStr">
        <is>
          <t xml:space="preserve"> </t>
        </is>
      </c>
      <c r="G39" s="6" t="n">
        <v>-449</v>
      </c>
    </row>
    <row r="40">
      <c r="A40" s="4" t="inlineStr">
        <is>
          <t>Net income (loss)</t>
        </is>
      </c>
      <c r="B40" s="6" t="n">
        <v>695078</v>
      </c>
      <c r="C40" s="4" t="inlineStr">
        <is>
          <t xml:space="preserve"> </t>
        </is>
      </c>
      <c r="D40" s="4" t="inlineStr">
        <is>
          <t xml:space="preserve"> </t>
        </is>
      </c>
      <c r="E40" s="4" t="inlineStr">
        <is>
          <t xml:space="preserve"> </t>
        </is>
      </c>
      <c r="F40" s="4" t="inlineStr">
        <is>
          <t xml:space="preserve"> </t>
        </is>
      </c>
      <c r="G40" s="6" t="n">
        <v>695078</v>
      </c>
    </row>
    <row r="41">
      <c r="A41" s="4" t="inlineStr">
        <is>
          <t>Ending balance (in shares) at Dec. 31, 2023</t>
        </is>
      </c>
      <c r="B41" s="4" t="inlineStr">
        <is>
          <t xml:space="preserve"> </t>
        </is>
      </c>
      <c r="C41" s="6" t="n">
        <v>595</v>
      </c>
      <c r="D41" s="6" t="n">
        <v>35414</v>
      </c>
      <c r="E41" s="4" t="inlineStr">
        <is>
          <t xml:space="preserve"> </t>
        </is>
      </c>
      <c r="F41" s="4" t="inlineStr">
        <is>
          <t xml:space="preserve"> </t>
        </is>
      </c>
      <c r="G41" s="4" t="inlineStr">
        <is>
          <t xml:space="preserve"> </t>
        </is>
      </c>
    </row>
    <row r="42">
      <c r="A42" s="4" t="inlineStr">
        <is>
          <t>Balance at end of year at Dec. 31, 2023</t>
        </is>
      </c>
      <c r="B42" s="6" t="n">
        <v>2785257</v>
      </c>
      <c r="C42" s="7" t="n">
        <v>6</v>
      </c>
      <c r="D42" s="7" t="n">
        <v>354</v>
      </c>
      <c r="E42" s="6" t="n">
        <v>3733775</v>
      </c>
      <c r="F42" s="7" t="n">
        <v>0</v>
      </c>
      <c r="G42" s="6" t="n">
        <v>-948878</v>
      </c>
    </row>
    <row r="43">
      <c r="A43" s="4" t="inlineStr">
        <is>
          <t>Balance at end of year (in shares) at Dec. 31, 2023</t>
        </is>
      </c>
      <c r="B43" s="4" t="inlineStr">
        <is>
          <t xml:space="preserve"> </t>
        </is>
      </c>
      <c r="C43" s="4" t="inlineStr">
        <is>
          <t xml:space="preserve"> </t>
        </is>
      </c>
      <c r="D43" s="4" t="inlineStr">
        <is>
          <t xml:space="preserve"> </t>
        </is>
      </c>
      <c r="E43" s="4" t="inlineStr">
        <is>
          <t xml:space="preserve"> </t>
        </is>
      </c>
      <c r="F43" s="6" t="n">
        <v>0</v>
      </c>
      <c r="G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stock awards (in shares)</t>
        </is>
      </c>
      <c r="B45" s="4" t="inlineStr">
        <is>
          <t xml:space="preserve"> </t>
        </is>
      </c>
      <c r="C45" s="4" t="inlineStr">
        <is>
          <t xml:space="preserve"> </t>
        </is>
      </c>
      <c r="D45" s="6" t="n">
        <v>484</v>
      </c>
      <c r="E45" s="4" t="inlineStr">
        <is>
          <t xml:space="preserve"> </t>
        </is>
      </c>
      <c r="F45" s="4" t="inlineStr">
        <is>
          <t xml:space="preserve"> </t>
        </is>
      </c>
      <c r="G45" s="4" t="inlineStr">
        <is>
          <t xml:space="preserve"> </t>
        </is>
      </c>
    </row>
    <row r="46">
      <c r="A46" s="4" t="inlineStr">
        <is>
          <t>Restricted stock awards</t>
        </is>
      </c>
      <c r="B46" s="6" t="n">
        <v>0</v>
      </c>
      <c r="C46" s="4" t="inlineStr">
        <is>
          <t xml:space="preserve"> </t>
        </is>
      </c>
      <c r="D46" s="7" t="n">
        <v>5</v>
      </c>
      <c r="E46" s="6" t="n">
        <v>-5</v>
      </c>
      <c r="F46" s="4" t="inlineStr">
        <is>
          <t xml:space="preserve"> </t>
        </is>
      </c>
      <c r="G46" s="4" t="inlineStr">
        <is>
          <t xml:space="preserve"> </t>
        </is>
      </c>
    </row>
    <row r="47">
      <c r="A47" s="4" t="inlineStr">
        <is>
          <t>Restricted stock forfeitures (in shares)</t>
        </is>
      </c>
      <c r="B47" s="4" t="inlineStr">
        <is>
          <t xml:space="preserve"> </t>
        </is>
      </c>
      <c r="C47" s="4" t="inlineStr">
        <is>
          <t xml:space="preserve"> </t>
        </is>
      </c>
      <c r="D47" s="6" t="n">
        <v>-51</v>
      </c>
      <c r="E47" s="4" t="inlineStr">
        <is>
          <t xml:space="preserve"> </t>
        </is>
      </c>
      <c r="F47" s="4" t="inlineStr">
        <is>
          <t xml:space="preserve"> </t>
        </is>
      </c>
      <c r="G47" s="4" t="inlineStr">
        <is>
          <t xml:space="preserve"> </t>
        </is>
      </c>
    </row>
    <row r="48">
      <c r="A48" s="4" t="inlineStr">
        <is>
          <t>Restricted stock forfeitures</t>
        </is>
      </c>
      <c r="B48" s="6" t="n">
        <v>0</v>
      </c>
      <c r="C48" s="4" t="inlineStr">
        <is>
          <t xml:space="preserve"> </t>
        </is>
      </c>
      <c r="D48" s="7" t="n">
        <v>-1</v>
      </c>
      <c r="E48" s="6" t="n">
        <v>1</v>
      </c>
      <c r="F48" s="4" t="inlineStr">
        <is>
          <t xml:space="preserve"> </t>
        </is>
      </c>
      <c r="G48" s="4" t="inlineStr">
        <is>
          <t xml:space="preserve"> </t>
        </is>
      </c>
    </row>
    <row r="49">
      <c r="A49" s="4" t="inlineStr">
        <is>
          <t>Stock exchanged for tax withholding (in shares)</t>
        </is>
      </c>
      <c r="B49" s="4" t="inlineStr">
        <is>
          <t xml:space="preserve"> </t>
        </is>
      </c>
      <c r="C49" s="4" t="inlineStr">
        <is>
          <t xml:space="preserve"> </t>
        </is>
      </c>
      <c r="D49" s="6" t="n">
        <v>-76</v>
      </c>
      <c r="E49" s="4" t="inlineStr">
        <is>
          <t xml:space="preserve"> </t>
        </is>
      </c>
      <c r="F49" s="6" t="n">
        <v>76</v>
      </c>
      <c r="G49" s="4" t="inlineStr">
        <is>
          <t xml:space="preserve"> </t>
        </is>
      </c>
    </row>
    <row r="50">
      <c r="A50" s="4" t="inlineStr">
        <is>
          <t>Stock exchanged for tax withholding</t>
        </is>
      </c>
      <c r="B50" s="6" t="n">
        <v>0</v>
      </c>
      <c r="C50" s="4" t="inlineStr">
        <is>
          <t xml:space="preserve"> </t>
        </is>
      </c>
      <c r="D50" s="7" t="n">
        <v>-1</v>
      </c>
      <c r="E50" s="6" t="n">
        <v>-3568</v>
      </c>
      <c r="F50" s="7" t="n">
        <v>3569</v>
      </c>
      <c r="G50" s="4" t="inlineStr">
        <is>
          <t xml:space="preserve"> </t>
        </is>
      </c>
    </row>
    <row r="51">
      <c r="A51" s="4" t="inlineStr">
        <is>
          <t>Retirement of treasury stock (in shares)</t>
        </is>
      </c>
      <c r="B51" s="4" t="inlineStr">
        <is>
          <t xml:space="preserve"> </t>
        </is>
      </c>
      <c r="C51" s="4" t="inlineStr">
        <is>
          <t xml:space="preserve"> </t>
        </is>
      </c>
      <c r="D51" s="4" t="inlineStr">
        <is>
          <t xml:space="preserve"> </t>
        </is>
      </c>
      <c r="E51" s="4" t="inlineStr">
        <is>
          <t xml:space="preserve"> </t>
        </is>
      </c>
      <c r="F51" s="6" t="n">
        <v>-76</v>
      </c>
      <c r="G51" s="4" t="inlineStr">
        <is>
          <t xml:space="preserve"> </t>
        </is>
      </c>
    </row>
    <row r="52">
      <c r="A52" s="4" t="inlineStr">
        <is>
          <t>Retirement of treasury stock</t>
        </is>
      </c>
      <c r="B52" s="6" t="n">
        <v>-3569</v>
      </c>
      <c r="C52" s="4" t="inlineStr">
        <is>
          <t xml:space="preserve"> </t>
        </is>
      </c>
      <c r="D52" s="4" t="inlineStr">
        <is>
          <t xml:space="preserve"> </t>
        </is>
      </c>
      <c r="E52" s="4" t="inlineStr">
        <is>
          <t xml:space="preserve"> </t>
        </is>
      </c>
      <c r="F52" s="7" t="n">
        <v>-3569</v>
      </c>
      <c r="G52" s="4" t="inlineStr">
        <is>
          <t xml:space="preserve"> </t>
        </is>
      </c>
    </row>
    <row r="53">
      <c r="A53" s="4" t="inlineStr">
        <is>
          <t>Share-settled equity-based compensation</t>
        </is>
      </c>
      <c r="B53" s="6" t="n">
        <v>18336</v>
      </c>
      <c r="C53" s="4" t="inlineStr">
        <is>
          <t xml:space="preserve"> </t>
        </is>
      </c>
      <c r="D53" s="4" t="inlineStr">
        <is>
          <t xml:space="preserve"> </t>
        </is>
      </c>
      <c r="E53" s="6" t="n">
        <v>18336</v>
      </c>
      <c r="F53" s="4" t="inlineStr">
        <is>
          <t xml:space="preserve"> </t>
        </is>
      </c>
      <c r="G53" s="4" t="inlineStr">
        <is>
          <t xml:space="preserve"> </t>
        </is>
      </c>
    </row>
    <row r="54">
      <c r="A54" s="4" t="inlineStr">
        <is>
          <t>Equity issued for acquisition of oil and natural gas properties (in shares)</t>
        </is>
      </c>
      <c r="B54" s="4" t="inlineStr">
        <is>
          <t xml:space="preserve"> </t>
        </is>
      </c>
      <c r="C54" s="6" t="n">
        <v>980</v>
      </c>
      <c r="D54" s="6" t="n">
        <v>803</v>
      </c>
      <c r="E54" s="4" t="inlineStr">
        <is>
          <t xml:space="preserve"> </t>
        </is>
      </c>
      <c r="F54" s="4" t="inlineStr">
        <is>
          <t xml:space="preserve"> </t>
        </is>
      </c>
      <c r="G54" s="4" t="inlineStr">
        <is>
          <t xml:space="preserve"> </t>
        </is>
      </c>
    </row>
    <row r="55">
      <c r="A55" s="4" t="inlineStr">
        <is>
          <t>Equity issued for acquisition of oil and natural gas properties</t>
        </is>
      </c>
      <c r="B55" s="6" t="n">
        <v>74928</v>
      </c>
      <c r="C55" s="7" t="n">
        <v>10</v>
      </c>
      <c r="D55" s="7" t="n">
        <v>8</v>
      </c>
      <c r="E55" s="6" t="n">
        <v>74910</v>
      </c>
      <c r="F55" s="4" t="inlineStr">
        <is>
          <t xml:space="preserve"> </t>
        </is>
      </c>
      <c r="G55" s="4" t="inlineStr">
        <is>
          <t xml:space="preserve"> </t>
        </is>
      </c>
    </row>
    <row r="56">
      <c r="A56" s="4" t="inlineStr">
        <is>
          <t>Preferred stock conversion (in shares)</t>
        </is>
      </c>
      <c r="B56" s="4" t="inlineStr">
        <is>
          <t xml:space="preserve"> </t>
        </is>
      </c>
      <c r="C56" s="6" t="n">
        <v>-1575</v>
      </c>
      <c r="D56" s="6" t="n">
        <v>1575</v>
      </c>
      <c r="E56" s="4" t="inlineStr">
        <is>
          <t xml:space="preserve"> </t>
        </is>
      </c>
      <c r="F56" s="4" t="inlineStr">
        <is>
          <t xml:space="preserve"> </t>
        </is>
      </c>
      <c r="G56" s="4" t="inlineStr">
        <is>
          <t xml:space="preserve"> </t>
        </is>
      </c>
    </row>
    <row r="57">
      <c r="A57" s="4" t="inlineStr">
        <is>
          <t>Preferred stock conversion</t>
        </is>
      </c>
      <c r="B57" s="6" t="n">
        <v>0</v>
      </c>
      <c r="C57" s="7" t="n">
        <v>-16</v>
      </c>
      <c r="D57" s="7" t="n">
        <v>16</v>
      </c>
      <c r="E57" s="4" t="inlineStr">
        <is>
          <t xml:space="preserve"> </t>
        </is>
      </c>
      <c r="F57" s="4" t="inlineStr">
        <is>
          <t xml:space="preserve"> </t>
        </is>
      </c>
      <c r="G57" s="4" t="inlineStr">
        <is>
          <t xml:space="preserve"> </t>
        </is>
      </c>
    </row>
    <row r="58">
      <c r="A58" s="4" t="inlineStr">
        <is>
          <t>Preferred stock dividend paid</t>
        </is>
      </c>
      <c r="B58" s="6" t="n">
        <v>-652</v>
      </c>
      <c r="C58" s="4" t="inlineStr">
        <is>
          <t xml:space="preserve"> </t>
        </is>
      </c>
      <c r="D58" s="4" t="inlineStr">
        <is>
          <t xml:space="preserve"> </t>
        </is>
      </c>
      <c r="E58" s="4" t="inlineStr">
        <is>
          <t xml:space="preserve"> </t>
        </is>
      </c>
      <c r="F58" s="4" t="inlineStr">
        <is>
          <t xml:space="preserve"> </t>
        </is>
      </c>
      <c r="G58" s="6" t="n">
        <v>-652</v>
      </c>
    </row>
    <row r="59">
      <c r="A59" s="4" t="inlineStr">
        <is>
          <t>Other (in shares)</t>
        </is>
      </c>
      <c r="B59" s="4" t="inlineStr">
        <is>
          <t xml:space="preserve"> </t>
        </is>
      </c>
      <c r="C59" s="4" t="inlineStr">
        <is>
          <t xml:space="preserve"> </t>
        </is>
      </c>
      <c r="D59" s="6" t="n">
        <v>-5</v>
      </c>
      <c r="E59" s="4" t="inlineStr">
        <is>
          <t xml:space="preserve"> </t>
        </is>
      </c>
      <c r="F59" s="4" t="inlineStr">
        <is>
          <t xml:space="preserve"> </t>
        </is>
      </c>
      <c r="G59" s="4" t="inlineStr">
        <is>
          <t xml:space="preserve"> </t>
        </is>
      </c>
    </row>
    <row r="60">
      <c r="A60" s="4" t="inlineStr">
        <is>
          <t>Other</t>
        </is>
      </c>
      <c r="B60" s="6" t="n">
        <v>-208</v>
      </c>
      <c r="C60" s="4" t="inlineStr">
        <is>
          <t xml:space="preserve"> </t>
        </is>
      </c>
      <c r="D60" s="4" t="inlineStr">
        <is>
          <t xml:space="preserve"> </t>
        </is>
      </c>
      <c r="E60" s="6" t="n">
        <v>-208</v>
      </c>
      <c r="F60" s="4" t="inlineStr">
        <is>
          <t xml:space="preserve"> </t>
        </is>
      </c>
      <c r="G60" s="4" t="inlineStr">
        <is>
          <t xml:space="preserve"> </t>
        </is>
      </c>
    </row>
    <row r="61">
      <c r="A61" s="4" t="inlineStr">
        <is>
          <t>Net income (loss)</t>
        </is>
      </c>
      <c r="B61" s="6" t="n">
        <v>-173521</v>
      </c>
      <c r="C61" s="4" t="inlineStr">
        <is>
          <t xml:space="preserve"> </t>
        </is>
      </c>
      <c r="D61" s="4" t="inlineStr">
        <is>
          <t xml:space="preserve"> </t>
        </is>
      </c>
      <c r="E61" s="4" t="inlineStr">
        <is>
          <t xml:space="preserve"> </t>
        </is>
      </c>
      <c r="F61" s="4" t="inlineStr">
        <is>
          <t xml:space="preserve"> </t>
        </is>
      </c>
      <c r="G61" s="6" t="n">
        <v>-173521</v>
      </c>
    </row>
    <row r="62">
      <c r="A62" s="4" t="inlineStr">
        <is>
          <t>Ending balance (in shares) at Dec. 31, 2024</t>
        </is>
      </c>
      <c r="B62" s="4" t="inlineStr">
        <is>
          <t xml:space="preserve"> </t>
        </is>
      </c>
      <c r="C62" s="6" t="n">
        <v>0</v>
      </c>
      <c r="D62" s="6" t="n">
        <v>38144</v>
      </c>
      <c r="E62" s="4" t="inlineStr">
        <is>
          <t xml:space="preserve"> </t>
        </is>
      </c>
      <c r="F62" s="4" t="inlineStr">
        <is>
          <t xml:space="preserve"> </t>
        </is>
      </c>
      <c r="G62" s="4" t="inlineStr">
        <is>
          <t xml:space="preserve"> </t>
        </is>
      </c>
    </row>
    <row r="63">
      <c r="A63" s="4" t="inlineStr">
        <is>
          <t>Balance at end of year at Dec. 31, 2024</t>
        </is>
      </c>
      <c r="B63" s="7" t="n">
        <v>2700571</v>
      </c>
      <c r="C63" s="7" t="n">
        <v>0</v>
      </c>
      <c r="D63" s="7" t="n">
        <v>381</v>
      </c>
      <c r="E63" s="7" t="n">
        <v>3823241</v>
      </c>
      <c r="F63" s="7" t="n">
        <v>0</v>
      </c>
      <c r="G63" s="7" t="n">
        <v>-1123051</v>
      </c>
    </row>
    <row r="64">
      <c r="A64" s="4" t="inlineStr">
        <is>
          <t>Balance at end of year (in shares) at Dec. 31, 2024</t>
        </is>
      </c>
      <c r="B64" s="4" t="inlineStr">
        <is>
          <t xml:space="preserve"> </t>
        </is>
      </c>
      <c r="C64" s="4" t="inlineStr">
        <is>
          <t xml:space="preserve"> </t>
        </is>
      </c>
      <c r="D64" s="4" t="inlineStr">
        <is>
          <t xml:space="preserve"> </t>
        </is>
      </c>
      <c r="E64" s="4" t="inlineStr">
        <is>
          <t xml:space="preserve"> </t>
        </is>
      </c>
      <c r="F64" s="6" t="n">
        <v>0</v>
      </c>
      <c r="G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o-Forma Information (Details) - Henry Acquisition - USD ($) $ / shares in Units,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Total revenues</t>
        </is>
      </c>
      <c r="B4" s="7" t="n">
        <v>1701019</v>
      </c>
      <c r="C4" s="7" t="n">
        <v>2206570</v>
      </c>
    </row>
    <row r="5">
      <c r="A5" s="4" t="inlineStr">
        <is>
          <t>Operating income</t>
        </is>
      </c>
      <c r="B5" s="6" t="n">
        <v>632666</v>
      </c>
      <c r="C5" s="6" t="n">
        <v>1225218</v>
      </c>
    </row>
    <row r="6">
      <c r="A6" s="4" t="inlineStr">
        <is>
          <t>Net income</t>
        </is>
      </c>
      <c r="B6" s="6" t="n">
        <v>716775</v>
      </c>
      <c r="C6" s="6" t="n">
        <v>791740</v>
      </c>
    </row>
    <row r="7">
      <c r="A7" s="4" t="inlineStr">
        <is>
          <t>Net income available to common shareholders</t>
        </is>
      </c>
      <c r="B7" s="7" t="n">
        <v>710560</v>
      </c>
      <c r="C7" s="7" t="n">
        <v>785001</v>
      </c>
    </row>
    <row r="8">
      <c r="A8" s="4" t="inlineStr">
        <is>
          <t>Net income per common share, basic (in usd per share)</t>
        </is>
      </c>
      <c r="B8" s="8" t="n">
        <v>31.72</v>
      </c>
      <c r="C8" s="8" t="n">
        <v>41.72</v>
      </c>
    </row>
    <row r="9">
      <c r="A9" s="4" t="inlineStr">
        <is>
          <t>Net income per common share, diluted (in usd per share)</t>
        </is>
      </c>
      <c r="B9" s="8" t="n">
        <v>25.51</v>
      </c>
      <c r="C9" s="8" t="n">
        <v>31.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Total Lease Costs, Ne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7" t="n">
        <v>95719</v>
      </c>
      <c r="C4" s="7" t="n">
        <v>71706</v>
      </c>
    </row>
    <row r="5">
      <c r="A5" s="4" t="inlineStr">
        <is>
          <t>Short-term lease costs</t>
        </is>
      </c>
      <c r="B5" s="6" t="n">
        <v>149819</v>
      </c>
      <c r="C5" s="6" t="n">
        <v>56685</v>
      </c>
    </row>
    <row r="6">
      <c r="A6" s="4" t="inlineStr">
        <is>
          <t>Variable lease costs</t>
        </is>
      </c>
      <c r="B6" s="6" t="n">
        <v>10212</v>
      </c>
      <c r="C6" s="6" t="n">
        <v>97383</v>
      </c>
    </row>
    <row r="7">
      <c r="A7" s="4" t="inlineStr">
        <is>
          <t>Sublease income</t>
        </is>
      </c>
      <c r="B7" s="6" t="n">
        <v>-552</v>
      </c>
      <c r="C7" s="6" t="n">
        <v>-1198</v>
      </c>
    </row>
    <row r="8">
      <c r="A8" s="4" t="inlineStr">
        <is>
          <t>Total lease costs, net</t>
        </is>
      </c>
      <c r="B8" s="7" t="n">
        <v>255198</v>
      </c>
      <c r="C8" s="7" t="n">
        <v>2245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outflows from operating leases</t>
        </is>
      </c>
      <c r="B4" s="7" t="n">
        <v>22133</v>
      </c>
      <c r="C4" s="7" t="n">
        <v>4595</v>
      </c>
    </row>
    <row r="5">
      <c r="A5" s="4" t="inlineStr">
        <is>
          <t>Investing cash outflows from operating leases</t>
        </is>
      </c>
      <c r="B5" s="7" t="n">
        <v>75607</v>
      </c>
      <c r="C5" s="7" t="n">
        <v>653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4" customWidth="1" min="2" max="2"/>
    <col width="25" customWidth="1" min="3" max="3"/>
  </cols>
  <sheetData>
    <row r="1">
      <c r="A1" s="1" t="inlineStr">
        <is>
          <t>Leases - Schedule of Lease Terms and Discount Rates (Detail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t>
        </is>
      </c>
      <c r="B3" s="4" t="inlineStr">
        <is>
          <t>2 years 2 months 4 days</t>
        </is>
      </c>
      <c r="C3" s="4" t="inlineStr">
        <is>
          <t>2 years 6 months 14 days</t>
        </is>
      </c>
    </row>
    <row r="4">
      <c r="A4" s="4" t="inlineStr">
        <is>
          <t>Weighted-average discount rate (as a percent)</t>
        </is>
      </c>
      <c r="B4" s="10" t="n">
        <v>0.0789</v>
      </c>
      <c r="C4" s="10" t="n">
        <v>0.0826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Operating leases:</t>
        </is>
      </c>
      <c r="B2" s="4" t="inlineStr">
        <is>
          <t xml:space="preserve"> </t>
        </is>
      </c>
    </row>
    <row r="3">
      <c r="A3" s="4" t="inlineStr">
        <is>
          <t>2025</t>
        </is>
      </c>
      <c r="B3" s="7" t="n">
        <v>78176</v>
      </c>
    </row>
    <row r="4">
      <c r="A4" s="4" t="inlineStr">
        <is>
          <t>2026</t>
        </is>
      </c>
      <c r="B4" s="6" t="n">
        <v>14081</v>
      </c>
    </row>
    <row r="5">
      <c r="A5" s="4" t="inlineStr">
        <is>
          <t>2027</t>
        </is>
      </c>
      <c r="B5" s="6" t="n">
        <v>4622</v>
      </c>
    </row>
    <row r="6">
      <c r="A6" s="4" t="inlineStr">
        <is>
          <t>2028</t>
        </is>
      </c>
      <c r="B6" s="6" t="n">
        <v>2986</v>
      </c>
    </row>
    <row r="7">
      <c r="A7" s="4" t="inlineStr">
        <is>
          <t>2029</t>
        </is>
      </c>
      <c r="B7" s="6" t="n">
        <v>2730</v>
      </c>
    </row>
    <row r="8">
      <c r="A8" s="4" t="inlineStr">
        <is>
          <t>Thereafter</t>
        </is>
      </c>
      <c r="B8" s="6" t="n">
        <v>8579</v>
      </c>
    </row>
    <row r="9">
      <c r="A9" s="4" t="inlineStr">
        <is>
          <t>Total minimum lease payments</t>
        </is>
      </c>
      <c r="B9" s="6" t="n">
        <v>111174</v>
      </c>
    </row>
    <row r="10">
      <c r="A10" s="4" t="inlineStr">
        <is>
          <t>Less: imputed interest</t>
        </is>
      </c>
      <c r="B10" s="6" t="n">
        <v>-11298</v>
      </c>
    </row>
    <row r="11">
      <c r="A11" s="4" t="inlineStr">
        <is>
          <t>Present value of future minimum lease payments</t>
        </is>
      </c>
      <c r="B11" s="7" t="n">
        <v>998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57" customWidth="1" min="2" max="2"/>
    <col width="57" customWidth="1" min="3" max="3"/>
    <col width="57" customWidth="1" min="4" max="4"/>
  </cols>
  <sheetData>
    <row r="1">
      <c r="A1" s="1" t="inlineStr">
        <is>
          <t>Property and equipment - Schedule of Oil and Natural Gas Properties (Details)</t>
        </is>
      </c>
      <c r="B1" s="2" t="inlineStr">
        <is>
          <t>12 Months Ended</t>
        </is>
      </c>
    </row>
    <row r="2">
      <c r="B2" s="2" t="inlineStr">
        <is>
          <t>Dec. 31, 2024 USD ($) $ / bbl $ / MMBTU $ / MMcf $ / Boe</t>
        </is>
      </c>
      <c r="C2" s="2" t="inlineStr">
        <is>
          <t>Dec. 31, 2023 USD ($) $ / MMcf $ / Boe $ / bbl $ / MMBTU</t>
        </is>
      </c>
      <c r="D2" s="2" t="inlineStr">
        <is>
          <t>Dec. 31, 2022 USD ($) $ / bbl $ / MMcf $ / Boe $ / MMBTU</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employee-related costs | $</t>
        </is>
      </c>
      <c r="B4" s="7" t="n">
        <v>20815000</v>
      </c>
      <c r="C4" s="7" t="n">
        <v>22179000</v>
      </c>
      <c r="D4" s="7" t="n">
        <v>17026000</v>
      </c>
    </row>
    <row r="5">
      <c r="A5" s="4" t="inlineStr">
        <is>
          <t>Depletion expense of evaluated oil and natural gas properties | $</t>
        </is>
      </c>
      <c r="B5" s="7" t="n">
        <v>720190000</v>
      </c>
      <c r="C5" s="7" t="n">
        <v>446611000</v>
      </c>
      <c r="D5" s="7" t="n">
        <v>298259000</v>
      </c>
    </row>
    <row r="6">
      <c r="A6" s="4" t="inlineStr">
        <is>
          <t>Depletion per BOE sold (USD per BOE) | $ / Boe</t>
        </is>
      </c>
      <c r="B6" s="11" t="n">
        <v>14.7</v>
      </c>
      <c r="C6" s="11" t="n">
        <v>12.67</v>
      </c>
      <c r="D6" s="11" t="n">
        <v>9.92</v>
      </c>
    </row>
    <row r="7">
      <c r="A7" s="4" t="inlineStr">
        <is>
          <t>Discount rate used in calculating full cost ceiling (as a percent)</t>
        </is>
      </c>
      <c r="B7" s="9" t="n">
        <v>0.1</v>
      </c>
      <c r="C7" s="4" t="inlineStr">
        <is>
          <t xml:space="preserve"> </t>
        </is>
      </c>
      <c r="D7" s="4" t="inlineStr">
        <is>
          <t xml:space="preserve"> </t>
        </is>
      </c>
    </row>
    <row r="8">
      <c r="A8" s="4" t="inlineStr">
        <is>
          <t>Impairment expense | $</t>
        </is>
      </c>
      <c r="B8" s="7" t="n">
        <v>481305000</v>
      </c>
      <c r="C8" s="7" t="n">
        <v>0</v>
      </c>
      <c r="D8" s="7" t="n">
        <v>40000</v>
      </c>
    </row>
    <row r="9">
      <c r="A9" s="4" t="inlineStr">
        <is>
          <t>Non-cash full cost ceiling impairment | $</t>
        </is>
      </c>
      <c r="B9" s="4" t="inlineStr">
        <is>
          <t xml:space="preserve"> </t>
        </is>
      </c>
      <c r="C9" s="7" t="n">
        <v>0</v>
      </c>
      <c r="D9" s="7" t="n">
        <v>0</v>
      </c>
    </row>
    <row r="10">
      <c r="A10" s="4" t="inlineStr">
        <is>
          <t>Oil ($/Bbl)</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Benchmark prices (USD per barrel or MMBtu) | $ / bbl</t>
        </is>
      </c>
      <c r="B12" s="11" t="n">
        <v>75.48</v>
      </c>
      <c r="C12" s="11" t="n">
        <v>78.22</v>
      </c>
      <c r="D12" s="11" t="n">
        <v>90.15000000000001</v>
      </c>
    </row>
    <row r="13">
      <c r="A13" s="4" t="inlineStr">
        <is>
          <t>Realized prices (USD per barrel or Mcf) | $ / bbl</t>
        </is>
      </c>
      <c r="B13" s="11" t="n">
        <v>76.76000000000001</v>
      </c>
      <c r="C13" s="11" t="n">
        <v>79.52</v>
      </c>
      <c r="D13" s="11" t="n">
        <v>96.20999999999999</v>
      </c>
    </row>
    <row r="14">
      <c r="A14" s="4" t="inlineStr">
        <is>
          <t>NGL ($/Bbl)</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enchmark prices (USD per barrel or MMBtu) | $ / bbl</t>
        </is>
      </c>
      <c r="B16" s="11" t="n">
        <v>75.48</v>
      </c>
      <c r="C16" s="11" t="n">
        <v>78.22</v>
      </c>
      <c r="D16" s="11" t="n">
        <v>41.77</v>
      </c>
    </row>
    <row r="17">
      <c r="A17" s="4" t="inlineStr">
        <is>
          <t>Realized prices (USD per barrel or Mcf) | $ / bbl</t>
        </is>
      </c>
      <c r="B17" s="11" t="n">
        <v>13.66</v>
      </c>
      <c r="C17" s="11" t="n">
        <v>16.46</v>
      </c>
      <c r="D17" s="11" t="n">
        <v>29.84</v>
      </c>
    </row>
    <row r="18">
      <c r="A18" s="4" t="inlineStr">
        <is>
          <t>Natural gas ($/MMBtu)</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Benchmark prices (USD per barrel or MMBtu) | $ / MMBTU</t>
        </is>
      </c>
      <c r="B20" s="11" t="n">
        <v>2.13</v>
      </c>
      <c r="C20" s="11" t="n">
        <v>2.64</v>
      </c>
      <c r="D20" s="11" t="n">
        <v>5.2</v>
      </c>
    </row>
    <row r="21">
      <c r="A21" s="4" t="inlineStr">
        <is>
          <t>Natural gas ($/Mcf)</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alized prices (USD per barrel or Mcf) | $ / MMcf</t>
        </is>
      </c>
      <c r="B23" s="11" t="n">
        <v>0.85</v>
      </c>
      <c r="C23" s="11" t="n">
        <v>1.17</v>
      </c>
      <c r="D23" s="11" t="n">
        <v>4.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idstream and Other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midstream and other fixed assets, net</t>
        </is>
      </c>
      <c r="B3" s="7" t="n">
        <v>134265</v>
      </c>
      <c r="C3" s="7" t="n">
        <v>130293</v>
      </c>
    </row>
    <row r="4">
      <c r="A4" s="4" t="inlineStr">
        <is>
          <t>Midstream service asset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Depreciable total</t>
        </is>
      </c>
      <c r="B6" s="6" t="n">
        <v>169984</v>
      </c>
      <c r="C6" s="6" t="n">
        <v>158749</v>
      </c>
    </row>
    <row r="7">
      <c r="A7" s="4" t="inlineStr">
        <is>
          <t>Computer hardware an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ble total</t>
        </is>
      </c>
      <c r="B9" s="6" t="n">
        <v>38644</v>
      </c>
      <c r="C9" s="6" t="n">
        <v>29007</v>
      </c>
    </row>
    <row r="10">
      <c r="A10" s="4" t="inlineStr">
        <is>
          <t>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ble total</t>
        </is>
      </c>
      <c r="B12" s="6" t="n">
        <v>3210</v>
      </c>
      <c r="C12" s="6" t="n">
        <v>5046</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total</t>
        </is>
      </c>
      <c r="B15" s="6" t="n">
        <v>7155</v>
      </c>
      <c r="C15" s="6" t="n">
        <v>7136</v>
      </c>
    </row>
    <row r="16">
      <c r="A16" s="4" t="inlineStr">
        <is>
          <t>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total</t>
        </is>
      </c>
      <c r="B18" s="6" t="n">
        <v>7637</v>
      </c>
      <c r="C18" s="6" t="n">
        <v>7039</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total</t>
        </is>
      </c>
      <c r="B21" s="6" t="n">
        <v>7690</v>
      </c>
      <c r="C21" s="6" t="n">
        <v>7710</v>
      </c>
    </row>
    <row r="22">
      <c r="A22" s="4" t="inlineStr">
        <is>
          <t>Fixed Assets Excluding Land</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total</t>
        </is>
      </c>
      <c r="B24" s="6" t="n">
        <v>234320</v>
      </c>
      <c r="C24" s="6" t="n">
        <v>214687</v>
      </c>
    </row>
    <row r="25">
      <c r="A25" s="4" t="inlineStr">
        <is>
          <t>Less accumulated depreciation, amortization and impairment</t>
        </is>
      </c>
      <c r="B25" s="6" t="n">
        <v>-121876</v>
      </c>
      <c r="C25" s="6" t="n">
        <v>-107541</v>
      </c>
    </row>
    <row r="26">
      <c r="A26" s="4" t="inlineStr">
        <is>
          <t>Total midstream and other fixed assets, net</t>
        </is>
      </c>
      <c r="B26" s="6" t="n">
        <v>112444</v>
      </c>
      <c r="C26" s="6" t="n">
        <v>107146</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midstream and other fixed assets, net</t>
        </is>
      </c>
      <c r="B29" s="7" t="n">
        <v>21821</v>
      </c>
      <c r="C29" s="7" t="n">
        <v>23147</v>
      </c>
    </row>
    <row r="30">
      <c r="A30" s="4" t="inlineStr">
        <is>
          <t>Minimum | Midstream service asse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3 years</t>
        </is>
      </c>
      <c r="C32" s="4" t="inlineStr">
        <is>
          <t xml:space="preserve"> </t>
        </is>
      </c>
    </row>
    <row r="33">
      <c r="A33" s="4" t="inlineStr">
        <is>
          <t>Maximum | Midstream service asse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20 years</t>
        </is>
      </c>
      <c r="C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Net Presentation of the Company's Long-Term Debt and Debt Issuance Cost (Details) - USD ($) $ in Thousands</t>
        </is>
      </c>
      <c r="B1" s="2" t="inlineStr">
        <is>
          <t>Dec. 31, 2024</t>
        </is>
      </c>
      <c r="C1" s="2" t="inlineStr">
        <is>
          <t>Apr. 03, 2024</t>
        </is>
      </c>
      <c r="D1" s="2" t="inlineStr">
        <is>
          <t>Dec. 31, 2023</t>
        </is>
      </c>
      <c r="E1" s="2" t="inlineStr">
        <is>
          <t>Sep. 25, 2023</t>
        </is>
      </c>
      <c r="F1" s="2" t="inlineStr">
        <is>
          <t>Jul. 16, 2021</t>
        </is>
      </c>
      <c r="G1" s="2" t="inlineStr">
        <is>
          <t>Jan. 24,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7" t="n">
        <v>2480578</v>
      </c>
      <c r="C3" s="4" t="inlineStr">
        <is>
          <t xml:space="preserve"> </t>
        </is>
      </c>
      <c r="D3" s="7" t="n">
        <v>1633523</v>
      </c>
      <c r="E3" s="4" t="inlineStr">
        <is>
          <t xml:space="preserve"> </t>
        </is>
      </c>
      <c r="F3" s="4" t="inlineStr">
        <is>
          <t xml:space="preserve"> </t>
        </is>
      </c>
      <c r="G3" s="4" t="inlineStr">
        <is>
          <t xml:space="preserve"> </t>
        </is>
      </c>
    </row>
    <row r="4">
      <c r="A4" s="4" t="inlineStr">
        <is>
          <t>Unamortized debt issuance costs</t>
        </is>
      </c>
      <c r="B4" s="6" t="n">
        <v>-24579</v>
      </c>
      <c r="C4" s="4" t="inlineStr">
        <is>
          <t xml:space="preserve"> </t>
        </is>
      </c>
      <c r="D4" s="6" t="n">
        <v>-21800</v>
      </c>
      <c r="E4" s="4" t="inlineStr">
        <is>
          <t xml:space="preserve"> </t>
        </is>
      </c>
      <c r="F4" s="4" t="inlineStr">
        <is>
          <t xml:space="preserve"> </t>
        </is>
      </c>
      <c r="G4" s="4" t="inlineStr">
        <is>
          <t xml:space="preserve"> </t>
        </is>
      </c>
    </row>
    <row r="5">
      <c r="A5" s="4" t="inlineStr">
        <is>
          <t>Unamortized discounts</t>
        </is>
      </c>
      <c r="B5" s="6" t="n">
        <v>-3132</v>
      </c>
      <c r="C5" s="4" t="inlineStr">
        <is>
          <t xml:space="preserve"> </t>
        </is>
      </c>
      <c r="D5" s="6" t="n">
        <v>-6068</v>
      </c>
      <c r="E5" s="4" t="inlineStr">
        <is>
          <t xml:space="preserve"> </t>
        </is>
      </c>
      <c r="F5" s="4" t="inlineStr">
        <is>
          <t xml:space="preserve"> </t>
        </is>
      </c>
      <c r="G5" s="4" t="inlineStr">
        <is>
          <t xml:space="preserve"> </t>
        </is>
      </c>
    </row>
    <row r="6">
      <c r="A6" s="4" t="inlineStr">
        <is>
          <t>Unamortized premiums</t>
        </is>
      </c>
      <c r="B6" s="6" t="n">
        <v>1375</v>
      </c>
      <c r="C6" s="4" t="inlineStr">
        <is>
          <t xml:space="preserve"> </t>
        </is>
      </c>
      <c r="D6" s="6" t="n">
        <v>3769</v>
      </c>
      <c r="E6" s="4" t="inlineStr">
        <is>
          <t xml:space="preserve"> </t>
        </is>
      </c>
      <c r="F6" s="4" t="inlineStr">
        <is>
          <t xml:space="preserve"> </t>
        </is>
      </c>
      <c r="G6" s="4" t="inlineStr">
        <is>
          <t xml:space="preserve"> </t>
        </is>
      </c>
    </row>
    <row r="7">
      <c r="A7" s="4" t="inlineStr">
        <is>
          <t>Total long-term debt, net</t>
        </is>
      </c>
      <c r="B7" s="6" t="n">
        <v>2454242</v>
      </c>
      <c r="C7" s="4" t="inlineStr">
        <is>
          <t xml:space="preserve"> </t>
        </is>
      </c>
      <c r="D7" s="6" t="n">
        <v>1609424</v>
      </c>
      <c r="E7" s="4" t="inlineStr">
        <is>
          <t xml:space="preserve"> </t>
        </is>
      </c>
      <c r="F7" s="4" t="inlineStr">
        <is>
          <t xml:space="preserve"> </t>
        </is>
      </c>
      <c r="G7" s="4" t="inlineStr">
        <is>
          <t xml:space="preserve"> </t>
        </is>
      </c>
    </row>
    <row r="8">
      <c r="A8" s="4" t="inlineStr">
        <is>
          <t>Senior Secured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ng-term debt</t>
        </is>
      </c>
      <c r="B10" s="6" t="n">
        <v>880000</v>
      </c>
      <c r="C10" s="4" t="inlineStr">
        <is>
          <t xml:space="preserve"> </t>
        </is>
      </c>
      <c r="D10" s="6" t="n">
        <v>135000</v>
      </c>
      <c r="E10" s="4" t="inlineStr">
        <is>
          <t xml:space="preserve"> </t>
        </is>
      </c>
      <c r="F10" s="4" t="inlineStr">
        <is>
          <t xml:space="preserve"> </t>
        </is>
      </c>
      <c r="G10" s="4" t="inlineStr">
        <is>
          <t xml:space="preserve"> </t>
        </is>
      </c>
    </row>
    <row r="11">
      <c r="A11" s="4" t="inlineStr">
        <is>
          <t>Senior Secured Credit Facility | Line of Credit | Other 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ance costs, net</t>
        </is>
      </c>
      <c r="B13" s="7" t="n">
        <v>12500</v>
      </c>
      <c r="C13" s="4" t="inlineStr">
        <is>
          <t xml:space="preserve"> </t>
        </is>
      </c>
      <c r="D13" s="6" t="n">
        <v>14100</v>
      </c>
      <c r="E13" s="4" t="inlineStr">
        <is>
          <t xml:space="preserve"> </t>
        </is>
      </c>
      <c r="F13" s="4" t="inlineStr">
        <is>
          <t xml:space="preserve"> </t>
        </is>
      </c>
      <c r="G13" s="4" t="inlineStr">
        <is>
          <t xml:space="preserve"> </t>
        </is>
      </c>
    </row>
    <row r="14">
      <c r="A14" s="4" t="inlineStr">
        <is>
          <t>10.125% senior unsecured notes due 2028 (January 2028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rate (as a percent)</t>
        </is>
      </c>
      <c r="B16" s="12" t="n">
        <v>0.10125</v>
      </c>
      <c r="C16" s="4" t="inlineStr">
        <is>
          <t xml:space="preserve"> </t>
        </is>
      </c>
      <c r="D16" s="4" t="inlineStr">
        <is>
          <t xml:space="preserve"> </t>
        </is>
      </c>
      <c r="E16" s="4" t="inlineStr">
        <is>
          <t xml:space="preserve"> </t>
        </is>
      </c>
      <c r="F16" s="4" t="inlineStr">
        <is>
          <t xml:space="preserve"> </t>
        </is>
      </c>
      <c r="G16" s="12" t="n">
        <v>0.10125</v>
      </c>
    </row>
    <row r="17">
      <c r="A17" s="4" t="inlineStr">
        <is>
          <t>10.125% senior unsecured notes due 2028 (January 2028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ng-term debt</t>
        </is>
      </c>
      <c r="B19" s="7" t="n">
        <v>0</v>
      </c>
      <c r="C19" s="4" t="inlineStr">
        <is>
          <t xml:space="preserve"> </t>
        </is>
      </c>
      <c r="D19" s="6" t="n">
        <v>700309</v>
      </c>
      <c r="E19" s="4" t="inlineStr">
        <is>
          <t xml:space="preserve"> </t>
        </is>
      </c>
      <c r="F19" s="4" t="inlineStr">
        <is>
          <t xml:space="preserve"> </t>
        </is>
      </c>
      <c r="G19" s="4" t="inlineStr">
        <is>
          <t xml:space="preserve"> </t>
        </is>
      </c>
    </row>
    <row r="20">
      <c r="A20" s="4" t="inlineStr">
        <is>
          <t>7.750% senior unsecured notes due 2029 (July 2029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rate (as a percent)</t>
        </is>
      </c>
      <c r="B22" s="10" t="n">
        <v>0.0775</v>
      </c>
      <c r="C22" s="4" t="inlineStr">
        <is>
          <t xml:space="preserve"> </t>
        </is>
      </c>
      <c r="D22" s="4" t="inlineStr">
        <is>
          <t xml:space="preserve"> </t>
        </is>
      </c>
      <c r="E22" s="4" t="inlineStr">
        <is>
          <t xml:space="preserve"> </t>
        </is>
      </c>
      <c r="F22" s="10" t="n">
        <v>0.0775</v>
      </c>
      <c r="G22" s="4" t="inlineStr">
        <is>
          <t xml:space="preserve"> </t>
        </is>
      </c>
    </row>
    <row r="23">
      <c r="A23" s="4" t="inlineStr">
        <is>
          <t>7.750% senior unsecured notes due 2029 (July 2029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ng-term debt</t>
        </is>
      </c>
      <c r="B25" s="7" t="n">
        <v>298214</v>
      </c>
      <c r="C25" s="4" t="inlineStr">
        <is>
          <t xml:space="preserve"> </t>
        </is>
      </c>
      <c r="D25" s="6" t="n">
        <v>298214</v>
      </c>
      <c r="E25" s="4" t="inlineStr">
        <is>
          <t xml:space="preserve"> </t>
        </is>
      </c>
      <c r="F25" s="4" t="inlineStr">
        <is>
          <t xml:space="preserve"> </t>
        </is>
      </c>
      <c r="G25" s="4" t="inlineStr">
        <is>
          <t xml:space="preserve"> </t>
        </is>
      </c>
    </row>
    <row r="26">
      <c r="A26" s="4" t="inlineStr">
        <is>
          <t>9.750% senior unsecured notes due 2030 (September 203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amortized discounts</t>
        </is>
      </c>
      <c r="B28" s="4" t="inlineStr">
        <is>
          <t xml:space="preserve"> </t>
        </is>
      </c>
      <c r="C28" s="4" t="inlineStr">
        <is>
          <t xml:space="preserve"> </t>
        </is>
      </c>
      <c r="D28" s="4" t="inlineStr">
        <is>
          <t xml:space="preserve"> </t>
        </is>
      </c>
      <c r="E28" s="7" t="n">
        <v>-6300</v>
      </c>
      <c r="F28" s="4" t="inlineStr">
        <is>
          <t xml:space="preserve"> </t>
        </is>
      </c>
      <c r="G28" s="4" t="inlineStr">
        <is>
          <t xml:space="preserve"> </t>
        </is>
      </c>
    </row>
    <row r="29">
      <c r="A29" s="4" t="inlineStr">
        <is>
          <t>Stated rate (as a percent)</t>
        </is>
      </c>
      <c r="B29" s="10" t="n">
        <v>0.0975</v>
      </c>
      <c r="C29" s="4" t="inlineStr">
        <is>
          <t xml:space="preserve"> </t>
        </is>
      </c>
      <c r="D29" s="4" t="inlineStr">
        <is>
          <t xml:space="preserve"> </t>
        </is>
      </c>
      <c r="E29" s="10" t="n">
        <v>0.0975</v>
      </c>
      <c r="F29" s="4" t="inlineStr">
        <is>
          <t xml:space="preserve"> </t>
        </is>
      </c>
      <c r="G29" s="4" t="inlineStr">
        <is>
          <t xml:space="preserve"> </t>
        </is>
      </c>
    </row>
    <row r="30">
      <c r="A30" s="4" t="inlineStr">
        <is>
          <t>9.750% senior unsecured notes due 2030 (September 2030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ng-term debt</t>
        </is>
      </c>
      <c r="B32" s="7" t="n">
        <v>302364</v>
      </c>
      <c r="C32" s="4" t="inlineStr">
        <is>
          <t xml:space="preserve"> </t>
        </is>
      </c>
      <c r="D32" s="6" t="n">
        <v>500000</v>
      </c>
      <c r="E32" s="4" t="inlineStr">
        <is>
          <t xml:space="preserve"> </t>
        </is>
      </c>
      <c r="F32" s="4" t="inlineStr">
        <is>
          <t xml:space="preserve"> </t>
        </is>
      </c>
      <c r="G32" s="4" t="inlineStr">
        <is>
          <t xml:space="preserve"> </t>
        </is>
      </c>
    </row>
    <row r="33">
      <c r="A33" s="4" t="inlineStr">
        <is>
          <t>7.875% senior unsecured notes due 2032 (March 2032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rate (as a percent)</t>
        </is>
      </c>
      <c r="B35" s="12" t="n">
        <v>0.078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7.875% senior unsecured notes due 2032 (March 2032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ng-term debt</t>
        </is>
      </c>
      <c r="B38" s="7" t="n">
        <v>1000000</v>
      </c>
      <c r="C38" s="4" t="inlineStr">
        <is>
          <t xml:space="preserve"> </t>
        </is>
      </c>
      <c r="D38" s="7" t="n">
        <v>0</v>
      </c>
      <c r="E38" s="4" t="inlineStr">
        <is>
          <t xml:space="preserve"> </t>
        </is>
      </c>
      <c r="F38" s="4" t="inlineStr">
        <is>
          <t xml:space="preserve"> </t>
        </is>
      </c>
      <c r="G38" s="4" t="inlineStr">
        <is>
          <t xml:space="preserve"> </t>
        </is>
      </c>
    </row>
    <row r="39">
      <c r="A39" s="4" t="inlineStr">
        <is>
          <t>Stated rate (as a percent)</t>
        </is>
      </c>
      <c r="B39" s="4" t="inlineStr">
        <is>
          <t xml:space="preserve"> </t>
        </is>
      </c>
      <c r="C39" s="12" t="n">
        <v>0.07875</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4" customWidth="1" min="5" max="5"/>
  </cols>
  <sheetData>
    <row r="1">
      <c r="A1" s="1" t="inlineStr">
        <is>
          <t>Debt - Senior Secured Credit Facility (Details) - USD ($)</t>
        </is>
      </c>
      <c r="B1" s="2" t="inlineStr">
        <is>
          <t>12 Months Ended</t>
        </is>
      </c>
    </row>
    <row r="2">
      <c r="B2" s="2" t="inlineStr">
        <is>
          <t>Dec. 31, 2024</t>
        </is>
      </c>
      <c r="C2" s="2" t="inlineStr">
        <is>
          <t>Sep. 20, 2024</t>
        </is>
      </c>
      <c r="D2" s="2" t="inlineStr">
        <is>
          <t>May 08,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restricted and unencumbered cash and cash equivalents maximum</t>
        </is>
      </c>
      <c r="B4" s="7" t="n">
        <v>100000000</v>
      </c>
      <c r="C4" s="4" t="inlineStr">
        <is>
          <t xml:space="preserve"> </t>
        </is>
      </c>
      <c r="D4" s="4" t="inlineStr">
        <is>
          <t xml:space="preserve"> </t>
        </is>
      </c>
      <c r="E4" s="4" t="inlineStr">
        <is>
          <t xml:space="preserve"> </t>
        </is>
      </c>
    </row>
    <row r="5">
      <c r="A5" s="4" t="inlineStr">
        <is>
          <t>Secured Debt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llateral as a percentage of present value of proved reserves</t>
        </is>
      </c>
      <c r="B7" s="9" t="n">
        <v>0.85</v>
      </c>
      <c r="C7" s="4" t="inlineStr">
        <is>
          <t xml:space="preserve"> </t>
        </is>
      </c>
      <c r="D7" s="4" t="inlineStr">
        <is>
          <t xml:space="preserve"> </t>
        </is>
      </c>
      <c r="E7" s="4" t="inlineStr">
        <is>
          <t xml:space="preserve"> </t>
        </is>
      </c>
    </row>
    <row r="8">
      <c r="A8" s="4" t="inlineStr">
        <is>
          <t>Current ratio requirement (not less than)</t>
        </is>
      </c>
      <c r="B8" s="6" t="n">
        <v>1</v>
      </c>
      <c r="C8" s="4" t="inlineStr">
        <is>
          <t xml:space="preserve"> </t>
        </is>
      </c>
      <c r="D8" s="4" t="inlineStr">
        <is>
          <t xml:space="preserve"> </t>
        </is>
      </c>
      <c r="E8" s="4" t="inlineStr">
        <is>
          <t xml:space="preserve"> </t>
        </is>
      </c>
    </row>
    <row r="9">
      <c r="A9" s="4" t="inlineStr">
        <is>
          <t>Consolidated interest coverage ratio (not less than)</t>
        </is>
      </c>
      <c r="B9" s="11" t="n">
        <v>3.5</v>
      </c>
      <c r="C9" s="4" t="inlineStr">
        <is>
          <t xml:space="preserve"> </t>
        </is>
      </c>
      <c r="D9" s="4" t="inlineStr">
        <is>
          <t xml:space="preserve"> </t>
        </is>
      </c>
      <c r="E9" s="4" t="inlineStr">
        <is>
          <t xml:space="preserve"> </t>
        </is>
      </c>
    </row>
    <row r="10">
      <c r="A10" s="4" t="inlineStr">
        <is>
          <t>Secured Debt | Minimum | Senior Secured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mmitment fee on unused capacity (as a percent)</t>
        </is>
      </c>
      <c r="B12" s="12" t="n">
        <v>0.00375</v>
      </c>
      <c r="C12" s="4" t="inlineStr">
        <is>
          <t xml:space="preserve"> </t>
        </is>
      </c>
      <c r="D12" s="4" t="inlineStr">
        <is>
          <t xml:space="preserve"> </t>
        </is>
      </c>
      <c r="E12" s="4" t="inlineStr">
        <is>
          <t xml:space="preserve"> </t>
        </is>
      </c>
    </row>
    <row r="13">
      <c r="A13" s="4" t="inlineStr">
        <is>
          <t>Secured Debt | Minimum | Base R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 (as a percent)</t>
        </is>
      </c>
      <c r="B15" s="10" t="n">
        <v>0.0125</v>
      </c>
      <c r="C15" s="4" t="inlineStr">
        <is>
          <t xml:space="preserve"> </t>
        </is>
      </c>
      <c r="D15" s="4" t="inlineStr">
        <is>
          <t xml:space="preserve"> </t>
        </is>
      </c>
      <c r="E15" s="4" t="inlineStr">
        <is>
          <t xml:space="preserve"> </t>
        </is>
      </c>
    </row>
    <row r="16">
      <c r="A16" s="4" t="inlineStr">
        <is>
          <t>Secured Debt | Minimum | Secured Overnight Financing Rate (SOFR) | Senior Secured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 (as a percent)</t>
        </is>
      </c>
      <c r="B18" s="10" t="n">
        <v>0.0225</v>
      </c>
      <c r="C18" s="4" t="inlineStr">
        <is>
          <t xml:space="preserve"> </t>
        </is>
      </c>
      <c r="D18" s="4" t="inlineStr">
        <is>
          <t xml:space="preserve"> </t>
        </is>
      </c>
      <c r="E18" s="4" t="inlineStr">
        <is>
          <t xml:space="preserve"> </t>
        </is>
      </c>
    </row>
    <row r="19">
      <c r="A19" s="4" t="inlineStr">
        <is>
          <t>Secured Debt | Maximum | Senior Secured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mmitment fee on unused capacity (as a percent)</t>
        </is>
      </c>
      <c r="B21" s="10" t="n">
        <v>0.005</v>
      </c>
      <c r="C21" s="4" t="inlineStr">
        <is>
          <t xml:space="preserve"> </t>
        </is>
      </c>
      <c r="D21" s="4" t="inlineStr">
        <is>
          <t xml:space="preserve"> </t>
        </is>
      </c>
      <c r="E21" s="4" t="inlineStr">
        <is>
          <t xml:space="preserve"> </t>
        </is>
      </c>
    </row>
    <row r="22">
      <c r="A22" s="4" t="inlineStr">
        <is>
          <t>Secured Debt | Maximum |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 (as a percent)</t>
        </is>
      </c>
      <c r="B24" s="10" t="n">
        <v>0.0225</v>
      </c>
      <c r="C24" s="4" t="inlineStr">
        <is>
          <t xml:space="preserve"> </t>
        </is>
      </c>
      <c r="D24" s="4" t="inlineStr">
        <is>
          <t xml:space="preserve"> </t>
        </is>
      </c>
      <c r="E24" s="4" t="inlineStr">
        <is>
          <t xml:space="preserve"> </t>
        </is>
      </c>
    </row>
    <row r="25">
      <c r="A25" s="4" t="inlineStr">
        <is>
          <t>Secured Debt | Maximum | Secured Overnight Financing Rate (SOFR) | Senior Secured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as a percent)</t>
        </is>
      </c>
      <c r="B27" s="10" t="n">
        <v>0.0325</v>
      </c>
      <c r="C27" s="4" t="inlineStr">
        <is>
          <t xml:space="preserve"> </t>
        </is>
      </c>
      <c r="D27" s="4" t="inlineStr">
        <is>
          <t xml:space="preserve"> </t>
        </is>
      </c>
      <c r="E27" s="4" t="inlineStr">
        <is>
          <t xml:space="preserve"> </t>
        </is>
      </c>
    </row>
    <row r="28">
      <c r="A28" s="4" t="inlineStr">
        <is>
          <t>Secured Debt | Line of Credi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orrowing capacity</t>
        </is>
      </c>
      <c r="B30" s="7" t="n">
        <v>3000000000</v>
      </c>
      <c r="C30" s="4" t="inlineStr">
        <is>
          <t xml:space="preserve"> </t>
        </is>
      </c>
      <c r="D30" s="4" t="inlineStr">
        <is>
          <t xml:space="preserve"> </t>
        </is>
      </c>
      <c r="E30" s="4" t="inlineStr">
        <is>
          <t xml:space="preserve"> </t>
        </is>
      </c>
    </row>
    <row r="31">
      <c r="A31" s="4" t="inlineStr">
        <is>
          <t>Line of credit</t>
        </is>
      </c>
      <c r="B31" s="7" t="n">
        <v>880000000</v>
      </c>
      <c r="C31" s="4" t="inlineStr">
        <is>
          <t xml:space="preserve"> </t>
        </is>
      </c>
      <c r="D31" s="4" t="inlineStr">
        <is>
          <t xml:space="preserve"> </t>
        </is>
      </c>
      <c r="E31" s="4" t="inlineStr">
        <is>
          <t xml:space="preserve"> </t>
        </is>
      </c>
    </row>
    <row r="32">
      <c r="A32" s="4" t="inlineStr">
        <is>
          <t>Credit facility, weighted-average interest rate (as a percent)</t>
        </is>
      </c>
      <c r="B32" s="10" t="n">
        <v>0.07240000000000001</v>
      </c>
      <c r="C32" s="4" t="inlineStr">
        <is>
          <t xml:space="preserve"> </t>
        </is>
      </c>
      <c r="D32" s="4" t="inlineStr">
        <is>
          <t xml:space="preserve"> </t>
        </is>
      </c>
      <c r="E32" s="4" t="inlineStr">
        <is>
          <t xml:space="preserve"> </t>
        </is>
      </c>
    </row>
    <row r="33">
      <c r="A33" s="4" t="inlineStr">
        <is>
          <t>Secured Debt | Line of Credit | Borrowing Bas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orrowing capacity</t>
        </is>
      </c>
      <c r="B35" s="7" t="n">
        <v>1500000000</v>
      </c>
      <c r="C35" s="4" t="inlineStr">
        <is>
          <t xml:space="preserve"> </t>
        </is>
      </c>
      <c r="D35" s="7" t="n">
        <v>1500000000</v>
      </c>
      <c r="E35" s="4" t="inlineStr">
        <is>
          <t xml:space="preserve"> </t>
        </is>
      </c>
    </row>
    <row r="36">
      <c r="A36" s="4" t="inlineStr">
        <is>
          <t>Secured Debt | Line of Credit | Aggregate Elected Commitmen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orrowing capacity</t>
        </is>
      </c>
      <c r="B38" s="6" t="n">
        <v>1500000000</v>
      </c>
      <c r="C38" s="7" t="n">
        <v>1500000000</v>
      </c>
      <c r="D38" s="7" t="n">
        <v>1350000000</v>
      </c>
      <c r="E38" s="4" t="inlineStr">
        <is>
          <t xml:space="preserve"> </t>
        </is>
      </c>
    </row>
    <row r="39">
      <c r="A39" s="4" t="inlineStr">
        <is>
          <t>Secured Debt | Letters of credi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orrowing capacity</t>
        </is>
      </c>
      <c r="B41" s="6" t="n">
        <v>80000000</v>
      </c>
      <c r="C41" s="4" t="inlineStr">
        <is>
          <t xml:space="preserve"> </t>
        </is>
      </c>
      <c r="D41" s="4" t="inlineStr">
        <is>
          <t xml:space="preserve"> </t>
        </is>
      </c>
      <c r="E41" s="4" t="inlineStr">
        <is>
          <t xml:space="preserve"> </t>
        </is>
      </c>
    </row>
    <row r="42">
      <c r="A42" s="4" t="inlineStr">
        <is>
          <t>Letters of credit outstanding</t>
        </is>
      </c>
      <c r="B42" s="7" t="n">
        <v>0</v>
      </c>
      <c r="C42" s="4" t="inlineStr">
        <is>
          <t xml:space="preserve"> </t>
        </is>
      </c>
      <c r="D42" s="4" t="inlineStr">
        <is>
          <t xml:space="preserve"> </t>
        </is>
      </c>
      <c r="E42"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March 2032 Notes (Details) - USD ($)</t>
        </is>
      </c>
      <c r="B1" s="2" t="inlineStr">
        <is>
          <t>Apr. 29, 2024</t>
        </is>
      </c>
      <c r="C1" s="2" t="inlineStr">
        <is>
          <t>Apr. 03, 2024</t>
        </is>
      </c>
      <c r="D1" s="2" t="inlineStr">
        <is>
          <t>Mar. 29, 2024</t>
        </is>
      </c>
      <c r="E1" s="2" t="inlineStr">
        <is>
          <t>Mar. 28, 2024</t>
        </is>
      </c>
      <c r="F1" s="2" t="inlineStr">
        <is>
          <t>Sep. 25, 2023</t>
        </is>
      </c>
      <c r="G1" s="2" t="inlineStr">
        <is>
          <t>Dec. 31, 2024</t>
        </is>
      </c>
      <c r="H1" s="2" t="inlineStr">
        <is>
          <t>Jan. 24, 2020</t>
        </is>
      </c>
    </row>
    <row r="2">
      <c r="A2" s="4" t="inlineStr">
        <is>
          <t>Senior Note 7.875 Percent Due March 203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ed rate (as a percent)</t>
        </is>
      </c>
      <c r="B4" s="4" t="inlineStr">
        <is>
          <t xml:space="preserve"> </t>
        </is>
      </c>
      <c r="C4" s="4" t="inlineStr">
        <is>
          <t xml:space="preserve"> </t>
        </is>
      </c>
      <c r="D4" s="4" t="inlineStr">
        <is>
          <t xml:space="preserve"> </t>
        </is>
      </c>
      <c r="E4" s="12" t="n">
        <v>0.07875</v>
      </c>
      <c r="F4" s="4" t="inlineStr">
        <is>
          <t xml:space="preserve"> </t>
        </is>
      </c>
      <c r="G4" s="4" t="inlineStr">
        <is>
          <t xml:space="preserve"> </t>
        </is>
      </c>
      <c r="H4" s="4" t="inlineStr">
        <is>
          <t xml:space="preserve"> </t>
        </is>
      </c>
    </row>
    <row r="5">
      <c r="A5" s="4" t="inlineStr">
        <is>
          <t>Senior Note 7.875 Percent Due March 2032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 of debt</t>
        </is>
      </c>
      <c r="B7" s="4" t="inlineStr">
        <is>
          <t xml:space="preserve"> </t>
        </is>
      </c>
      <c r="C7" s="4" t="inlineStr">
        <is>
          <t xml:space="preserve"> </t>
        </is>
      </c>
      <c r="D7" s="4" t="inlineStr">
        <is>
          <t xml:space="preserve"> </t>
        </is>
      </c>
      <c r="E7" s="7" t="n">
        <v>800000000</v>
      </c>
      <c r="F7" s="4" t="inlineStr">
        <is>
          <t xml:space="preserve"> </t>
        </is>
      </c>
      <c r="G7" s="4" t="inlineStr">
        <is>
          <t xml:space="preserve"> </t>
        </is>
      </c>
      <c r="H7" s="4" t="inlineStr">
        <is>
          <t xml:space="preserve"> </t>
        </is>
      </c>
    </row>
    <row r="8">
      <c r="A8" s="4" t="inlineStr">
        <is>
          <t>Proceeds from issuance of unsecured notes</t>
        </is>
      </c>
      <c r="B8" s="4" t="inlineStr">
        <is>
          <t xml:space="preserve"> </t>
        </is>
      </c>
      <c r="C8" s="4" t="inlineStr">
        <is>
          <t xml:space="preserve"> </t>
        </is>
      </c>
      <c r="D8" s="4" t="inlineStr">
        <is>
          <t xml:space="preserve"> </t>
        </is>
      </c>
      <c r="E8" s="7" t="n">
        <v>784800000</v>
      </c>
      <c r="F8" s="4" t="inlineStr">
        <is>
          <t xml:space="preserve"> </t>
        </is>
      </c>
      <c r="G8" s="4" t="inlineStr">
        <is>
          <t xml:space="preserve"> </t>
        </is>
      </c>
      <c r="H8" s="4" t="inlineStr">
        <is>
          <t xml:space="preserve"> </t>
        </is>
      </c>
    </row>
    <row r="9">
      <c r="A9" s="4" t="inlineStr">
        <is>
          <t>10.125% senior unsecured notes due 2028 (January 2028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00000000</v>
      </c>
    </row>
    <row r="12">
      <c r="A12" s="4" t="inlineStr">
        <is>
          <t>Stated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2" t="n">
        <v>0.10125</v>
      </c>
      <c r="H12" s="12" t="n">
        <v>0.10125</v>
      </c>
    </row>
    <row r="13">
      <c r="A13" s="4" t="inlineStr">
        <is>
          <t>10.125% senior unsecured notes due 2028 (January 2028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Long-Term Debt</t>
        </is>
      </c>
      <c r="B15" s="7" t="n">
        <v>269200000</v>
      </c>
      <c r="C15" s="4" t="inlineStr">
        <is>
          <t xml:space="preserve"> </t>
        </is>
      </c>
      <c r="D15" s="7" t="n">
        <v>431200000</v>
      </c>
      <c r="E15" s="4" t="inlineStr">
        <is>
          <t xml:space="preserve"> </t>
        </is>
      </c>
      <c r="F15" s="4" t="inlineStr">
        <is>
          <t xml:space="preserve"> </t>
        </is>
      </c>
      <c r="G15" s="4" t="inlineStr">
        <is>
          <t xml:space="preserve"> </t>
        </is>
      </c>
      <c r="H15" s="4" t="inlineStr">
        <is>
          <t xml:space="preserve"> </t>
        </is>
      </c>
    </row>
    <row r="16">
      <c r="A16" s="4" t="inlineStr">
        <is>
          <t>Debt redemption price (as a percent)</t>
        </is>
      </c>
      <c r="B16" s="12" t="n">
        <v>1.050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7.875% senior unsecured notes due 2032 (March 2032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2" t="n">
        <v>0.07875</v>
      </c>
      <c r="H19" s="4" t="inlineStr">
        <is>
          <t xml:space="preserve"> </t>
        </is>
      </c>
    </row>
    <row r="20">
      <c r="A20" s="4" t="inlineStr">
        <is>
          <t>7.875% senior unsecured notes due 2032 (March 2032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amount of debt</t>
        </is>
      </c>
      <c r="B22" s="4" t="inlineStr">
        <is>
          <t xml:space="preserve"> </t>
        </is>
      </c>
      <c r="C22" s="7" t="n">
        <v>20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ted rate (as a percent)</t>
        </is>
      </c>
      <c r="B23" s="4" t="inlineStr">
        <is>
          <t xml:space="preserve"> </t>
        </is>
      </c>
      <c r="C23" s="12" t="n">
        <v>0.078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unsecured notes</t>
        </is>
      </c>
      <c r="B24" s="4" t="inlineStr">
        <is>
          <t xml:space="preserve"> </t>
        </is>
      </c>
      <c r="C24" s="7" t="n">
        <v>1987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s, premium issue rate (as a percent)</t>
        </is>
      </c>
      <c r="B25" s="4" t="inlineStr">
        <is>
          <t xml:space="preserve"> </t>
        </is>
      </c>
      <c r="C25" s="10" t="n">
        <v>1.00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9.750% senior unsecured notes due 2030 (September 2030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e amount of debt</t>
        </is>
      </c>
      <c r="B28" s="4" t="inlineStr">
        <is>
          <t xml:space="preserve"> </t>
        </is>
      </c>
      <c r="C28" s="4" t="inlineStr">
        <is>
          <t xml:space="preserve"> </t>
        </is>
      </c>
      <c r="D28" s="4" t="inlineStr">
        <is>
          <t xml:space="preserve"> </t>
        </is>
      </c>
      <c r="E28" s="4" t="inlineStr">
        <is>
          <t xml:space="preserve"> </t>
        </is>
      </c>
      <c r="F28" s="7" t="n">
        <v>500000000</v>
      </c>
      <c r="G28" s="4" t="inlineStr">
        <is>
          <t xml:space="preserve"> </t>
        </is>
      </c>
      <c r="H28" s="4" t="inlineStr">
        <is>
          <t xml:space="preserve"> </t>
        </is>
      </c>
    </row>
    <row r="29">
      <c r="A29" s="4" t="inlineStr">
        <is>
          <t>Stated rate (as a percent)</t>
        </is>
      </c>
      <c r="B29" s="4" t="inlineStr">
        <is>
          <t xml:space="preserve"> </t>
        </is>
      </c>
      <c r="C29" s="4" t="inlineStr">
        <is>
          <t xml:space="preserve"> </t>
        </is>
      </c>
      <c r="D29" s="4" t="inlineStr">
        <is>
          <t xml:space="preserve"> </t>
        </is>
      </c>
      <c r="E29" s="4" t="inlineStr">
        <is>
          <t xml:space="preserve"> </t>
        </is>
      </c>
      <c r="F29" s="10" t="n">
        <v>0.0975</v>
      </c>
      <c r="G29" s="10" t="n">
        <v>0.0975</v>
      </c>
      <c r="H29" s="4" t="inlineStr">
        <is>
          <t xml:space="preserve"> </t>
        </is>
      </c>
    </row>
    <row r="30">
      <c r="A30" s="4" t="inlineStr">
        <is>
          <t>Proceeds from issuance of unsecured notes</t>
        </is>
      </c>
      <c r="B30" s="4" t="inlineStr">
        <is>
          <t xml:space="preserve"> </t>
        </is>
      </c>
      <c r="C30" s="4" t="inlineStr">
        <is>
          <t xml:space="preserve"> </t>
        </is>
      </c>
      <c r="D30" s="4" t="inlineStr">
        <is>
          <t xml:space="preserve"> </t>
        </is>
      </c>
      <c r="E30" s="4" t="inlineStr">
        <is>
          <t xml:space="preserve"> </t>
        </is>
      </c>
      <c r="F30" s="7" t="n">
        <v>484700000</v>
      </c>
      <c r="G30" s="4" t="inlineStr">
        <is>
          <t xml:space="preserve"> </t>
        </is>
      </c>
      <c r="H30" s="4" t="inlineStr">
        <is>
          <t xml:space="preserve"> </t>
        </is>
      </c>
    </row>
    <row r="31">
      <c r="A31" s="4" t="inlineStr">
        <is>
          <t>9.750% senior unsecured notes due 2030 (September 2030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Long-Term Debt</t>
        </is>
      </c>
      <c r="B33" s="4" t="inlineStr">
        <is>
          <t xml:space="preserve"> </t>
        </is>
      </c>
      <c r="C33" s="7" t="n">
        <v>197600000</v>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73521</v>
      </c>
      <c r="C4" s="7" t="n">
        <v>695078</v>
      </c>
      <c r="D4" s="7" t="n">
        <v>63151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hare-settled equity-based compensation, net</t>
        </is>
      </c>
      <c r="B6" s="6" t="n">
        <v>14646</v>
      </c>
      <c r="C6" s="6" t="n">
        <v>10994</v>
      </c>
      <c r="D6" s="6" t="n">
        <v>8403</v>
      </c>
    </row>
    <row r="7">
      <c r="A7" s="4" t="inlineStr">
        <is>
          <t>Depletion, depreciation and amortization</t>
        </is>
      </c>
      <c r="B7" s="6" t="n">
        <v>741966</v>
      </c>
      <c r="C7" s="6" t="n">
        <v>463244</v>
      </c>
      <c r="D7" s="6" t="n">
        <v>311640</v>
      </c>
    </row>
    <row r="8">
      <c r="A8" s="4" t="inlineStr">
        <is>
          <t>Impairment expense</t>
        </is>
      </c>
      <c r="B8" s="6" t="n">
        <v>481305</v>
      </c>
      <c r="C8" s="6" t="n">
        <v>0</v>
      </c>
      <c r="D8" s="6" t="n">
        <v>40</v>
      </c>
    </row>
    <row r="9">
      <c r="A9" s="3" t="inlineStr">
        <is>
          <t>Mark-to-market on derivatives:</t>
        </is>
      </c>
      <c r="B9" s="4" t="inlineStr">
        <is>
          <t xml:space="preserve"> </t>
        </is>
      </c>
      <c r="C9" s="4" t="inlineStr">
        <is>
          <t xml:space="preserve"> </t>
        </is>
      </c>
      <c r="D9" s="4" t="inlineStr">
        <is>
          <t xml:space="preserve"> </t>
        </is>
      </c>
    </row>
    <row r="10">
      <c r="A10" s="4" t="inlineStr">
        <is>
          <t>(Gain) loss on derivatives, net</t>
        </is>
      </c>
      <c r="B10" s="6" t="n">
        <v>-38140</v>
      </c>
      <c r="C10" s="6" t="n">
        <v>-96230</v>
      </c>
      <c r="D10" s="6" t="n">
        <v>298723</v>
      </c>
    </row>
    <row r="11">
      <c r="A11" s="4" t="inlineStr">
        <is>
          <t>Settlements received (paid) for matured derivatives, net</t>
        </is>
      </c>
      <c r="B11" s="6" t="n">
        <v>58322</v>
      </c>
      <c r="C11" s="6" t="n">
        <v>-17648</v>
      </c>
      <c r="D11" s="6" t="n">
        <v>-486173</v>
      </c>
    </row>
    <row r="12">
      <c r="A12" s="4" t="inlineStr">
        <is>
          <t>Loss on extinguishment of debt, net</t>
        </is>
      </c>
      <c r="B12" s="6" t="n">
        <v>66115</v>
      </c>
      <c r="C12" s="6" t="n">
        <v>4039</v>
      </c>
      <c r="D12" s="6" t="n">
        <v>1459</v>
      </c>
    </row>
    <row r="13">
      <c r="A13" s="4" t="inlineStr">
        <is>
          <t>Deferred income tax benefit</t>
        </is>
      </c>
      <c r="B13" s="6" t="n">
        <v>-50196</v>
      </c>
      <c r="C13" s="6" t="n">
        <v>-189060</v>
      </c>
      <c r="D13" s="6" t="n">
        <v>-619</v>
      </c>
    </row>
    <row r="14">
      <c r="A14" s="4" t="inlineStr">
        <is>
          <t>Other, net</t>
        </is>
      </c>
      <c r="B14" s="6" t="n">
        <v>27663</v>
      </c>
      <c r="C14" s="6" t="n">
        <v>13983</v>
      </c>
      <c r="D14" s="6" t="n">
        <v>3553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 net</t>
        </is>
      </c>
      <c r="B16" s="6" t="n">
        <v>-61163</v>
      </c>
      <c r="C16" s="6" t="n">
        <v>-77742</v>
      </c>
      <c r="D16" s="6" t="n">
        <v>-9226</v>
      </c>
    </row>
    <row r="17">
      <c r="A17" s="4" t="inlineStr">
        <is>
          <t>Other current assets</t>
        </is>
      </c>
      <c r="B17" s="6" t="n">
        <v>-6456</v>
      </c>
      <c r="C17" s="6" t="n">
        <v>-2754</v>
      </c>
      <c r="D17" s="6" t="n">
        <v>8370</v>
      </c>
    </row>
    <row r="18">
      <c r="A18" s="4" t="inlineStr">
        <is>
          <t>Other noncurrent assets, net</t>
        </is>
      </c>
      <c r="B18" s="6" t="n">
        <v>-1151</v>
      </c>
      <c r="C18" s="6" t="n">
        <v>484</v>
      </c>
      <c r="D18" s="6" t="n">
        <v>1837</v>
      </c>
    </row>
    <row r="19">
      <c r="A19" s="4" t="inlineStr">
        <is>
          <t>Accounts payable and accrued liabilities</t>
        </is>
      </c>
      <c r="B19" s="6" t="n">
        <v>12803</v>
      </c>
      <c r="C19" s="6" t="n">
        <v>52763</v>
      </c>
      <c r="D19" s="6" t="n">
        <v>31534</v>
      </c>
    </row>
    <row r="20">
      <c r="A20" s="4" t="inlineStr">
        <is>
          <t>Undistributed revenue and royalties</t>
        </is>
      </c>
      <c r="B20" s="6" t="n">
        <v>-29762</v>
      </c>
      <c r="C20" s="6" t="n">
        <v>-31907</v>
      </c>
      <c r="D20" s="6" t="n">
        <v>42085</v>
      </c>
    </row>
    <row r="21">
      <c r="A21" s="4" t="inlineStr">
        <is>
          <t>Other current liabilities</t>
        </is>
      </c>
      <c r="B21" s="6" t="n">
        <v>-25004</v>
      </c>
      <c r="C21" s="6" t="n">
        <v>-5656</v>
      </c>
      <c r="D21" s="6" t="n">
        <v>-18503</v>
      </c>
    </row>
    <row r="22">
      <c r="A22" s="4" t="inlineStr">
        <is>
          <t>Other noncurrent liabilities</t>
        </is>
      </c>
      <c r="B22" s="6" t="n">
        <v>-17097</v>
      </c>
      <c r="C22" s="6" t="n">
        <v>-6632</v>
      </c>
      <c r="D22" s="6" t="n">
        <v>-26994</v>
      </c>
    </row>
    <row r="23">
      <c r="A23" s="4" t="inlineStr">
        <is>
          <t>Net cash provided by operating activities</t>
        </is>
      </c>
      <c r="B23" s="6" t="n">
        <v>1000330</v>
      </c>
      <c r="C23" s="6" t="n">
        <v>812956</v>
      </c>
      <c r="D23" s="6" t="n">
        <v>829620</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of oil and natural gas properties</t>
        </is>
      </c>
      <c r="B25" s="6" t="n">
        <v>-850911</v>
      </c>
      <c r="C25" s="6" t="n">
        <v>-849508</v>
      </c>
      <c r="D25" s="6" t="n">
        <v>-5581</v>
      </c>
    </row>
    <row r="26">
      <c r="A26" s="3" t="inlineStr">
        <is>
          <t>Capital expenditures:</t>
        </is>
      </c>
      <c r="B26" s="4" t="inlineStr">
        <is>
          <t xml:space="preserve"> </t>
        </is>
      </c>
      <c r="C26" s="4" t="inlineStr">
        <is>
          <t xml:space="preserve"> </t>
        </is>
      </c>
      <c r="D26" s="4" t="inlineStr">
        <is>
          <t xml:space="preserve"> </t>
        </is>
      </c>
    </row>
    <row r="27">
      <c r="A27" s="4" t="inlineStr">
        <is>
          <t>Oil and natural gas properties</t>
        </is>
      </c>
      <c r="B27" s="6" t="n">
        <v>-864437</v>
      </c>
      <c r="C27" s="6" t="n">
        <v>-617397</v>
      </c>
      <c r="D27" s="6" t="n">
        <v>-566989</v>
      </c>
    </row>
    <row r="28">
      <c r="A28" s="4" t="inlineStr">
        <is>
          <t>Midstream and other fixed assets</t>
        </is>
      </c>
      <c r="B28" s="6" t="n">
        <v>-23341</v>
      </c>
      <c r="C28" s="6" t="n">
        <v>-14021</v>
      </c>
      <c r="D28" s="6" t="n">
        <v>-14147</v>
      </c>
    </row>
    <row r="29">
      <c r="A29" s="4" t="inlineStr">
        <is>
          <t>Proceeds from dispositions of capital assets, net of selling costs</t>
        </is>
      </c>
      <c r="B29" s="6" t="n">
        <v>2874</v>
      </c>
      <c r="C29" s="6" t="n">
        <v>2403</v>
      </c>
      <c r="D29" s="6" t="n">
        <v>108888</v>
      </c>
    </row>
    <row r="30">
      <c r="A30" s="4" t="inlineStr">
        <is>
          <t>Net cash used in investing activities</t>
        </is>
      </c>
      <c r="B30" s="6" t="n">
        <v>-1737591</v>
      </c>
      <c r="C30" s="6" t="n">
        <v>-1476130</v>
      </c>
      <c r="D30" s="6" t="n">
        <v>-475952</v>
      </c>
    </row>
    <row r="31">
      <c r="A31" s="3" t="inlineStr">
        <is>
          <t>Cash flows from financing activities:</t>
        </is>
      </c>
      <c r="B31" s="4" t="inlineStr">
        <is>
          <t xml:space="preserve"> </t>
        </is>
      </c>
      <c r="C31" s="4" t="inlineStr">
        <is>
          <t xml:space="preserve"> </t>
        </is>
      </c>
      <c r="D31" s="4" t="inlineStr">
        <is>
          <t xml:space="preserve"> </t>
        </is>
      </c>
    </row>
    <row r="32">
      <c r="A32" s="4" t="inlineStr">
        <is>
          <t>Borrowings on Senior Secured Credit Facility</t>
        </is>
      </c>
      <c r="B32" s="6" t="n">
        <v>1750000</v>
      </c>
      <c r="C32" s="6" t="n">
        <v>765000</v>
      </c>
      <c r="D32" s="6" t="n">
        <v>455000</v>
      </c>
    </row>
    <row r="33">
      <c r="A33" s="4" t="inlineStr">
        <is>
          <t>Payments on Senior Secured Credit Facility</t>
        </is>
      </c>
      <c r="B33" s="6" t="n">
        <v>-1005000</v>
      </c>
      <c r="C33" s="6" t="n">
        <v>-700000</v>
      </c>
      <c r="D33" s="6" t="n">
        <v>-490000</v>
      </c>
    </row>
    <row r="34">
      <c r="A34" s="4" t="inlineStr">
        <is>
          <t>Issuance of senior unsecured notes</t>
        </is>
      </c>
      <c r="B34" s="6" t="n">
        <v>1001500</v>
      </c>
      <c r="C34" s="6" t="n">
        <v>897710</v>
      </c>
      <c r="D34" s="6" t="n">
        <v>0</v>
      </c>
    </row>
    <row r="35">
      <c r="A35" s="4" t="inlineStr">
        <is>
          <t>Extinguishment of debt</t>
        </is>
      </c>
      <c r="B35" s="6" t="n">
        <v>-952214</v>
      </c>
      <c r="C35" s="6" t="n">
        <v>-457792</v>
      </c>
      <c r="D35" s="6" t="n">
        <v>-282902</v>
      </c>
    </row>
    <row r="36">
      <c r="A36" s="4" t="inlineStr">
        <is>
          <t>Proceeds from issuance of common stock, net of offering costs</t>
        </is>
      </c>
      <c r="B36" s="6" t="n">
        <v>0</v>
      </c>
      <c r="C36" s="6" t="n">
        <v>161223</v>
      </c>
      <c r="D36" s="6" t="n">
        <v>0</v>
      </c>
    </row>
    <row r="37">
      <c r="A37" s="4" t="inlineStr">
        <is>
          <t>Share repurchases</t>
        </is>
      </c>
      <c r="B37" s="6" t="n">
        <v>0</v>
      </c>
      <c r="C37" s="6" t="n">
        <v>0</v>
      </c>
      <c r="D37" s="6" t="n">
        <v>-37290</v>
      </c>
    </row>
    <row r="38">
      <c r="A38" s="4" t="inlineStr">
        <is>
          <t>Stock exchanged for tax withholding</t>
        </is>
      </c>
      <c r="B38" s="6" t="n">
        <v>-3569</v>
      </c>
      <c r="C38" s="6" t="n">
        <v>-3077</v>
      </c>
      <c r="D38" s="6" t="n">
        <v>-7442</v>
      </c>
    </row>
    <row r="39">
      <c r="A39" s="4" t="inlineStr">
        <is>
          <t>Payments for debt issuance costs</t>
        </is>
      </c>
      <c r="B39" s="6" t="n">
        <v>-22078</v>
      </c>
      <c r="C39" s="6" t="n">
        <v>-27011</v>
      </c>
      <c r="D39" s="6" t="n">
        <v>-1938</v>
      </c>
    </row>
    <row r="40">
      <c r="A40" s="4" t="inlineStr">
        <is>
          <t>Other, net</t>
        </is>
      </c>
      <c r="B40" s="6" t="n">
        <v>-5260</v>
      </c>
      <c r="C40" s="6" t="n">
        <v>-3253</v>
      </c>
      <c r="D40" s="6" t="n">
        <v>-1459</v>
      </c>
    </row>
    <row r="41">
      <c r="A41" s="4" t="inlineStr">
        <is>
          <t>Net cash provided by (used in) financing activities</t>
        </is>
      </c>
      <c r="B41" s="6" t="n">
        <v>763379</v>
      </c>
      <c r="C41" s="6" t="n">
        <v>632800</v>
      </c>
      <c r="D41" s="6" t="n">
        <v>-366031</v>
      </c>
    </row>
    <row r="42">
      <c r="A42" s="4" t="inlineStr">
        <is>
          <t>Net increase (decrease) in cash and cash equivalents</t>
        </is>
      </c>
      <c r="B42" s="6" t="n">
        <v>26118</v>
      </c>
      <c r="C42" s="6" t="n">
        <v>-30374</v>
      </c>
      <c r="D42" s="6" t="n">
        <v>-12363</v>
      </c>
    </row>
    <row r="43">
      <c r="A43" s="4" t="inlineStr">
        <is>
          <t>Cash and cash equivalents, beginning of period</t>
        </is>
      </c>
      <c r="B43" s="6" t="n">
        <v>14061</v>
      </c>
      <c r="C43" s="6" t="n">
        <v>44435</v>
      </c>
      <c r="D43" s="6" t="n">
        <v>56798</v>
      </c>
    </row>
    <row r="44">
      <c r="A44" s="4" t="inlineStr">
        <is>
          <t>Cash and cash equivalents, end of period</t>
        </is>
      </c>
      <c r="B44" s="6" t="n">
        <v>40179</v>
      </c>
      <c r="C44" s="6" t="n">
        <v>14061</v>
      </c>
      <c r="D44" s="6" t="n">
        <v>44435</v>
      </c>
    </row>
    <row r="45">
      <c r="A45" s="4" t="inlineStr">
        <is>
          <t>Payments for (Proceeds from) Other Investing Activities</t>
        </is>
      </c>
      <c r="B45" s="7" t="n">
        <v>-1776</v>
      </c>
      <c r="C45" s="7" t="n">
        <v>2393</v>
      </c>
      <c r="D45" s="7" t="n">
        <v>18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eptember 2030 Notes (Details) - USD ($) $ in Thousands</t>
        </is>
      </c>
      <c r="B1" s="2" t="inlineStr">
        <is>
          <t>Sep. 25, 2023</t>
        </is>
      </c>
      <c r="C1" s="2" t="inlineStr">
        <is>
          <t>Dec.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Unamortized discounts</t>
        </is>
      </c>
      <c r="B3" s="4" t="inlineStr">
        <is>
          <t xml:space="preserve"> </t>
        </is>
      </c>
      <c r="C3" s="7" t="n">
        <v>3132</v>
      </c>
      <c r="D3" s="7" t="n">
        <v>6068</v>
      </c>
    </row>
    <row r="4">
      <c r="A4" s="4" t="inlineStr">
        <is>
          <t>9.750% senior unsecured notes due 2030 (September 2030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ace amount of debt</t>
        </is>
      </c>
      <c r="B6" s="7" t="n">
        <v>500000</v>
      </c>
      <c r="C6" s="4" t="inlineStr">
        <is>
          <t xml:space="preserve"> </t>
        </is>
      </c>
      <c r="D6" s="4" t="inlineStr">
        <is>
          <t xml:space="preserve"> </t>
        </is>
      </c>
    </row>
    <row r="7">
      <c r="A7" s="4" t="inlineStr">
        <is>
          <t>Stated rate (as a percent)</t>
        </is>
      </c>
      <c r="B7" s="10" t="n">
        <v>0.0975</v>
      </c>
      <c r="C7" s="10" t="n">
        <v>0.0975</v>
      </c>
      <c r="D7" s="4" t="inlineStr">
        <is>
          <t xml:space="preserve"> </t>
        </is>
      </c>
    </row>
    <row r="8">
      <c r="A8" s="4" t="inlineStr">
        <is>
          <t>Debt instruments, issue price (as a percent)</t>
        </is>
      </c>
      <c r="B8" s="12" t="n">
        <v>0.98742</v>
      </c>
      <c r="C8" s="4" t="inlineStr">
        <is>
          <t xml:space="preserve"> </t>
        </is>
      </c>
      <c r="D8" s="4" t="inlineStr">
        <is>
          <t xml:space="preserve"> </t>
        </is>
      </c>
    </row>
    <row r="9">
      <c r="A9" s="4" t="inlineStr">
        <is>
          <t>Unamortized discounts</t>
        </is>
      </c>
      <c r="B9" s="7" t="n">
        <v>6300</v>
      </c>
      <c r="C9" s="4" t="inlineStr">
        <is>
          <t xml:space="preserve"> </t>
        </is>
      </c>
      <c r="D9" s="4" t="inlineStr">
        <is>
          <t xml:space="preserve"> </t>
        </is>
      </c>
    </row>
    <row r="10">
      <c r="A10" s="4" t="inlineStr">
        <is>
          <t>Proceeds from issuance of unsecured notes</t>
        </is>
      </c>
      <c r="B10" s="7" t="n">
        <v>484700</v>
      </c>
      <c r="C10" s="4" t="inlineStr">
        <is>
          <t xml:space="preserve"> </t>
        </is>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July 2029 Notes (Details) - 7.750% senior unsecured notes due 2029 (July 2029 Notes) - USD ($) $ in Millions</t>
        </is>
      </c>
      <c r="B1" s="2" t="inlineStr">
        <is>
          <t>Jul. 16, 2021</t>
        </is>
      </c>
      <c r="C1" s="2" t="inlineStr">
        <is>
          <t>Dec. 31, 2024</t>
        </is>
      </c>
    </row>
    <row r="2">
      <c r="A2" s="3" t="inlineStr">
        <is>
          <t>Debt Instrument [Line Items]</t>
        </is>
      </c>
      <c r="B2" s="4" t="inlineStr">
        <is>
          <t xml:space="preserve"> </t>
        </is>
      </c>
      <c r="C2" s="4" t="inlineStr">
        <is>
          <t xml:space="preserve"> </t>
        </is>
      </c>
    </row>
    <row r="3">
      <c r="A3" s="4" t="inlineStr">
        <is>
          <t>Face amount of debt</t>
        </is>
      </c>
      <c r="B3" s="7" t="n">
        <v>400</v>
      </c>
      <c r="C3" s="4" t="inlineStr">
        <is>
          <t xml:space="preserve"> </t>
        </is>
      </c>
    </row>
    <row r="4">
      <c r="A4" s="4" t="inlineStr">
        <is>
          <t>Stated rate (as a percent)</t>
        </is>
      </c>
      <c r="B4" s="10" t="n">
        <v>0.0775</v>
      </c>
      <c r="C4" s="10" t="n">
        <v>0.0775</v>
      </c>
    </row>
    <row r="5">
      <c r="A5" s="4" t="inlineStr">
        <is>
          <t>Proceeds from issuance of unsecured notes</t>
        </is>
      </c>
      <c r="B5" s="7" t="n">
        <v>392</v>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January 2025 Notes and January 2028 Notes (Details) - USD ($)</t>
        </is>
      </c>
      <c r="E1" s="2" t="inlineStr">
        <is>
          <t>12 Months Ended</t>
        </is>
      </c>
    </row>
    <row r="2">
      <c r="B2" s="2" t="inlineStr">
        <is>
          <t>Dec. 27, 2023</t>
        </is>
      </c>
      <c r="C2" s="2" t="inlineStr">
        <is>
          <t>Sep. 25, 2023</t>
        </is>
      </c>
      <c r="D2" s="2" t="inlineStr">
        <is>
          <t>Jan. 24, 2020</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premiums</t>
        </is>
      </c>
      <c r="B4" s="4" t="inlineStr">
        <is>
          <t xml:space="preserve"> </t>
        </is>
      </c>
      <c r="C4" s="4" t="inlineStr">
        <is>
          <t xml:space="preserve"> </t>
        </is>
      </c>
      <c r="D4" s="4" t="inlineStr">
        <is>
          <t xml:space="preserve"> </t>
        </is>
      </c>
      <c r="E4" s="7" t="n">
        <v>1375000</v>
      </c>
      <c r="F4" s="7" t="n">
        <v>3769000</v>
      </c>
      <c r="G4" s="4" t="inlineStr">
        <is>
          <t xml:space="preserve"> </t>
        </is>
      </c>
    </row>
    <row r="5">
      <c r="A5" s="4" t="inlineStr">
        <is>
          <t>Interest expense</t>
        </is>
      </c>
      <c r="B5" s="4" t="inlineStr">
        <is>
          <t xml:space="preserve"> </t>
        </is>
      </c>
      <c r="C5" s="4" t="inlineStr">
        <is>
          <t xml:space="preserve"> </t>
        </is>
      </c>
      <c r="D5" s="4" t="inlineStr">
        <is>
          <t xml:space="preserve"> </t>
        </is>
      </c>
      <c r="E5" s="6" t="n">
        <v>177794000</v>
      </c>
      <c r="F5" s="6" t="n">
        <v>149819000</v>
      </c>
      <c r="G5" s="7" t="n">
        <v>125121000</v>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rite-off of debt issuance costs</t>
        </is>
      </c>
      <c r="B8" s="4" t="inlineStr">
        <is>
          <t xml:space="preserve"> </t>
        </is>
      </c>
      <c r="C8" s="4" t="inlineStr">
        <is>
          <t xml:space="preserve"> </t>
        </is>
      </c>
      <c r="D8" s="4" t="inlineStr">
        <is>
          <t xml:space="preserve"> </t>
        </is>
      </c>
      <c r="E8" s="7" t="n">
        <v>13121000</v>
      </c>
      <c r="F8" s="6" t="n">
        <v>1875000</v>
      </c>
      <c r="G8" s="7" t="n">
        <v>3363000</v>
      </c>
    </row>
    <row r="9">
      <c r="A9" s="4" t="inlineStr">
        <is>
          <t>January 2025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 of debt</t>
        </is>
      </c>
      <c r="B11" s="4" t="inlineStr">
        <is>
          <t xml:space="preserve"> </t>
        </is>
      </c>
      <c r="C11" s="4" t="inlineStr">
        <is>
          <t xml:space="preserve"> </t>
        </is>
      </c>
      <c r="D11" s="7" t="n">
        <v>600000000</v>
      </c>
      <c r="E11" s="4" t="inlineStr">
        <is>
          <t xml:space="preserve"> </t>
        </is>
      </c>
      <c r="F11" s="4" t="inlineStr">
        <is>
          <t xml:space="preserve"> </t>
        </is>
      </c>
      <c r="G11" s="4" t="inlineStr">
        <is>
          <t xml:space="preserve"> </t>
        </is>
      </c>
    </row>
    <row r="12">
      <c r="A12" s="4" t="inlineStr">
        <is>
          <t>Stated rate (as a percent)</t>
        </is>
      </c>
      <c r="B12" s="4" t="inlineStr">
        <is>
          <t xml:space="preserve"> </t>
        </is>
      </c>
      <c r="C12" s="4" t="inlineStr">
        <is>
          <t xml:space="preserve"> </t>
        </is>
      </c>
      <c r="D12" s="10" t="n">
        <v>0.095</v>
      </c>
      <c r="E12" s="4" t="inlineStr">
        <is>
          <t xml:space="preserve"> </t>
        </is>
      </c>
      <c r="F12" s="4" t="inlineStr">
        <is>
          <t xml:space="preserve"> </t>
        </is>
      </c>
      <c r="G12" s="4" t="inlineStr">
        <is>
          <t xml:space="preserve"> </t>
        </is>
      </c>
    </row>
    <row r="13">
      <c r="A13" s="4" t="inlineStr">
        <is>
          <t>Redeemed aggregate principal amount</t>
        </is>
      </c>
      <c r="B13" s="7" t="n">
        <v>455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6" t="n">
        <v>2200000</v>
      </c>
      <c r="G14" s="4" t="inlineStr">
        <is>
          <t xml:space="preserve"> </t>
        </is>
      </c>
    </row>
    <row r="15">
      <c r="A15" s="4" t="inlineStr">
        <is>
          <t>Write-off of debt issuance costs</t>
        </is>
      </c>
      <c r="B15" s="4" t="inlineStr">
        <is>
          <t xml:space="preserve"> </t>
        </is>
      </c>
      <c r="C15" s="4" t="inlineStr">
        <is>
          <t xml:space="preserve"> </t>
        </is>
      </c>
      <c r="D15" s="4" t="inlineStr">
        <is>
          <t xml:space="preserve"> </t>
        </is>
      </c>
      <c r="E15" s="4" t="inlineStr">
        <is>
          <t xml:space="preserve"> </t>
        </is>
      </c>
      <c r="F15" s="7" t="n">
        <v>1500000</v>
      </c>
      <c r="G15" s="4" t="inlineStr">
        <is>
          <t xml:space="preserve"> </t>
        </is>
      </c>
    </row>
    <row r="16">
      <c r="A16" s="4" t="inlineStr">
        <is>
          <t>10.125% senior unsecured notes due 2028 (January 2028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of debt</t>
        </is>
      </c>
      <c r="B18" s="4" t="inlineStr">
        <is>
          <t xml:space="preserve"> </t>
        </is>
      </c>
      <c r="C18" s="4" t="inlineStr">
        <is>
          <t xml:space="preserve"> </t>
        </is>
      </c>
      <c r="D18" s="7" t="n">
        <v>400000000</v>
      </c>
      <c r="E18" s="4" t="inlineStr">
        <is>
          <t xml:space="preserve"> </t>
        </is>
      </c>
      <c r="F18" s="4" t="inlineStr">
        <is>
          <t xml:space="preserve"> </t>
        </is>
      </c>
      <c r="G18" s="4" t="inlineStr">
        <is>
          <t xml:space="preserve"> </t>
        </is>
      </c>
    </row>
    <row r="19">
      <c r="A19" s="4" t="inlineStr">
        <is>
          <t>Stated rate (as a percent)</t>
        </is>
      </c>
      <c r="B19" s="4" t="inlineStr">
        <is>
          <t xml:space="preserve"> </t>
        </is>
      </c>
      <c r="C19" s="4" t="inlineStr">
        <is>
          <t xml:space="preserve"> </t>
        </is>
      </c>
      <c r="D19" s="12" t="n">
        <v>0.10125</v>
      </c>
      <c r="E19" s="12" t="n">
        <v>0.10125</v>
      </c>
      <c r="F19" s="4" t="inlineStr">
        <is>
          <t xml:space="preserve"> </t>
        </is>
      </c>
      <c r="G19" s="4" t="inlineStr">
        <is>
          <t xml:space="preserve"> </t>
        </is>
      </c>
    </row>
    <row r="20">
      <c r="A20" s="4" t="inlineStr">
        <is>
          <t>January 2025 Notes &amp; January 2028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unsecured notes</t>
        </is>
      </c>
      <c r="B22" s="4" t="inlineStr">
        <is>
          <t xml:space="preserve"> </t>
        </is>
      </c>
      <c r="C22" s="4" t="inlineStr">
        <is>
          <t xml:space="preserve"> </t>
        </is>
      </c>
      <c r="D22" s="7" t="n">
        <v>982000000</v>
      </c>
      <c r="E22" s="4" t="inlineStr">
        <is>
          <t xml:space="preserve"> </t>
        </is>
      </c>
      <c r="F22" s="4" t="inlineStr">
        <is>
          <t xml:space="preserve"> </t>
        </is>
      </c>
      <c r="G22" s="4" t="inlineStr">
        <is>
          <t xml:space="preserve"> </t>
        </is>
      </c>
    </row>
    <row r="23">
      <c r="A23" s="4" t="inlineStr">
        <is>
          <t>Senior Note 10.125%, Due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ce amount of debt</t>
        </is>
      </c>
      <c r="B25" s="4" t="inlineStr">
        <is>
          <t xml:space="preserve"> </t>
        </is>
      </c>
      <c r="C25" s="7" t="n">
        <v>400000000</v>
      </c>
      <c r="D25" s="4" t="inlineStr">
        <is>
          <t xml:space="preserve"> </t>
        </is>
      </c>
      <c r="E25" s="4" t="inlineStr">
        <is>
          <t xml:space="preserve"> </t>
        </is>
      </c>
      <c r="F25" s="4" t="inlineStr">
        <is>
          <t xml:space="preserve"> </t>
        </is>
      </c>
      <c r="G25" s="4" t="inlineStr">
        <is>
          <t xml:space="preserve"> </t>
        </is>
      </c>
    </row>
    <row r="26">
      <c r="A26" s="4" t="inlineStr">
        <is>
          <t>Stated rate (as a percent)</t>
        </is>
      </c>
      <c r="B26" s="4" t="inlineStr">
        <is>
          <t xml:space="preserve"> </t>
        </is>
      </c>
      <c r="C26" s="12" t="n">
        <v>0.10125</v>
      </c>
      <c r="D26" s="4" t="inlineStr">
        <is>
          <t xml:space="preserve"> </t>
        </is>
      </c>
      <c r="E26" s="4" t="inlineStr">
        <is>
          <t xml:space="preserve"> </t>
        </is>
      </c>
      <c r="F26" s="4" t="inlineStr">
        <is>
          <t xml:space="preserve"> </t>
        </is>
      </c>
      <c r="G26" s="4" t="inlineStr">
        <is>
          <t xml:space="preserve"> </t>
        </is>
      </c>
    </row>
    <row r="27">
      <c r="A27" s="4" t="inlineStr">
        <is>
          <t>Proceeds from issuance of unsecured notes</t>
        </is>
      </c>
      <c r="B27" s="4" t="inlineStr">
        <is>
          <t xml:space="preserve"> </t>
        </is>
      </c>
      <c r="C27" s="7" t="n">
        <v>396700000</v>
      </c>
      <c r="D27" s="4" t="inlineStr">
        <is>
          <t xml:space="preserve"> </t>
        </is>
      </c>
      <c r="E27" s="4" t="inlineStr">
        <is>
          <t xml:space="preserve"> </t>
        </is>
      </c>
      <c r="F27" s="4" t="inlineStr">
        <is>
          <t xml:space="preserve"> </t>
        </is>
      </c>
      <c r="G27" s="4" t="inlineStr">
        <is>
          <t xml:space="preserve"> </t>
        </is>
      </c>
    </row>
    <row r="28">
      <c r="A28" s="4" t="inlineStr">
        <is>
          <t>Debt instruments, issue price (as a percent)</t>
        </is>
      </c>
      <c r="B28" s="4" t="inlineStr">
        <is>
          <t xml:space="preserve"> </t>
        </is>
      </c>
      <c r="C28" s="9" t="n">
        <v>101</v>
      </c>
      <c r="D28" s="4" t="inlineStr">
        <is>
          <t xml:space="preserve"> </t>
        </is>
      </c>
      <c r="E28" s="4" t="inlineStr">
        <is>
          <t xml:space="preserve"> </t>
        </is>
      </c>
      <c r="F28" s="4" t="inlineStr">
        <is>
          <t xml:space="preserve"> </t>
        </is>
      </c>
      <c r="G28" s="4" t="inlineStr">
        <is>
          <t xml:space="preserve"> </t>
        </is>
      </c>
    </row>
    <row r="29">
      <c r="A29" s="4" t="inlineStr">
        <is>
          <t>Unamortized premiums</t>
        </is>
      </c>
      <c r="B29" s="4" t="inlineStr">
        <is>
          <t xml:space="preserve"> </t>
        </is>
      </c>
      <c r="C29" s="7" t="n">
        <v>4000000</v>
      </c>
      <c r="D29" s="4" t="inlineStr">
        <is>
          <t xml:space="preserve"> </t>
        </is>
      </c>
      <c r="E29" s="4" t="inlineStr">
        <is>
          <t xml:space="preserve"> </t>
        </is>
      </c>
      <c r="F29" s="4" t="inlineStr">
        <is>
          <t xml:space="preserve"> </t>
        </is>
      </c>
      <c r="G29" s="4" t="inlineStr">
        <is>
          <t xml:space="preserve"> </t>
        </is>
      </c>
    </row>
    <row r="30">
      <c r="A30" s="4" t="inlineStr">
        <is>
          <t>Senior Note 5.625%, Due 2022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rate (as a percent)</t>
        </is>
      </c>
      <c r="B32" s="4" t="inlineStr">
        <is>
          <t xml:space="preserve"> </t>
        </is>
      </c>
      <c r="C32" s="4" t="inlineStr">
        <is>
          <t xml:space="preserve"> </t>
        </is>
      </c>
      <c r="D32" s="4" t="inlineStr">
        <is>
          <t xml:space="preserve"> </t>
        </is>
      </c>
      <c r="E32" s="12" t="n">
        <v>0.05625</v>
      </c>
      <c r="F32" s="4" t="inlineStr">
        <is>
          <t xml:space="preserve"> </t>
        </is>
      </c>
      <c r="G32" s="4" t="inlineStr">
        <is>
          <t xml:space="preserve"> </t>
        </is>
      </c>
    </row>
    <row r="33">
      <c r="A33" s="4" t="inlineStr">
        <is>
          <t>Senior Note 6.25%, Due 2023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rate (as a percent)</t>
        </is>
      </c>
      <c r="B35" s="4" t="inlineStr">
        <is>
          <t xml:space="preserve"> </t>
        </is>
      </c>
      <c r="C35" s="4" t="inlineStr">
        <is>
          <t xml:space="preserve"> </t>
        </is>
      </c>
      <c r="D35" s="4" t="inlineStr">
        <is>
          <t xml:space="preserve"> </t>
        </is>
      </c>
      <c r="E35" s="10" t="n">
        <v>0.0625</v>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Loss On Extinguishment of Deb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 net</t>
        </is>
      </c>
      <c r="B4" s="7" t="n">
        <v>-66115</v>
      </c>
      <c r="C4" s="7" t="n">
        <v>-4039</v>
      </c>
      <c r="D4" s="7" t="n">
        <v>-1459</v>
      </c>
    </row>
    <row r="5">
      <c r="A5" s="4" t="inlineStr">
        <is>
          <t>January 202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Write-off of debt issuance costs</t>
        </is>
      </c>
      <c r="B7" s="4" t="inlineStr">
        <is>
          <t xml:space="preserve"> </t>
        </is>
      </c>
      <c r="C7" s="6" t="n">
        <v>-1500</v>
      </c>
      <c r="D7" s="4" t="inlineStr">
        <is>
          <t xml:space="preserve"> </t>
        </is>
      </c>
    </row>
    <row r="8">
      <c r="A8" s="4" t="inlineStr">
        <is>
          <t>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principal amount tendered or redeemed</t>
        </is>
      </c>
      <c r="B10" s="6" t="n">
        <v>897945</v>
      </c>
      <c r="C10" s="6" t="n">
        <v>455628</v>
      </c>
      <c r="D10" s="6" t="n">
        <v>284806</v>
      </c>
    </row>
    <row r="11">
      <c r="A11" s="4" t="inlineStr">
        <is>
          <t>Extinguishment of debt</t>
        </is>
      </c>
      <c r="B11" s="6" t="n">
        <v>-952214</v>
      </c>
      <c r="C11" s="6" t="n">
        <v>-457792</v>
      </c>
      <c r="D11" s="6" t="n">
        <v>-282902</v>
      </c>
    </row>
    <row r="12">
      <c r="A12" s="4" t="inlineStr">
        <is>
          <t>Early tender or redemption discount (premium) and other related charges</t>
        </is>
      </c>
      <c r="B12" s="6" t="n">
        <v>-54269</v>
      </c>
      <c r="C12" s="6" t="n">
        <v>-2164</v>
      </c>
      <c r="D12" s="6" t="n">
        <v>1904</v>
      </c>
    </row>
    <row r="13">
      <c r="A13" s="4" t="inlineStr">
        <is>
          <t>Write-off of debt issuance costs</t>
        </is>
      </c>
      <c r="B13" s="6" t="n">
        <v>-13121</v>
      </c>
      <c r="C13" s="6" t="n">
        <v>-1875</v>
      </c>
      <c r="D13" s="6" t="n">
        <v>-3363</v>
      </c>
    </row>
    <row r="14">
      <c r="A14" s="4" t="inlineStr">
        <is>
          <t>Write-off of issuance discount</t>
        </is>
      </c>
      <c r="B14" s="6" t="n">
        <v>-2311</v>
      </c>
      <c r="C14" s="6" t="n">
        <v>0</v>
      </c>
      <c r="D14" s="6" t="n">
        <v>0</v>
      </c>
    </row>
    <row r="15">
      <c r="A15" s="4" t="inlineStr">
        <is>
          <t>Write-off of issuance premium</t>
        </is>
      </c>
      <c r="B15" s="6" t="n">
        <v>3586</v>
      </c>
      <c r="C15" s="6" t="n">
        <v>0</v>
      </c>
      <c r="D15" s="6" t="n">
        <v>0</v>
      </c>
    </row>
    <row r="16">
      <c r="A16" s="4" t="inlineStr">
        <is>
          <t>Loss on extinguishment of debt, net</t>
        </is>
      </c>
      <c r="B16" s="6" t="n">
        <v>-66115</v>
      </c>
      <c r="C16" s="6" t="n">
        <v>-4039</v>
      </c>
      <c r="D16" s="6" t="n">
        <v>-1459</v>
      </c>
    </row>
    <row r="17">
      <c r="A17" s="4" t="inlineStr">
        <is>
          <t>Repayments of senior debt</t>
        </is>
      </c>
      <c r="B17" s="6" t="n">
        <v>0</v>
      </c>
      <c r="C17" s="6" t="n">
        <v>0</v>
      </c>
      <c r="D17" s="4" t="inlineStr">
        <is>
          <t xml:space="preserve"> </t>
        </is>
      </c>
    </row>
    <row r="18">
      <c r="A18" s="4" t="inlineStr">
        <is>
          <t>Senior Notes | January 2025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principal amount tendered or redeemed</t>
        </is>
      </c>
      <c r="B20" s="6" t="n">
        <v>0</v>
      </c>
      <c r="C20" s="6" t="n">
        <v>455628</v>
      </c>
      <c r="D20" s="6" t="n">
        <v>122285</v>
      </c>
    </row>
    <row r="21">
      <c r="A21" s="4" t="inlineStr">
        <is>
          <t>Senior Notes | January 2028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principal amount tendered or redeemed</t>
        </is>
      </c>
      <c r="B23" s="6" t="n">
        <v>700309</v>
      </c>
      <c r="C23" s="6" t="n">
        <v>0</v>
      </c>
      <c r="D23" s="6" t="n">
        <v>60735</v>
      </c>
    </row>
    <row r="24">
      <c r="A24" s="4" t="inlineStr">
        <is>
          <t>Senior Notes | July 2029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principal amount tendered or redeemed</t>
        </is>
      </c>
      <c r="B26" s="6" t="n">
        <v>0</v>
      </c>
      <c r="C26" s="6" t="n">
        <v>0</v>
      </c>
      <c r="D26" s="6" t="n">
        <v>101786</v>
      </c>
    </row>
    <row r="27">
      <c r="A27" s="4" t="inlineStr">
        <is>
          <t>Senior Notes | September 2030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principal amount tendered or redeemed</t>
        </is>
      </c>
      <c r="B29" s="7" t="n">
        <v>197636</v>
      </c>
      <c r="C29" s="7" t="n">
        <v>0</v>
      </c>
      <c r="D29"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on borrowings</t>
        </is>
      </c>
      <c r="B4" s="7" t="n">
        <v>171047</v>
      </c>
      <c r="C4" s="7" t="n">
        <v>144731</v>
      </c>
      <c r="D4" s="7" t="n">
        <v>123255</v>
      </c>
    </row>
    <row r="5">
      <c r="A5" s="4" t="inlineStr">
        <is>
          <t>Amortization of debt issuance costs and other adjustments</t>
        </is>
      </c>
      <c r="B5" s="6" t="n">
        <v>8160</v>
      </c>
      <c r="C5" s="6" t="n">
        <v>7980</v>
      </c>
      <c r="D5" s="6" t="n">
        <v>5738</v>
      </c>
    </row>
    <row r="6">
      <c r="A6" s="4" t="inlineStr">
        <is>
          <t>Less capitalized interest</t>
        </is>
      </c>
      <c r="B6" s="6" t="n">
        <v>-1413</v>
      </c>
      <c r="C6" s="6" t="n">
        <v>-2892</v>
      </c>
      <c r="D6" s="6" t="n">
        <v>-3872</v>
      </c>
    </row>
    <row r="7">
      <c r="A7" s="4" t="inlineStr">
        <is>
          <t>Total interest expense</t>
        </is>
      </c>
      <c r="B7" s="7" t="n">
        <v>177794</v>
      </c>
      <c r="C7" s="7" t="n">
        <v>149819</v>
      </c>
      <c r="D7" s="7" t="n">
        <v>1251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3" customWidth="1" min="11" max="11"/>
    <col width="14" customWidth="1" min="12" max="12"/>
    <col width="13" customWidth="1" min="13" max="13"/>
  </cols>
  <sheetData>
    <row r="1">
      <c r="A1" s="1" t="inlineStr">
        <is>
          <t>Stockholders' equity - Narrative (Details) - USD ($) $ / shares in Units, $ in Millions</t>
        </is>
      </c>
      <c r="F1" s="2" t="inlineStr">
        <is>
          <t>3 Months Ended</t>
        </is>
      </c>
      <c r="H1" s="2" t="inlineStr">
        <is>
          <t>12 Months Ended</t>
        </is>
      </c>
    </row>
    <row r="2">
      <c r="B2" s="2" t="inlineStr">
        <is>
          <t>Sep. 15, 2025</t>
        </is>
      </c>
      <c r="C2" s="2" t="inlineStr">
        <is>
          <t>Sep. 15, 2024</t>
        </is>
      </c>
      <c r="D2" s="2" t="inlineStr">
        <is>
          <t>Sep. 29, 2023</t>
        </is>
      </c>
      <c r="E2" s="2" t="inlineStr">
        <is>
          <t>Sep. 19, 2023</t>
        </is>
      </c>
      <c r="F2" s="2" t="inlineStr">
        <is>
          <t>Jun. 30, 2024</t>
        </is>
      </c>
      <c r="G2" s="2" t="inlineStr">
        <is>
          <t>Dec. 31, 2023</t>
        </is>
      </c>
      <c r="H2" s="2" t="inlineStr">
        <is>
          <t>Dec. 31, 2024</t>
        </is>
      </c>
      <c r="I2" s="2" t="inlineStr">
        <is>
          <t>Dec. 31, 2023</t>
        </is>
      </c>
      <c r="J2" s="2" t="inlineStr">
        <is>
          <t>Dec. 31, 2022</t>
        </is>
      </c>
      <c r="K2" s="2" t="inlineStr">
        <is>
          <t>May 23, 2024</t>
        </is>
      </c>
      <c r="L2" s="2" t="inlineStr">
        <is>
          <t>Nov. 21, 2023</t>
        </is>
      </c>
      <c r="M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dividend rate, percentage</t>
        </is>
      </c>
      <c r="B4" s="4" t="inlineStr">
        <is>
          <t xml:space="preserve"> </t>
        </is>
      </c>
      <c r="C4" s="9" t="n">
        <v>0.05</v>
      </c>
      <c r="D4" s="4" t="inlineStr">
        <is>
          <t xml:space="preserve"> </t>
        </is>
      </c>
      <c r="E4" s="4" t="inlineStr">
        <is>
          <t xml:space="preserve"> </t>
        </is>
      </c>
      <c r="F4" s="4" t="inlineStr">
        <is>
          <t xml:space="preserve"> </t>
        </is>
      </c>
      <c r="G4" s="4" t="inlineStr">
        <is>
          <t xml:space="preserve"> </t>
        </is>
      </c>
      <c r="H4" s="9" t="n">
        <v>0.0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liquidation preferenc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54.9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ividend paid</t>
        </is>
      </c>
      <c r="B6" s="4" t="inlineStr">
        <is>
          <t xml:space="preserve"> </t>
        </is>
      </c>
      <c r="C6" s="4" t="inlineStr">
        <is>
          <t xml:space="preserve"> </t>
        </is>
      </c>
      <c r="D6" s="4" t="inlineStr">
        <is>
          <t xml:space="preserve"> </t>
        </is>
      </c>
      <c r="E6" s="4" t="inlineStr">
        <is>
          <t xml:space="preserve"> </t>
        </is>
      </c>
      <c r="F6" s="5" t="n">
        <v>0.3</v>
      </c>
      <c r="G6" s="5" t="n">
        <v>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uthorized amount of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7.3</v>
      </c>
      <c r="L7" s="4" t="inlineStr">
        <is>
          <t xml:space="preserve"> </t>
        </is>
      </c>
      <c r="M7" s="7" t="n">
        <v>200</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dividend rate, percentage</t>
        </is>
      </c>
      <c r="B10" s="9" t="n">
        <v>0.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Hen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tible preferred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131381</v>
      </c>
      <c r="M13" s="4" t="inlineStr">
        <is>
          <t xml:space="preserve"> </t>
        </is>
      </c>
    </row>
    <row r="14">
      <c r="A14" s="4" t="inlineStr">
        <is>
          <t>PEP and Grey Rock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preferred stock,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75376</v>
      </c>
      <c r="L16" s="4" t="inlineStr">
        <is>
          <t xml:space="preserve"> </t>
        </is>
      </c>
      <c r="M16" s="4" t="inlineStr">
        <is>
          <t xml:space="preserve"> </t>
        </is>
      </c>
    </row>
    <row r="17">
      <c r="A17" s="4" t="inlineStr">
        <is>
          <t>Common stock | Equit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in sale (in shares)</t>
        </is>
      </c>
      <c r="B19" s="4" t="inlineStr">
        <is>
          <t xml:space="preserve"> </t>
        </is>
      </c>
      <c r="C19" s="4" t="inlineStr">
        <is>
          <t xml:space="preserve"> </t>
        </is>
      </c>
      <c r="D19" s="4" t="inlineStr">
        <is>
          <t xml:space="preserve"> </t>
        </is>
      </c>
      <c r="E19" s="6" t="n">
        <v>27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ideration received from sale of stock</t>
        </is>
      </c>
      <c r="B20" s="4" t="inlineStr">
        <is>
          <t xml:space="preserve"> </t>
        </is>
      </c>
      <c r="C20" s="4" t="inlineStr">
        <is>
          <t xml:space="preserve"> </t>
        </is>
      </c>
      <c r="D20" s="4" t="inlineStr">
        <is>
          <t xml:space="preserve"> </t>
        </is>
      </c>
      <c r="E20" s="5" t="n">
        <v>140.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 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issued in sale (in shares)</t>
        </is>
      </c>
      <c r="B23" s="4" t="inlineStr">
        <is>
          <t xml:space="preserve"> </t>
        </is>
      </c>
      <c r="C23" s="4" t="inlineStr">
        <is>
          <t xml:space="preserve"> </t>
        </is>
      </c>
      <c r="D23" s="6" t="n">
        <v>41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ideration received from sale of stock</t>
        </is>
      </c>
      <c r="B24" s="4" t="inlineStr">
        <is>
          <t xml:space="preserve"> </t>
        </is>
      </c>
      <c r="C24" s="4" t="inlineStr">
        <is>
          <t xml:space="preserve"> </t>
        </is>
      </c>
      <c r="D24" s="7" t="n">
        <v>2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reasury stock (at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re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6" t="n">
        <v>490536</v>
      </c>
      <c r="K27" s="4" t="inlineStr">
        <is>
          <t xml:space="preserve"> </t>
        </is>
      </c>
      <c r="L27" s="4" t="inlineStr">
        <is>
          <t xml:space="preserve"> </t>
        </is>
      </c>
      <c r="M27" s="4" t="inlineStr">
        <is>
          <t xml:space="preserve"> </t>
        </is>
      </c>
    </row>
  </sheetData>
  <mergeCells count="3">
    <mergeCell ref="A1:A2"/>
    <mergeCell ref="F1:G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Schedule of Equity Issued for Acquisitions of Oil and Natural Gas Properties (Details) - shares</t>
        </is>
      </c>
      <c r="B1" s="2" t="inlineStr">
        <is>
          <t>Feb. 02, 2024</t>
        </is>
      </c>
      <c r="C1" s="2" t="inlineStr">
        <is>
          <t>Dec. 21, 2023</t>
        </is>
      </c>
      <c r="D1" s="2" t="inlineStr">
        <is>
          <t>Nov. 06, 2023</t>
        </is>
      </c>
      <c r="E1" s="2" t="inlineStr">
        <is>
          <t>Nov. 05, 2023</t>
        </is>
      </c>
      <c r="F1" s="2" t="inlineStr">
        <is>
          <t>Oct. 31, 2023</t>
        </is>
      </c>
      <c r="G1" s="2" t="inlineStr">
        <is>
          <t>Apr. 03, 2023</t>
        </is>
      </c>
      <c r="H1" s="2" t="inlineStr">
        <is>
          <t>Dec. 31, 2024</t>
        </is>
      </c>
      <c r="I1" s="2" t="inlineStr">
        <is>
          <t>Dec. 31, 2023</t>
        </is>
      </c>
    </row>
    <row r="2">
      <c r="A2" s="4" t="inlineStr">
        <is>
          <t>PEP |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in asset acquisition (in shares)</t>
        </is>
      </c>
      <c r="B4" s="6" t="n">
        <v>87869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P |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in asset acquisition (in shares)</t>
        </is>
      </c>
      <c r="B7" s="6" t="n">
        <v>9802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ey Rock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in asset acquisition (in shares)</t>
        </is>
      </c>
      <c r="B10" s="4" t="inlineStr">
        <is>
          <t xml:space="preserve"> </t>
        </is>
      </c>
      <c r="C10" s="6" t="n">
        <v>6270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ey Rock |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in asset acquisition (in shares)</t>
        </is>
      </c>
      <c r="B13" s="4" t="inlineStr">
        <is>
          <t xml:space="preserve"> </t>
        </is>
      </c>
      <c r="C13" s="6" t="n">
        <v>5951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ll City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in asset acquisition (in shares)</t>
        </is>
      </c>
      <c r="B16" s="4" t="inlineStr">
        <is>
          <t xml:space="preserve"> </t>
        </is>
      </c>
      <c r="C16" s="4" t="inlineStr">
        <is>
          <t xml:space="preserve"> </t>
        </is>
      </c>
      <c r="D16" s="6" t="n">
        <v>140225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in asset acquisition held in escrow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76720</v>
      </c>
      <c r="I17" s="6" t="n">
        <v>773290</v>
      </c>
    </row>
    <row r="18">
      <c r="A18" s="4" t="inlineStr">
        <is>
          <t>Stock issued in asset acquisition released to seller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96570</v>
      </c>
      <c r="I18" s="4" t="inlineStr">
        <is>
          <t xml:space="preserve"> </t>
        </is>
      </c>
    </row>
    <row r="19">
      <c r="A19" s="4" t="inlineStr">
        <is>
          <t>Henry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in asset acquisition (in shares)</t>
        </is>
      </c>
      <c r="B21" s="4" t="inlineStr">
        <is>
          <t xml:space="preserve"> </t>
        </is>
      </c>
      <c r="C21" s="4" t="inlineStr">
        <is>
          <t xml:space="preserve"> </t>
        </is>
      </c>
      <c r="D21" s="4" t="inlineStr">
        <is>
          <t xml:space="preserve"> </t>
        </is>
      </c>
      <c r="E21" s="6" t="n">
        <v>2145725</v>
      </c>
      <c r="F21" s="4" t="inlineStr">
        <is>
          <t xml:space="preserve"> </t>
        </is>
      </c>
      <c r="G21" s="4" t="inlineStr">
        <is>
          <t xml:space="preserve"> </t>
        </is>
      </c>
      <c r="H21" s="4" t="inlineStr">
        <is>
          <t xml:space="preserve"> </t>
        </is>
      </c>
      <c r="I21" s="4" t="inlineStr">
        <is>
          <t xml:space="preserve"> </t>
        </is>
      </c>
    </row>
    <row r="22">
      <c r="A22" s="4" t="inlineStr">
        <is>
          <t>Henry |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in asset acquisition (in shares)</t>
        </is>
      </c>
      <c r="B24" s="4" t="inlineStr">
        <is>
          <t xml:space="preserve"> </t>
        </is>
      </c>
      <c r="C24" s="4" t="inlineStr">
        <is>
          <t xml:space="preserve"> </t>
        </is>
      </c>
      <c r="D24" s="4" t="inlineStr">
        <is>
          <t xml:space="preserve"> </t>
        </is>
      </c>
      <c r="E24" s="6" t="n">
        <v>6131381</v>
      </c>
      <c r="F24" s="4" t="inlineStr">
        <is>
          <t xml:space="preserve"> </t>
        </is>
      </c>
      <c r="G24" s="4" t="inlineStr">
        <is>
          <t xml:space="preserve"> </t>
        </is>
      </c>
      <c r="H24" s="4" t="inlineStr">
        <is>
          <t xml:space="preserve"> </t>
        </is>
      </c>
      <c r="I24" s="4" t="inlineStr">
        <is>
          <t xml:space="preserve"> </t>
        </is>
      </c>
    </row>
    <row r="25">
      <c r="A25" s="4" t="inlineStr">
        <is>
          <t>Maple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in asset acquisition (in shares)</t>
        </is>
      </c>
      <c r="B27" s="4" t="inlineStr">
        <is>
          <t xml:space="preserve"> </t>
        </is>
      </c>
      <c r="C27" s="4" t="inlineStr">
        <is>
          <t xml:space="preserve"> </t>
        </is>
      </c>
      <c r="D27" s="4" t="inlineStr">
        <is>
          <t xml:space="preserve"> </t>
        </is>
      </c>
      <c r="E27" s="4" t="inlineStr">
        <is>
          <t xml:space="preserve"> </t>
        </is>
      </c>
      <c r="F27" s="6" t="n">
        <v>3370497</v>
      </c>
      <c r="G27" s="4" t="inlineStr">
        <is>
          <t xml:space="preserve"> </t>
        </is>
      </c>
      <c r="H27" s="4" t="inlineStr">
        <is>
          <t xml:space="preserve"> </t>
        </is>
      </c>
      <c r="I27" s="4" t="inlineStr">
        <is>
          <t xml:space="preserve"> </t>
        </is>
      </c>
    </row>
    <row r="28">
      <c r="A28" s="4" t="inlineStr">
        <is>
          <t>Stock issued in asset acquisition held in escrow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533</v>
      </c>
      <c r="I28" s="6" t="n">
        <v>357500</v>
      </c>
    </row>
    <row r="29">
      <c r="A29" s="4" t="inlineStr">
        <is>
          <t>Stock issued in asset acquisition released to sell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62969</v>
      </c>
      <c r="I29" s="4" t="inlineStr">
        <is>
          <t xml:space="preserve"> </t>
        </is>
      </c>
    </row>
    <row r="30">
      <c r="A30" s="4" t="inlineStr">
        <is>
          <t>Stock issued in asset acquisition retured and retir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9998</v>
      </c>
      <c r="I30" s="4" t="inlineStr">
        <is>
          <t xml:space="preserve"> </t>
        </is>
      </c>
    </row>
    <row r="31">
      <c r="A31" s="4" t="inlineStr">
        <is>
          <t>Driftwood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in asset acquisition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578948</v>
      </c>
      <c r="H33" s="4" t="inlineStr">
        <is>
          <t xml:space="preserve"> </t>
        </is>
      </c>
      <c r="I3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 Repurchases Program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Total</t>
        </is>
      </c>
      <c r="B4" s="7" t="n">
        <v>0</v>
      </c>
      <c r="C4" s="7" t="n">
        <v>0</v>
      </c>
      <c r="D4" s="7" t="n">
        <v>37290</v>
      </c>
    </row>
    <row r="5">
      <c r="A5" s="4" t="inlineStr">
        <is>
          <t>Treasury stock (at cos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of Company common stock repurchased (in shares)</t>
        </is>
      </c>
      <c r="B7" s="6" t="n">
        <v>0</v>
      </c>
      <c r="C7" s="6" t="n">
        <v>0</v>
      </c>
      <c r="D7" s="6" t="n">
        <v>490536</v>
      </c>
    </row>
    <row r="8">
      <c r="A8" s="4" t="inlineStr">
        <is>
          <t>Average share price (in usd per share)</t>
        </is>
      </c>
      <c r="B8" s="4" t="inlineStr">
        <is>
          <t xml:space="preserve"> </t>
        </is>
      </c>
      <c r="C8" s="4" t="inlineStr">
        <is>
          <t xml:space="preserve"> </t>
        </is>
      </c>
      <c r="D8" s="8" t="n">
        <v>76.02</v>
      </c>
    </row>
    <row r="9">
      <c r="A9" s="4" t="inlineStr">
        <is>
          <t>Total</t>
        </is>
      </c>
      <c r="B9" s="4" t="inlineStr">
        <is>
          <t xml:space="preserve"> </t>
        </is>
      </c>
      <c r="C9" s="4" t="inlineStr">
        <is>
          <t xml:space="preserve"> </t>
        </is>
      </c>
      <c r="D9" s="7" t="n">
        <v>372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5" customWidth="1" min="2" max="2"/>
    <col width="24" customWidth="1" min="3" max="3"/>
    <col width="20" customWidth="1" min="4" max="4"/>
    <col width="20" customWidth="1" min="5" max="5"/>
    <col width="25" customWidth="1" min="6" max="6"/>
    <col width="25" customWidth="1" min="7" max="7"/>
  </cols>
  <sheetData>
    <row r="1">
      <c r="A1" s="1" t="inlineStr">
        <is>
          <t>Compensation plans - Narrative (Details) $ / shares in Units, $ in Millions</t>
        </is>
      </c>
      <c r="B1" s="2" t="inlineStr">
        <is>
          <t>3 Months Ended</t>
        </is>
      </c>
      <c r="C1" s="2" t="inlineStr">
        <is>
          <t>12 Months Ended</t>
        </is>
      </c>
    </row>
    <row r="2">
      <c r="B2" s="2" t="inlineStr">
        <is>
          <t>Mar. 31, 2025</t>
        </is>
      </c>
      <c r="C2" s="2" t="inlineStr">
        <is>
          <t>Dec. 31, 2024 USD ($)</t>
        </is>
      </c>
      <c r="D2" s="2" t="inlineStr">
        <is>
          <t>May 23, 2024 shares</t>
        </is>
      </c>
      <c r="E2" s="2" t="inlineStr">
        <is>
          <t>May 22, 2024 shares</t>
        </is>
      </c>
      <c r="F2" s="2" t="inlineStr">
        <is>
          <t>Mar. 08, 2024 $ / shares</t>
        </is>
      </c>
      <c r="G2" s="2" t="inlineStr">
        <is>
          <t>Mar. 01,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equity and stock-based compensation expense | $</t>
        </is>
      </c>
      <c r="B4" s="4" t="inlineStr">
        <is>
          <t xml:space="preserve"> </t>
        </is>
      </c>
      <c r="C4" s="5" t="n">
        <v>19.3</v>
      </c>
      <c r="D4" s="4" t="inlineStr">
        <is>
          <t xml:space="preserve"> </t>
        </is>
      </c>
      <c r="E4" s="4" t="inlineStr">
        <is>
          <t xml:space="preserve"> </t>
        </is>
      </c>
      <c r="F4" s="4" t="inlineStr">
        <is>
          <t xml:space="preserve"> </t>
        </is>
      </c>
      <c r="G4" s="4" t="inlineStr">
        <is>
          <t xml:space="preserve"> </t>
        </is>
      </c>
    </row>
    <row r="5">
      <c r="A5" s="4" t="inlineStr">
        <is>
          <t>Weighted average period over which unrecognized equity and stock-based compensation expense is expected to be recognized (in years)</t>
        </is>
      </c>
      <c r="B5" s="4" t="inlineStr">
        <is>
          <t xml:space="preserve"> </t>
        </is>
      </c>
      <c r="C5" s="4" t="inlineStr">
        <is>
          <t>1 year 6 months 25 days</t>
        </is>
      </c>
      <c r="D5" s="4" t="inlineStr">
        <is>
          <t xml:space="preserve"> </t>
        </is>
      </c>
      <c r="E5" s="4" t="inlineStr">
        <is>
          <t xml:space="preserve"> </t>
        </is>
      </c>
      <c r="F5" s="4" t="inlineStr">
        <is>
          <t xml:space="preserve"> </t>
        </is>
      </c>
      <c r="G5" s="4" t="inlineStr">
        <is>
          <t xml:space="preserve"> </t>
        </is>
      </c>
    </row>
    <row r="6">
      <c r="A6" s="4" t="inlineStr">
        <is>
          <t>Settlement/payment, per shar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50.81</v>
      </c>
    </row>
    <row r="7">
      <c r="A7" s="4" t="inlineStr">
        <is>
          <t>Restricted stock awards | One Year From Gran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rights (as a percent)</t>
        </is>
      </c>
      <c r="B9" s="4" t="inlineStr">
        <is>
          <t xml:space="preserve"> </t>
        </is>
      </c>
      <c r="C9" s="9" t="n">
        <v>0.33</v>
      </c>
      <c r="D9" s="4" t="inlineStr">
        <is>
          <t xml:space="preserve"> </t>
        </is>
      </c>
      <c r="E9" s="4" t="inlineStr">
        <is>
          <t xml:space="preserve"> </t>
        </is>
      </c>
      <c r="F9" s="4" t="inlineStr">
        <is>
          <t xml:space="preserve"> </t>
        </is>
      </c>
      <c r="G9" s="4" t="inlineStr">
        <is>
          <t xml:space="preserve"> </t>
        </is>
      </c>
    </row>
    <row r="10">
      <c r="A10" s="4" t="inlineStr">
        <is>
          <t>Restricted stock awards | Two Years from Grant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rights (as a percent)</t>
        </is>
      </c>
      <c r="B12" s="4" t="inlineStr">
        <is>
          <t xml:space="preserve"> </t>
        </is>
      </c>
      <c r="C12" s="9" t="n">
        <v>0.33</v>
      </c>
      <c r="D12" s="4" t="inlineStr">
        <is>
          <t xml:space="preserve"> </t>
        </is>
      </c>
      <c r="E12" s="4" t="inlineStr">
        <is>
          <t xml:space="preserve"> </t>
        </is>
      </c>
      <c r="F12" s="4" t="inlineStr">
        <is>
          <t xml:space="preserve"> </t>
        </is>
      </c>
      <c r="G12" s="4" t="inlineStr">
        <is>
          <t xml:space="preserve"> </t>
        </is>
      </c>
    </row>
    <row r="13">
      <c r="A13" s="4" t="inlineStr">
        <is>
          <t>Restricted stock awards | Three Years from Gra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rights (as a percent)</t>
        </is>
      </c>
      <c r="B15" s="4" t="inlineStr">
        <is>
          <t xml:space="preserve"> </t>
        </is>
      </c>
      <c r="C15" s="9" t="n">
        <v>0.34</v>
      </c>
      <c r="D15" s="4" t="inlineStr">
        <is>
          <t xml:space="preserve"> </t>
        </is>
      </c>
      <c r="E15" s="4" t="inlineStr">
        <is>
          <t xml:space="preserve"> </t>
        </is>
      </c>
      <c r="F15" s="4" t="inlineStr">
        <is>
          <t xml:space="preserve"> </t>
        </is>
      </c>
      <c r="G15" s="4" t="inlineStr">
        <is>
          <t xml:space="preserve"> </t>
        </is>
      </c>
    </row>
    <row r="16">
      <c r="A16" s="4" t="inlineStr">
        <is>
          <t>Restricted stock awards | Immediate vesting on grant date | Non-employee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rights (as a percent)</t>
        </is>
      </c>
      <c r="B18" s="4" t="inlineStr">
        <is>
          <t xml:space="preserve"> </t>
        </is>
      </c>
      <c r="C18" s="9" t="n">
        <v>1</v>
      </c>
      <c r="D18" s="4" t="inlineStr">
        <is>
          <t xml:space="preserve"> </t>
        </is>
      </c>
      <c r="E18" s="4" t="inlineStr">
        <is>
          <t xml:space="preserve"> </t>
        </is>
      </c>
      <c r="F18" s="4" t="inlineStr">
        <is>
          <t xml:space="preserve"> </t>
        </is>
      </c>
      <c r="G18" s="4" t="inlineStr">
        <is>
          <t xml:space="preserve"> </t>
        </is>
      </c>
    </row>
    <row r="19">
      <c r="A19" s="4" t="inlineStr">
        <is>
          <t>Share-settled performance share unit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quisite service period (in years)</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row>
    <row r="22">
      <c r="A22" s="4" t="inlineStr">
        <is>
          <t>Share-settled performance share unit awards | February 22, 2022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out range (as a percent)</t>
        </is>
      </c>
      <c r="B24" s="9" t="n">
        <v>0.8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ettled performance share unit awards | February 22, 2022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out range (as a percent)</t>
        </is>
      </c>
      <c r="B27" s="4" t="inlineStr">
        <is>
          <t xml:space="preserve"> </t>
        </is>
      </c>
      <c r="C27" s="9" t="n">
        <v>0</v>
      </c>
      <c r="D27" s="4" t="inlineStr">
        <is>
          <t xml:space="preserve"> </t>
        </is>
      </c>
      <c r="E27" s="4" t="inlineStr">
        <is>
          <t xml:space="preserve"> </t>
        </is>
      </c>
      <c r="F27" s="4" t="inlineStr">
        <is>
          <t xml:space="preserve"> </t>
        </is>
      </c>
      <c r="G27" s="4" t="inlineStr">
        <is>
          <t xml:space="preserve"> </t>
        </is>
      </c>
    </row>
    <row r="28">
      <c r="A28" s="4" t="inlineStr">
        <is>
          <t>Share-settled performance share unit awards | February 22, 2022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out range (as a percent)</t>
        </is>
      </c>
      <c r="B30" s="4" t="inlineStr">
        <is>
          <t xml:space="preserve"> </t>
        </is>
      </c>
      <c r="C30" s="9" t="n">
        <v>2.25</v>
      </c>
      <c r="D30" s="4" t="inlineStr">
        <is>
          <t xml:space="preserve"> </t>
        </is>
      </c>
      <c r="E30" s="4" t="inlineStr">
        <is>
          <t xml:space="preserve"> </t>
        </is>
      </c>
      <c r="F30" s="4" t="inlineStr">
        <is>
          <t xml:space="preserve"> </t>
        </is>
      </c>
      <c r="G30" s="4" t="inlineStr">
        <is>
          <t xml:space="preserve"> </t>
        </is>
      </c>
    </row>
    <row r="31">
      <c r="A31" s="4" t="inlineStr">
        <is>
          <t>Cash-settled performance share unit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quisite service period (in years)</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Cash-settled performance share unit awards | 2024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out rate of market criteria awards (as a percent)</t>
        </is>
      </c>
      <c r="B36" s="4" t="inlineStr">
        <is>
          <t xml:space="preserve"> </t>
        </is>
      </c>
      <c r="C36" s="9" t="n">
        <v>0</v>
      </c>
      <c r="D36" s="4" t="inlineStr">
        <is>
          <t xml:space="preserve"> </t>
        </is>
      </c>
      <c r="E36" s="4" t="inlineStr">
        <is>
          <t xml:space="preserve"> </t>
        </is>
      </c>
      <c r="F36" s="4" t="inlineStr">
        <is>
          <t xml:space="preserve"> </t>
        </is>
      </c>
      <c r="G36" s="4" t="inlineStr">
        <is>
          <t xml:space="preserve"> </t>
        </is>
      </c>
    </row>
    <row r="37">
      <c r="A37" s="4" t="inlineStr">
        <is>
          <t>Payout rate of performance criteria awards (as a percent)</t>
        </is>
      </c>
      <c r="B37" s="4" t="inlineStr">
        <is>
          <t xml:space="preserve"> </t>
        </is>
      </c>
      <c r="C37" s="9" t="n">
        <v>0</v>
      </c>
      <c r="D37" s="4" t="inlineStr">
        <is>
          <t xml:space="preserve"> </t>
        </is>
      </c>
      <c r="E37" s="4" t="inlineStr">
        <is>
          <t xml:space="preserve"> </t>
        </is>
      </c>
      <c r="F37" s="4" t="inlineStr">
        <is>
          <t xml:space="preserve"> </t>
        </is>
      </c>
      <c r="G37" s="4" t="inlineStr">
        <is>
          <t xml:space="preserve"> </t>
        </is>
      </c>
    </row>
    <row r="38">
      <c r="A38" s="4" t="inlineStr">
        <is>
          <t>Cash-settled performance share unit awards | 2024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out rate of market criteria awards (as a percent)</t>
        </is>
      </c>
      <c r="B40" s="4" t="inlineStr">
        <is>
          <t xml:space="preserve"> </t>
        </is>
      </c>
      <c r="C40" s="9" t="n">
        <v>2.5</v>
      </c>
      <c r="D40" s="4" t="inlineStr">
        <is>
          <t xml:space="preserve"> </t>
        </is>
      </c>
      <c r="E40" s="4" t="inlineStr">
        <is>
          <t xml:space="preserve"> </t>
        </is>
      </c>
      <c r="F40" s="4" t="inlineStr">
        <is>
          <t xml:space="preserve"> </t>
        </is>
      </c>
      <c r="G40" s="4" t="inlineStr">
        <is>
          <t xml:space="preserve"> </t>
        </is>
      </c>
    </row>
    <row r="41">
      <c r="A41" s="4" t="inlineStr">
        <is>
          <t>Payout rate of performance criteria awards (as a percent)</t>
        </is>
      </c>
      <c r="B41" s="4" t="inlineStr">
        <is>
          <t xml:space="preserve"> </t>
        </is>
      </c>
      <c r="C41" s="9" t="n">
        <v>2</v>
      </c>
      <c r="D41" s="4" t="inlineStr">
        <is>
          <t xml:space="preserve"> </t>
        </is>
      </c>
      <c r="E41" s="4" t="inlineStr">
        <is>
          <t xml:space="preserve"> </t>
        </is>
      </c>
      <c r="F41" s="4" t="inlineStr">
        <is>
          <t xml:space="preserve"> </t>
        </is>
      </c>
      <c r="G41" s="4" t="inlineStr">
        <is>
          <t xml:space="preserve"> </t>
        </is>
      </c>
    </row>
    <row r="42">
      <c r="A42" s="4" t="inlineStr">
        <is>
          <t>Cash-settled performance share unit awards | March 09,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verall payout (as a percent)</t>
        </is>
      </c>
      <c r="B44" s="4" t="inlineStr">
        <is>
          <t xml:space="preserve"> </t>
        </is>
      </c>
      <c r="C44" s="10" t="n">
        <v>1.4583</v>
      </c>
      <c r="D44" s="4" t="inlineStr">
        <is>
          <t xml:space="preserve"> </t>
        </is>
      </c>
      <c r="E44" s="4" t="inlineStr">
        <is>
          <t xml:space="preserve"> </t>
        </is>
      </c>
      <c r="F44" s="4" t="inlineStr">
        <is>
          <t xml:space="preserve"> </t>
        </is>
      </c>
      <c r="G44" s="4" t="inlineStr">
        <is>
          <t xml:space="preserve"> </t>
        </is>
      </c>
    </row>
    <row r="45">
      <c r="A45" s="4" t="inlineStr">
        <is>
          <t>Settlement/payment, per share (in usd per share) | $ / shares</t>
        </is>
      </c>
      <c r="B45" s="4" t="inlineStr">
        <is>
          <t xml:space="preserve"> </t>
        </is>
      </c>
      <c r="C45" s="4" t="inlineStr">
        <is>
          <t xml:space="preserve"> </t>
        </is>
      </c>
      <c r="D45" s="4" t="inlineStr">
        <is>
          <t xml:space="preserve"> </t>
        </is>
      </c>
      <c r="E45" s="4" t="inlineStr">
        <is>
          <t xml:space="preserve"> </t>
        </is>
      </c>
      <c r="F45" s="8" t="n">
        <v>50.38</v>
      </c>
      <c r="G45" s="4" t="inlineStr">
        <is>
          <t xml:space="preserve"> </t>
        </is>
      </c>
    </row>
    <row r="46">
      <c r="A46" s="4" t="inlineStr">
        <is>
          <t>Cash-settled performance share unit awards | March 09, 2021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out rate of market criteria awards (as a percent)</t>
        </is>
      </c>
      <c r="B48" s="4" t="inlineStr">
        <is>
          <t xml:space="preserve"> </t>
        </is>
      </c>
      <c r="C48" s="9" t="n">
        <v>0</v>
      </c>
      <c r="D48" s="4" t="inlineStr">
        <is>
          <t xml:space="preserve"> </t>
        </is>
      </c>
      <c r="E48" s="4" t="inlineStr">
        <is>
          <t xml:space="preserve"> </t>
        </is>
      </c>
      <c r="F48" s="4" t="inlineStr">
        <is>
          <t xml:space="preserve"> </t>
        </is>
      </c>
      <c r="G48" s="4" t="inlineStr">
        <is>
          <t xml:space="preserve"> </t>
        </is>
      </c>
    </row>
    <row r="49">
      <c r="A49" s="4" t="inlineStr">
        <is>
          <t>Payout rate of performance criteria awards (as a percent)</t>
        </is>
      </c>
      <c r="B49" s="4" t="inlineStr">
        <is>
          <t xml:space="preserve"> </t>
        </is>
      </c>
      <c r="C49" s="9" t="n">
        <v>0</v>
      </c>
      <c r="D49" s="4" t="inlineStr">
        <is>
          <t xml:space="preserve"> </t>
        </is>
      </c>
      <c r="E49" s="4" t="inlineStr">
        <is>
          <t xml:space="preserve"> </t>
        </is>
      </c>
      <c r="F49" s="4" t="inlineStr">
        <is>
          <t xml:space="preserve"> </t>
        </is>
      </c>
      <c r="G49" s="4" t="inlineStr">
        <is>
          <t xml:space="preserve"> </t>
        </is>
      </c>
    </row>
    <row r="50">
      <c r="A50" s="4" t="inlineStr">
        <is>
          <t>Cash-settled performance share unit awards | March 09, 2021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ayout rate of market criteria awards (as a percent)</t>
        </is>
      </c>
      <c r="B52" s="4" t="inlineStr">
        <is>
          <t xml:space="preserve"> </t>
        </is>
      </c>
      <c r="C52" s="9" t="n">
        <v>2.5</v>
      </c>
      <c r="D52" s="4" t="inlineStr">
        <is>
          <t xml:space="preserve"> </t>
        </is>
      </c>
      <c r="E52" s="4" t="inlineStr">
        <is>
          <t xml:space="preserve"> </t>
        </is>
      </c>
      <c r="F52" s="4" t="inlineStr">
        <is>
          <t xml:space="preserve"> </t>
        </is>
      </c>
      <c r="G52" s="4" t="inlineStr">
        <is>
          <t xml:space="preserve"> </t>
        </is>
      </c>
    </row>
    <row r="53">
      <c r="A53" s="4" t="inlineStr">
        <is>
          <t>Payout rate of performance criteria awards (as a percent)</t>
        </is>
      </c>
      <c r="B53" s="4" t="inlineStr">
        <is>
          <t xml:space="preserve"> </t>
        </is>
      </c>
      <c r="C53" s="9" t="n">
        <v>2</v>
      </c>
      <c r="D53" s="4" t="inlineStr">
        <is>
          <t xml:space="preserve"> </t>
        </is>
      </c>
      <c r="E53" s="4" t="inlineStr">
        <is>
          <t xml:space="preserve"> </t>
        </is>
      </c>
      <c r="F53" s="4" t="inlineStr">
        <is>
          <t xml:space="preserve"> </t>
        </is>
      </c>
      <c r="G53" s="4" t="inlineStr">
        <is>
          <t xml:space="preserve"> </t>
        </is>
      </c>
    </row>
    <row r="54">
      <c r="A54" s="4" t="inlineStr">
        <is>
          <t>Cash-settled performance share unit awards | 2023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ayout rate of market criteria awards (as a percent)</t>
        </is>
      </c>
      <c r="B56" s="4" t="inlineStr">
        <is>
          <t xml:space="preserve"> </t>
        </is>
      </c>
      <c r="C56" s="9" t="n">
        <v>0</v>
      </c>
      <c r="D56" s="4" t="inlineStr">
        <is>
          <t xml:space="preserve"> </t>
        </is>
      </c>
      <c r="E56" s="4" t="inlineStr">
        <is>
          <t xml:space="preserve"> </t>
        </is>
      </c>
      <c r="F56" s="4" t="inlineStr">
        <is>
          <t xml:space="preserve"> </t>
        </is>
      </c>
      <c r="G56" s="4" t="inlineStr">
        <is>
          <t xml:space="preserve"> </t>
        </is>
      </c>
    </row>
    <row r="57">
      <c r="A57" s="4" t="inlineStr">
        <is>
          <t>Payout rate of performance criteria awards (as a percent)</t>
        </is>
      </c>
      <c r="B57" s="4" t="inlineStr">
        <is>
          <t xml:space="preserve"> </t>
        </is>
      </c>
      <c r="C57" s="9" t="n">
        <v>0</v>
      </c>
      <c r="D57" s="4" t="inlineStr">
        <is>
          <t xml:space="preserve"> </t>
        </is>
      </c>
      <c r="E57" s="4" t="inlineStr">
        <is>
          <t xml:space="preserve"> </t>
        </is>
      </c>
      <c r="F57" s="4" t="inlineStr">
        <is>
          <t xml:space="preserve"> </t>
        </is>
      </c>
      <c r="G57" s="4" t="inlineStr">
        <is>
          <t xml:space="preserve"> </t>
        </is>
      </c>
    </row>
    <row r="58">
      <c r="A58" s="4" t="inlineStr">
        <is>
          <t>Cash-settled performance share unit awards | 2023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ayout rate of market criteria awards (as a percent)</t>
        </is>
      </c>
      <c r="B60" s="4" t="inlineStr">
        <is>
          <t xml:space="preserve"> </t>
        </is>
      </c>
      <c r="C60" s="9" t="n">
        <v>2.5</v>
      </c>
      <c r="D60" s="4" t="inlineStr">
        <is>
          <t xml:space="preserve"> </t>
        </is>
      </c>
      <c r="E60" s="4" t="inlineStr">
        <is>
          <t xml:space="preserve"> </t>
        </is>
      </c>
      <c r="F60" s="4" t="inlineStr">
        <is>
          <t xml:space="preserve"> </t>
        </is>
      </c>
      <c r="G60" s="4" t="inlineStr">
        <is>
          <t xml:space="preserve"> </t>
        </is>
      </c>
    </row>
    <row r="61">
      <c r="A61" s="4" t="inlineStr">
        <is>
          <t>Payout rate of performance criteria awards (as a percent)</t>
        </is>
      </c>
      <c r="B61" s="4" t="inlineStr">
        <is>
          <t xml:space="preserve"> </t>
        </is>
      </c>
      <c r="C61" s="9" t="n">
        <v>2</v>
      </c>
      <c r="D61" s="4" t="inlineStr">
        <is>
          <t xml:space="preserve"> </t>
        </is>
      </c>
      <c r="E61" s="4" t="inlineStr">
        <is>
          <t xml:space="preserve"> </t>
        </is>
      </c>
      <c r="F61" s="4" t="inlineStr">
        <is>
          <t xml:space="preserve"> </t>
        </is>
      </c>
      <c r="G61" s="4" t="inlineStr">
        <is>
          <t xml:space="preserve"> </t>
        </is>
      </c>
    </row>
    <row r="62">
      <c r="A62" s="4" t="inlineStr">
        <is>
          <t>Equity-based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recognized equity and stock-based compensation expense | $</t>
        </is>
      </c>
      <c r="B64" s="4" t="inlineStr">
        <is>
          <t xml:space="preserve"> </t>
        </is>
      </c>
      <c r="C64" s="5" t="n">
        <v>3.2</v>
      </c>
      <c r="D64" s="4" t="inlineStr">
        <is>
          <t xml:space="preserve"> </t>
        </is>
      </c>
      <c r="E64" s="4" t="inlineStr">
        <is>
          <t xml:space="preserve"> </t>
        </is>
      </c>
      <c r="F64" s="4" t="inlineStr">
        <is>
          <t xml:space="preserve"> </t>
        </is>
      </c>
      <c r="G64" s="4" t="inlineStr">
        <is>
          <t xml:space="preserve"> </t>
        </is>
      </c>
    </row>
    <row r="65">
      <c r="A65" s="4" t="inlineStr">
        <is>
          <t>Weighted average period over which unrecognized equity and stock-based compensation expense is expected to be recognized (in years)</t>
        </is>
      </c>
      <c r="B65" s="4" t="inlineStr">
        <is>
          <t xml:space="preserve"> </t>
        </is>
      </c>
      <c r="C65" s="4" t="inlineStr">
        <is>
          <t>1 year 9 months 10 days</t>
        </is>
      </c>
      <c r="D65" s="4" t="inlineStr">
        <is>
          <t xml:space="preserve"> </t>
        </is>
      </c>
      <c r="E65" s="4" t="inlineStr">
        <is>
          <t xml:space="preserve"> </t>
        </is>
      </c>
      <c r="F65" s="4" t="inlineStr">
        <is>
          <t xml:space="preserve"> </t>
        </is>
      </c>
      <c r="G65" s="4" t="inlineStr">
        <is>
          <t xml:space="preserve"> </t>
        </is>
      </c>
    </row>
    <row r="66">
      <c r="A66" s="4" t="inlineStr">
        <is>
          <t>Phantom unit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atio of common stock for each phantom unit</t>
        </is>
      </c>
      <c r="B68" s="4" t="inlineStr">
        <is>
          <t xml:space="preserve"> </t>
        </is>
      </c>
      <c r="C68" s="6" t="n">
        <v>1</v>
      </c>
      <c r="D68" s="4" t="inlineStr">
        <is>
          <t xml:space="preserve"> </t>
        </is>
      </c>
      <c r="E68" s="4" t="inlineStr">
        <is>
          <t xml:space="preserve"> </t>
        </is>
      </c>
      <c r="F68" s="4" t="inlineStr">
        <is>
          <t xml:space="preserve"> </t>
        </is>
      </c>
      <c r="G68" s="4" t="inlineStr">
        <is>
          <t xml:space="preserve"> </t>
        </is>
      </c>
    </row>
    <row r="69">
      <c r="A69" s="4" t="inlineStr">
        <is>
          <t>Phantom unit awards | Tranche 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rights (as a percent)</t>
        </is>
      </c>
      <c r="B71" s="4" t="inlineStr">
        <is>
          <t xml:space="preserve"> </t>
        </is>
      </c>
      <c r="C71" s="9" t="n">
        <v>0.33</v>
      </c>
      <c r="D71" s="4" t="inlineStr">
        <is>
          <t xml:space="preserve"> </t>
        </is>
      </c>
      <c r="E71" s="4" t="inlineStr">
        <is>
          <t xml:space="preserve"> </t>
        </is>
      </c>
      <c r="F71" s="4" t="inlineStr">
        <is>
          <t xml:space="preserve"> </t>
        </is>
      </c>
      <c r="G71" s="4" t="inlineStr">
        <is>
          <t xml:space="preserve"> </t>
        </is>
      </c>
    </row>
    <row r="72">
      <c r="A72" s="4" t="inlineStr">
        <is>
          <t>Phantom unit awards | Tranche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rights (as a percent)</t>
        </is>
      </c>
      <c r="B74" s="4" t="inlineStr">
        <is>
          <t xml:space="preserve"> </t>
        </is>
      </c>
      <c r="C74" s="9" t="n">
        <v>0.33</v>
      </c>
      <c r="D74" s="4" t="inlineStr">
        <is>
          <t xml:space="preserve"> </t>
        </is>
      </c>
      <c r="E74" s="4" t="inlineStr">
        <is>
          <t xml:space="preserve"> </t>
        </is>
      </c>
      <c r="F74" s="4" t="inlineStr">
        <is>
          <t xml:space="preserve"> </t>
        </is>
      </c>
      <c r="G74" s="4" t="inlineStr">
        <is>
          <t xml:space="preserve"> </t>
        </is>
      </c>
    </row>
    <row r="75">
      <c r="A75" s="4" t="inlineStr">
        <is>
          <t>Phantom unit awards | Tranche 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Vesting rights (as a percent)</t>
        </is>
      </c>
      <c r="B77" s="4" t="inlineStr">
        <is>
          <t xml:space="preserve"> </t>
        </is>
      </c>
      <c r="C77" s="9" t="n">
        <v>0.34</v>
      </c>
      <c r="D77" s="4" t="inlineStr">
        <is>
          <t xml:space="preserve"> </t>
        </is>
      </c>
      <c r="E77" s="4" t="inlineStr">
        <is>
          <t xml:space="preserve"> </t>
        </is>
      </c>
      <c r="F77" s="4" t="inlineStr">
        <is>
          <t xml:space="preserve"> </t>
        </is>
      </c>
      <c r="G77" s="4" t="inlineStr">
        <is>
          <t xml:space="preserve"> </t>
        </is>
      </c>
    </row>
    <row r="78">
      <c r="A78" s="4" t="inlineStr">
        <is>
          <t>Equity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shares authorized (in shares) | shares</t>
        </is>
      </c>
      <c r="B80" s="4" t="inlineStr">
        <is>
          <t xml:space="preserve"> </t>
        </is>
      </c>
      <c r="C80" s="4" t="inlineStr">
        <is>
          <t xml:space="preserve"> </t>
        </is>
      </c>
      <c r="D80" s="6" t="n">
        <v>3332500</v>
      </c>
      <c r="E80" s="6" t="n">
        <v>2432500</v>
      </c>
      <c r="F80" s="4" t="inlineStr">
        <is>
          <t xml:space="preserve"> </t>
        </is>
      </c>
      <c r="G8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Compensation plans - Schedule of Activity for Equity Compensation Awards (Details) $ / shares in Units, shares in Thousands, $ in Millions</t>
        </is>
      </c>
      <c r="B1" s="2" t="inlineStr">
        <is>
          <t>12 Months Ended</t>
        </is>
      </c>
    </row>
    <row r="2">
      <c r="B2" s="2" t="inlineStr">
        <is>
          <t>Dec. 31, 2024 USD ($) $ / shares shares</t>
        </is>
      </c>
    </row>
    <row r="3">
      <c r="A3" s="4" t="inlineStr">
        <is>
          <t>Restricted stock awards</t>
        </is>
      </c>
      <c r="B3" s="4" t="inlineStr">
        <is>
          <t xml:space="preserve"> </t>
        </is>
      </c>
    </row>
    <row r="4">
      <c r="A4" s="3" t="inlineStr">
        <is>
          <t>Restricted Stock and Performance Shares Awards</t>
        </is>
      </c>
      <c r="B4" s="4" t="inlineStr">
        <is>
          <t xml:space="preserve"> </t>
        </is>
      </c>
    </row>
    <row r="5">
      <c r="A5" s="4" t="inlineStr">
        <is>
          <t>Outstanding, beginning balance (in shares) | shares</t>
        </is>
      </c>
      <c r="B5" s="6" t="n">
        <v>472</v>
      </c>
    </row>
    <row r="6">
      <c r="A6" s="4" t="inlineStr">
        <is>
          <t>Granted (in shares) | shares</t>
        </is>
      </c>
      <c r="B6" s="6" t="n">
        <v>484</v>
      </c>
    </row>
    <row r="7">
      <c r="A7" s="4" t="inlineStr">
        <is>
          <t>Forfeited (in shares) | shares</t>
        </is>
      </c>
      <c r="B7" s="6" t="n">
        <v>-51</v>
      </c>
    </row>
    <row r="8">
      <c r="A8" s="4" t="inlineStr">
        <is>
          <t>Vested (in shares) | shares</t>
        </is>
      </c>
      <c r="B8" s="6" t="n">
        <v>-240</v>
      </c>
    </row>
    <row r="9">
      <c r="A9" s="4" t="inlineStr">
        <is>
          <t>Outstanding, ending balance (in shares) | shares</t>
        </is>
      </c>
      <c r="B9" s="6" t="n">
        <v>665</v>
      </c>
    </row>
    <row r="10">
      <c r="A10" s="3" t="inlineStr">
        <is>
          <t>Weighted-average grant-date fair value (per share)</t>
        </is>
      </c>
      <c r="B10" s="4" t="inlineStr">
        <is>
          <t xml:space="preserve"> </t>
        </is>
      </c>
    </row>
    <row r="11">
      <c r="A11" s="4" t="inlineStr">
        <is>
          <t>Outstanding, beginning balance (in usd per share) | $ / shares</t>
        </is>
      </c>
      <c r="B11" s="8" t="n">
        <v>56.87</v>
      </c>
    </row>
    <row r="12">
      <c r="A12" s="4" t="inlineStr">
        <is>
          <t>Granted (in usd per share) | $ / shares</t>
        </is>
      </c>
      <c r="B12" s="11" t="n">
        <v>45.16</v>
      </c>
    </row>
    <row r="13">
      <c r="A13" s="4" t="inlineStr">
        <is>
          <t>Forfeited (in usd per share) | $ / shares</t>
        </is>
      </c>
      <c r="B13" s="11" t="n">
        <v>51.81</v>
      </c>
    </row>
    <row r="14">
      <c r="A14" s="4" t="inlineStr">
        <is>
          <t>Vested (in usd per share) | $ / shares</t>
        </is>
      </c>
      <c r="B14" s="11" t="n">
        <v>52.06</v>
      </c>
    </row>
    <row r="15">
      <c r="A15" s="4" t="inlineStr">
        <is>
          <t>Outstanding, ending balance (in usd per share) | $ / shares</t>
        </is>
      </c>
      <c r="B15" s="8" t="n">
        <v>50.47</v>
      </c>
    </row>
    <row r="16">
      <c r="A16" s="4" t="inlineStr">
        <is>
          <t>Intrinsic value of vested restricted stock awards | $</t>
        </is>
      </c>
      <c r="B16" s="5" t="n">
        <v>10.9</v>
      </c>
    </row>
    <row r="17">
      <c r="A17" s="4" t="inlineStr">
        <is>
          <t>Share-settled performance share unit awards</t>
        </is>
      </c>
      <c r="B17" s="4" t="inlineStr">
        <is>
          <t xml:space="preserve"> </t>
        </is>
      </c>
    </row>
    <row r="18">
      <c r="A18" s="3" t="inlineStr">
        <is>
          <t>Restricted Stock and Performance Shares Awards</t>
        </is>
      </c>
      <c r="B18" s="4" t="inlineStr">
        <is>
          <t xml:space="preserve"> </t>
        </is>
      </c>
    </row>
    <row r="19">
      <c r="A19" s="4" t="inlineStr">
        <is>
          <t>Outstanding, beginning balance (in shares) | shares</t>
        </is>
      </c>
      <c r="B19" s="6" t="n">
        <v>48</v>
      </c>
    </row>
    <row r="20">
      <c r="A20" s="4" t="inlineStr">
        <is>
          <t>Outstanding, ending balance (in shares) | shares</t>
        </is>
      </c>
      <c r="B20" s="6" t="n">
        <v>48</v>
      </c>
    </row>
    <row r="21">
      <c r="A21" s="3" t="inlineStr">
        <is>
          <t>Weighted-average grant-date fair value (per share)</t>
        </is>
      </c>
      <c r="B21" s="4" t="inlineStr">
        <is>
          <t xml:space="preserve"> </t>
        </is>
      </c>
    </row>
    <row r="22">
      <c r="A22" s="4" t="inlineStr">
        <is>
          <t>Outstanding, beginning balance (in usd per share) | $ / shares</t>
        </is>
      </c>
      <c r="B22" s="8" t="n">
        <v>89.76000000000001</v>
      </c>
    </row>
    <row r="23">
      <c r="A23" s="4" t="inlineStr">
        <is>
          <t>Outstanding, ending balance (in usd per share) | $ / shares</t>
        </is>
      </c>
      <c r="B23" s="8" t="n">
        <v>89.76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Vital Energy, Inc. ("Vital Energy" or the "Company"), together with its wholly-owned subsidiaries, is an independent energy company focused on the acquisition, exploration and development of oil and natural gas properties in the Permian Basin of West Texas. In these notes, the "Company" refers to Vital Energy and its subsidiaries collectively, unless the context indicates otherwise. All amounts, dollars and percentages presented in these consolidated financial statements and the related notes are rounded and, therefore, approxim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Equity-Based Liability Awards (Details) - $ / shares</t>
        </is>
      </c>
      <c r="B1" s="2" t="inlineStr">
        <is>
          <t>12 Months Ended</t>
        </is>
      </c>
    </row>
    <row r="2">
      <c r="B2" s="2" t="inlineStr">
        <is>
          <t>Dec. 31, 2024</t>
        </is>
      </c>
      <c r="C2" s="2" t="inlineStr">
        <is>
          <t>Mar. 08, 2024</t>
        </is>
      </c>
      <c r="D2" s="2" t="inlineStr">
        <is>
          <t>Mar. 0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Settlement/payment, per share (in usd per share)</t>
        </is>
      </c>
      <c r="B4" s="4" t="inlineStr">
        <is>
          <t xml:space="preserve"> </t>
        </is>
      </c>
      <c r="C4" s="4" t="inlineStr">
        <is>
          <t xml:space="preserve"> </t>
        </is>
      </c>
      <c r="D4" s="8" t="n">
        <v>50.81</v>
      </c>
    </row>
    <row r="5">
      <c r="A5" s="4" t="inlineStr">
        <is>
          <t>Cash-settled performance share unit awards</t>
        </is>
      </c>
      <c r="B5" s="4" t="inlineStr">
        <is>
          <t xml:space="preserve"> </t>
        </is>
      </c>
      <c r="C5" s="4" t="inlineStr">
        <is>
          <t xml:space="preserve"> </t>
        </is>
      </c>
      <c r="D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Outstanding, beginning balance (in shares)</t>
        </is>
      </c>
      <c r="B7" s="6" t="n">
        <v>158000</v>
      </c>
      <c r="C7" s="4" t="inlineStr">
        <is>
          <t xml:space="preserve"> </t>
        </is>
      </c>
      <c r="D7" s="4" t="inlineStr">
        <is>
          <t xml:space="preserve"> </t>
        </is>
      </c>
    </row>
    <row r="8">
      <c r="A8" s="4" t="inlineStr">
        <is>
          <t>Granted (in shares)</t>
        </is>
      </c>
      <c r="B8" s="6" t="n">
        <v>141000</v>
      </c>
      <c r="C8" s="4" t="inlineStr">
        <is>
          <t xml:space="preserve"> </t>
        </is>
      </c>
      <c r="D8" s="4" t="inlineStr">
        <is>
          <t xml:space="preserve"> </t>
        </is>
      </c>
    </row>
    <row r="9">
      <c r="A9" s="4" t="inlineStr">
        <is>
          <t>Forfeited (in shares)</t>
        </is>
      </c>
      <c r="B9" s="6" t="n">
        <v>-1000</v>
      </c>
      <c r="C9" s="4" t="inlineStr">
        <is>
          <t xml:space="preserve"> </t>
        </is>
      </c>
      <c r="D9" s="4" t="inlineStr">
        <is>
          <t xml:space="preserve"> </t>
        </is>
      </c>
    </row>
    <row r="10">
      <c r="A10" s="4" t="inlineStr">
        <is>
          <t>Vested (in shares)</t>
        </is>
      </c>
      <c r="B10" s="6" t="n">
        <v>-83000</v>
      </c>
      <c r="C10" s="4" t="inlineStr">
        <is>
          <t xml:space="preserve"> </t>
        </is>
      </c>
      <c r="D10" s="4" t="inlineStr">
        <is>
          <t xml:space="preserve"> </t>
        </is>
      </c>
    </row>
    <row r="11">
      <c r="A11" s="4" t="inlineStr">
        <is>
          <t>Outstanding, ending balance (in shares)</t>
        </is>
      </c>
      <c r="B11" s="6" t="n">
        <v>215000</v>
      </c>
      <c r="C11" s="4" t="inlineStr">
        <is>
          <t xml:space="preserve"> </t>
        </is>
      </c>
      <c r="D11" s="4" t="inlineStr">
        <is>
          <t xml:space="preserve"> </t>
        </is>
      </c>
    </row>
    <row r="12">
      <c r="A12" s="4" t="inlineStr">
        <is>
          <t>Cash-settled performance share unit awards | March 09, 2021</t>
        </is>
      </c>
      <c r="B12" s="4" t="inlineStr">
        <is>
          <t xml:space="preserve"> </t>
        </is>
      </c>
      <c r="C12" s="4" t="inlineStr">
        <is>
          <t xml:space="preserve"> </t>
        </is>
      </c>
      <c r="D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c r="C13" s="4" t="inlineStr">
        <is>
          <t xml:space="preserve"> </t>
        </is>
      </c>
      <c r="D13" s="4" t="inlineStr">
        <is>
          <t xml:space="preserve"> </t>
        </is>
      </c>
    </row>
    <row r="14">
      <c r="A14" s="4" t="inlineStr">
        <is>
          <t>Overall payout (as a percent)</t>
        </is>
      </c>
      <c r="B14" s="10" t="n">
        <v>1.4583</v>
      </c>
      <c r="C14" s="4" t="inlineStr">
        <is>
          <t xml:space="preserve"> </t>
        </is>
      </c>
      <c r="D14" s="4" t="inlineStr">
        <is>
          <t xml:space="preserve"> </t>
        </is>
      </c>
    </row>
    <row r="15">
      <c r="A15" s="4" t="inlineStr">
        <is>
          <t>Performance share conversion (in shares)</t>
        </is>
      </c>
      <c r="B15" s="6" t="n">
        <v>120297</v>
      </c>
      <c r="C15" s="4" t="inlineStr">
        <is>
          <t xml:space="preserve"> </t>
        </is>
      </c>
      <c r="D15" s="4" t="inlineStr">
        <is>
          <t xml:space="preserve"> </t>
        </is>
      </c>
    </row>
    <row r="16">
      <c r="A16" s="4" t="inlineStr">
        <is>
          <t>Settlement/payment, per share (in usd per share)</t>
        </is>
      </c>
      <c r="B16" s="4" t="inlineStr">
        <is>
          <t xml:space="preserve"> </t>
        </is>
      </c>
      <c r="C16" s="8" t="n">
        <v>50.38</v>
      </c>
      <c r="D16" s="4" t="inlineStr">
        <is>
          <t xml:space="preserve"> </t>
        </is>
      </c>
    </row>
    <row r="17">
      <c r="A17" s="4" t="inlineStr">
        <is>
          <t>Phantom unit award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Outstanding, beginning balance (in shares)</t>
        </is>
      </c>
      <c r="B19" s="6" t="n">
        <v>2000</v>
      </c>
      <c r="C19" s="4" t="inlineStr">
        <is>
          <t xml:space="preserve"> </t>
        </is>
      </c>
      <c r="D19" s="4" t="inlineStr">
        <is>
          <t xml:space="preserve"> </t>
        </is>
      </c>
    </row>
    <row r="20">
      <c r="A20" s="4" t="inlineStr">
        <is>
          <t>Granted (in shares)</t>
        </is>
      </c>
      <c r="B20" s="6" t="n">
        <v>0</v>
      </c>
      <c r="C20" s="4" t="inlineStr">
        <is>
          <t xml:space="preserve"> </t>
        </is>
      </c>
      <c r="D20" s="4" t="inlineStr">
        <is>
          <t xml:space="preserve"> </t>
        </is>
      </c>
    </row>
    <row r="21">
      <c r="A21" s="4" t="inlineStr">
        <is>
          <t>Forfeited (in shares)</t>
        </is>
      </c>
      <c r="B21" s="6" t="n">
        <v>0</v>
      </c>
      <c r="C21" s="4" t="inlineStr">
        <is>
          <t xml:space="preserve"> </t>
        </is>
      </c>
      <c r="D21" s="4" t="inlineStr">
        <is>
          <t xml:space="preserve"> </t>
        </is>
      </c>
    </row>
    <row r="22">
      <c r="A22" s="4" t="inlineStr">
        <is>
          <t>Vested (in shares)</t>
        </is>
      </c>
      <c r="B22" s="6" t="n">
        <v>-2000</v>
      </c>
      <c r="C22" s="4" t="inlineStr">
        <is>
          <t xml:space="preserve"> </t>
        </is>
      </c>
      <c r="D22" s="4" t="inlineStr">
        <is>
          <t xml:space="preserve"> </t>
        </is>
      </c>
    </row>
    <row r="23">
      <c r="A23" s="4" t="inlineStr">
        <is>
          <t>Outstanding, ending balance (in shares)</t>
        </is>
      </c>
      <c r="B23" s="6" t="n">
        <v>0</v>
      </c>
      <c r="C23" s="4" t="inlineStr">
        <is>
          <t xml:space="preserve"> </t>
        </is>
      </c>
      <c r="D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Compensation plans - Schedule of Valuation Assumptions for Fair Value of Performance Share and Unit Awards (Details)</t>
        </is>
      </c>
      <c r="B1" s="2" t="inlineStr">
        <is>
          <t>12 Months Ended</t>
        </is>
      </c>
    </row>
    <row r="2">
      <c r="B2" s="2" t="inlineStr">
        <is>
          <t>Dec. 31, 2024 $ / shares</t>
        </is>
      </c>
    </row>
    <row r="3">
      <c r="A3" s="4" t="inlineStr">
        <is>
          <t>Share-settled performance share unit awards | February 22, 2022</t>
        </is>
      </c>
      <c r="B3" s="4" t="inlineStr">
        <is>
          <t xml:space="preserve"> </t>
        </is>
      </c>
    </row>
    <row r="4">
      <c r="A4" s="3" t="inlineStr">
        <is>
          <t>Share-based Compensation Arrangement by Share-based Payment Award [Line Items]</t>
        </is>
      </c>
      <c r="B4" s="4" t="inlineStr">
        <is>
          <t xml:space="preserve"> </t>
        </is>
      </c>
    </row>
    <row r="5">
      <c r="A5" s="4" t="inlineStr">
        <is>
          <t>Remaining performance period (in years)</t>
        </is>
      </c>
      <c r="B5" s="4" t="inlineStr">
        <is>
          <t>2 years 10 months 9 days</t>
        </is>
      </c>
    </row>
    <row r="6">
      <c r="A6" s="4" t="inlineStr">
        <is>
          <t>Risk-free interest rate (as a percent)</t>
        </is>
      </c>
      <c r="B6" s="10" t="n">
        <v>0.0171</v>
      </c>
    </row>
    <row r="7">
      <c r="A7" s="4" t="inlineStr">
        <is>
          <t>Dividend yield (as a percent)</t>
        </is>
      </c>
      <c r="B7" s="9" t="n">
        <v>0</v>
      </c>
    </row>
    <row r="8">
      <c r="A8" s="4" t="inlineStr">
        <is>
          <t>Expected volatility (as a percent)</t>
        </is>
      </c>
      <c r="B8" s="10" t="n">
        <v>1.1925</v>
      </c>
    </row>
    <row r="9">
      <c r="A9" s="4" t="inlineStr">
        <is>
          <t>Expense per performance share or unit (in usd per share)</t>
        </is>
      </c>
      <c r="B9" s="8" t="n">
        <v>108.52</v>
      </c>
    </row>
    <row r="10">
      <c r="A10" s="4" t="inlineStr">
        <is>
          <t>Cash-settled performance share unit awards | February 15, 2023</t>
        </is>
      </c>
      <c r="B10" s="4" t="inlineStr">
        <is>
          <t xml:space="preserve"> </t>
        </is>
      </c>
    </row>
    <row r="11">
      <c r="A11" s="3" t="inlineStr">
        <is>
          <t>Share-based Compensation Arrangement by Share-based Payment Award [Line Items]</t>
        </is>
      </c>
      <c r="B11" s="4" t="inlineStr">
        <is>
          <t xml:space="preserve"> </t>
        </is>
      </c>
    </row>
    <row r="12">
      <c r="A12" s="4" t="inlineStr">
        <is>
          <t>Remaining performance period (in years)</t>
        </is>
      </c>
      <c r="B12" s="4" t="inlineStr">
        <is>
          <t>1 year</t>
        </is>
      </c>
    </row>
    <row r="13">
      <c r="A13" s="4" t="inlineStr">
        <is>
          <t>Risk-free interest rate (as a percent)</t>
        </is>
      </c>
      <c r="B13" s="10" t="n">
        <v>0.0417</v>
      </c>
    </row>
    <row r="14">
      <c r="A14" s="4" t="inlineStr">
        <is>
          <t>Dividend yield (as a percent)</t>
        </is>
      </c>
      <c r="B14" s="9" t="n">
        <v>0</v>
      </c>
    </row>
    <row r="15">
      <c r="A15" s="4" t="inlineStr">
        <is>
          <t>Expected volatility (as a percent)</t>
        </is>
      </c>
      <c r="B15" s="10" t="n">
        <v>0.4159</v>
      </c>
    </row>
    <row r="16">
      <c r="A16" s="4" t="inlineStr">
        <is>
          <t>Expense per performance share or unit (in usd per share)</t>
        </is>
      </c>
      <c r="B16" s="8" t="n">
        <v>24.6</v>
      </c>
    </row>
    <row r="17">
      <c r="A17" s="4" t="inlineStr">
        <is>
          <t>Cash-settled performance share unit awards | February 20, 2024</t>
        </is>
      </c>
      <c r="B17" s="4" t="inlineStr">
        <is>
          <t xml:space="preserve"> </t>
        </is>
      </c>
    </row>
    <row r="18">
      <c r="A18" s="3" t="inlineStr">
        <is>
          <t>Share-based Compensation Arrangement by Share-based Payment Award [Line Items]</t>
        </is>
      </c>
      <c r="B18" s="4" t="inlineStr">
        <is>
          <t xml:space="preserve"> </t>
        </is>
      </c>
    </row>
    <row r="19">
      <c r="A19" s="4" t="inlineStr">
        <is>
          <t>Remaining performance period (in years)</t>
        </is>
      </c>
      <c r="B19" s="4" t="inlineStr">
        <is>
          <t>2 years</t>
        </is>
      </c>
    </row>
    <row r="20">
      <c r="A20" s="4" t="inlineStr">
        <is>
          <t>Risk-free interest rate (as a percent)</t>
        </is>
      </c>
      <c r="B20" s="10" t="n">
        <v>0.0421</v>
      </c>
    </row>
    <row r="21">
      <c r="A21" s="4" t="inlineStr">
        <is>
          <t>Dividend yield (as a percent)</t>
        </is>
      </c>
      <c r="B21" s="9" t="n">
        <v>0</v>
      </c>
    </row>
    <row r="22">
      <c r="A22" s="4" t="inlineStr">
        <is>
          <t>Expected volatility (as a percent)</t>
        </is>
      </c>
      <c r="B22" s="10" t="n">
        <v>0.4582</v>
      </c>
    </row>
    <row r="23">
      <c r="A23" s="4" t="inlineStr">
        <is>
          <t>Expense per performance share or unit (in usd per share)</t>
        </is>
      </c>
      <c r="B23" s="8" t="n">
        <v>25.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Equity-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 net</t>
        </is>
      </c>
      <c r="B4" s="7" t="n">
        <v>16764</v>
      </c>
      <c r="C4" s="7" t="n">
        <v>14146</v>
      </c>
      <c r="D4" s="7" t="n">
        <v>10058</v>
      </c>
    </row>
    <row r="5">
      <c r="A5" s="4" t="inlineStr">
        <is>
          <t>Share-settl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quity-based compensation, gross</t>
        </is>
      </c>
      <c r="B7" s="6" t="n">
        <v>18336</v>
      </c>
      <c r="C7" s="6" t="n">
        <v>13969</v>
      </c>
      <c r="D7" s="6" t="n">
        <v>10186</v>
      </c>
    </row>
    <row r="8">
      <c r="A8" s="4" t="inlineStr">
        <is>
          <t>Less amounts capitalized</t>
        </is>
      </c>
      <c r="B8" s="6" t="n">
        <v>-3690</v>
      </c>
      <c r="C8" s="6" t="n">
        <v>-2975</v>
      </c>
      <c r="D8" s="6" t="n">
        <v>-1783</v>
      </c>
    </row>
    <row r="9">
      <c r="A9" s="4" t="inlineStr">
        <is>
          <t>Total equity-based compensation, net</t>
        </is>
      </c>
      <c r="B9" s="6" t="n">
        <v>14646</v>
      </c>
      <c r="C9" s="6" t="n">
        <v>10994</v>
      </c>
      <c r="D9" s="6" t="n">
        <v>8403</v>
      </c>
    </row>
    <row r="10">
      <c r="A10" s="4" t="inlineStr">
        <is>
          <t>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equity-based compensation, gross</t>
        </is>
      </c>
      <c r="B12" s="6" t="n">
        <v>16364</v>
      </c>
      <c r="C12" s="6" t="n">
        <v>12114</v>
      </c>
      <c r="D12" s="6" t="n">
        <v>8596</v>
      </c>
    </row>
    <row r="13">
      <c r="A13" s="4" t="inlineStr">
        <is>
          <t>Share-settled performance share unit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equity-based compensation, gross</t>
        </is>
      </c>
      <c r="B15" s="6" t="n">
        <v>1972</v>
      </c>
      <c r="C15" s="6" t="n">
        <v>1855</v>
      </c>
      <c r="D15" s="6" t="n">
        <v>1590</v>
      </c>
    </row>
    <row r="16">
      <c r="A16" s="4" t="inlineStr">
        <is>
          <t>Cash-settled</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equity-based compensation, gross</t>
        </is>
      </c>
      <c r="B18" s="6" t="n">
        <v>2136</v>
      </c>
      <c r="C18" s="6" t="n">
        <v>3202</v>
      </c>
      <c r="D18" s="6" t="n">
        <v>1927</v>
      </c>
    </row>
    <row r="19">
      <c r="A19" s="4" t="inlineStr">
        <is>
          <t>Less amounts capitalized</t>
        </is>
      </c>
      <c r="B19" s="6" t="n">
        <v>-18</v>
      </c>
      <c r="C19" s="6" t="n">
        <v>-50</v>
      </c>
      <c r="D19" s="6" t="n">
        <v>-272</v>
      </c>
    </row>
    <row r="20">
      <c r="A20" s="4" t="inlineStr">
        <is>
          <t>Total equity-based compensation, net</t>
        </is>
      </c>
      <c r="B20" s="6" t="n">
        <v>2118</v>
      </c>
      <c r="C20" s="6" t="n">
        <v>3152</v>
      </c>
      <c r="D20" s="6" t="n">
        <v>1655</v>
      </c>
    </row>
    <row r="21">
      <c r="A21" s="4" t="inlineStr">
        <is>
          <t>Phantom unit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equity-based compensation, gross</t>
        </is>
      </c>
      <c r="B23" s="6" t="n">
        <v>20</v>
      </c>
      <c r="C23" s="6" t="n">
        <v>270</v>
      </c>
      <c r="D23" s="6" t="n">
        <v>1186</v>
      </c>
    </row>
    <row r="24">
      <c r="A24" s="4" t="inlineStr">
        <is>
          <t>Cash-settled performance share unit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equity-based compensation, gross</t>
        </is>
      </c>
      <c r="B26" s="7" t="n">
        <v>2116</v>
      </c>
      <c r="C26" s="7" t="n">
        <v>2932</v>
      </c>
      <c r="D26" s="7" t="n">
        <v>74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t>
        </is>
      </c>
      <c r="B4" s="7" t="n">
        <v>-173521</v>
      </c>
      <c r="C4" s="7" t="n">
        <v>695078</v>
      </c>
      <c r="D4" s="7" t="n">
        <v>631512</v>
      </c>
    </row>
    <row r="5">
      <c r="A5" s="4" t="inlineStr">
        <is>
          <t>Less: Preferred stock dividends</t>
        </is>
      </c>
      <c r="B5" s="6" t="n">
        <v>-652</v>
      </c>
      <c r="C5" s="6" t="n">
        <v>-449</v>
      </c>
      <c r="D5" s="6" t="n">
        <v>0</v>
      </c>
    </row>
    <row r="6">
      <c r="A6" s="4" t="inlineStr">
        <is>
          <t>Net income (loss) available to common stockholders</t>
        </is>
      </c>
      <c r="B6" s="7" t="n">
        <v>-174173</v>
      </c>
      <c r="C6" s="7" t="n">
        <v>694629</v>
      </c>
      <c r="D6" s="7" t="n">
        <v>631512</v>
      </c>
    </row>
    <row r="7">
      <c r="A7" s="3" t="inlineStr">
        <is>
          <t>Weighted-average common shares outstanding:</t>
        </is>
      </c>
      <c r="B7" s="4" t="inlineStr">
        <is>
          <t xml:space="preserve"> </t>
        </is>
      </c>
      <c r="C7" s="4" t="inlineStr">
        <is>
          <t xml:space="preserve"> </t>
        </is>
      </c>
      <c r="D7" s="4" t="inlineStr">
        <is>
          <t xml:space="preserve"> </t>
        </is>
      </c>
    </row>
    <row r="8">
      <c r="A8" s="4" t="inlineStr">
        <is>
          <t>Basic (in shares)</t>
        </is>
      </c>
      <c r="B8" s="6" t="n">
        <v>36725</v>
      </c>
      <c r="C8" s="6" t="n">
        <v>20254</v>
      </c>
      <c r="D8" s="6" t="n">
        <v>16672</v>
      </c>
    </row>
    <row r="9">
      <c r="A9" s="4" t="inlineStr">
        <is>
          <t>Dilutive preferred stock (in shares)</t>
        </is>
      </c>
      <c r="B9" s="6" t="n">
        <v>0</v>
      </c>
      <c r="C9" s="6" t="n">
        <v>421</v>
      </c>
      <c r="D9" s="6" t="n">
        <v>0</v>
      </c>
    </row>
    <row r="10">
      <c r="A10" s="4" t="inlineStr">
        <is>
          <t>Diluted (in shares)</t>
        </is>
      </c>
      <c r="B10" s="6" t="n">
        <v>36725</v>
      </c>
      <c r="C10" s="6" t="n">
        <v>20783</v>
      </c>
      <c r="D10" s="6" t="n">
        <v>16867</v>
      </c>
    </row>
    <row r="11">
      <c r="A11" s="3" t="inlineStr">
        <is>
          <t>Net income (loss) per common share:</t>
        </is>
      </c>
      <c r="B11" s="4" t="inlineStr">
        <is>
          <t xml:space="preserve"> </t>
        </is>
      </c>
      <c r="C11" s="4" t="inlineStr">
        <is>
          <t xml:space="preserve"> </t>
        </is>
      </c>
      <c r="D11" s="4" t="inlineStr">
        <is>
          <t xml:space="preserve"> </t>
        </is>
      </c>
    </row>
    <row r="12">
      <c r="A12" s="4" t="inlineStr">
        <is>
          <t>Basic (in usd per share)</t>
        </is>
      </c>
      <c r="B12" s="8" t="n">
        <v>-4.74</v>
      </c>
      <c r="C12" s="8" t="n">
        <v>34.3</v>
      </c>
      <c r="D12" s="8" t="n">
        <v>37.88</v>
      </c>
    </row>
    <row r="13">
      <c r="A13" s="4" t="inlineStr">
        <is>
          <t>Diluted (in usd per share)</t>
        </is>
      </c>
      <c r="B13" s="8" t="n">
        <v>-4.74</v>
      </c>
      <c r="C13" s="8" t="n">
        <v>33.44</v>
      </c>
      <c r="D13" s="8" t="n">
        <v>37.44</v>
      </c>
    </row>
    <row r="14">
      <c r="A14" s="4" t="inlineStr">
        <is>
          <t>Dilutive non-vested restricted stock awards</t>
        </is>
      </c>
      <c r="B14" s="4" t="inlineStr">
        <is>
          <t xml:space="preserve"> </t>
        </is>
      </c>
      <c r="C14" s="4" t="inlineStr">
        <is>
          <t xml:space="preserve"> </t>
        </is>
      </c>
      <c r="D14" s="4" t="inlineStr">
        <is>
          <t xml:space="preserve"> </t>
        </is>
      </c>
    </row>
    <row r="15">
      <c r="A15" s="3" t="inlineStr">
        <is>
          <t>Weighted-average common shares outstanding:</t>
        </is>
      </c>
      <c r="B15" s="4" t="inlineStr">
        <is>
          <t xml:space="preserve"> </t>
        </is>
      </c>
      <c r="C15" s="4" t="inlineStr">
        <is>
          <t xml:space="preserve"> </t>
        </is>
      </c>
      <c r="D15" s="4" t="inlineStr">
        <is>
          <t xml:space="preserve"> </t>
        </is>
      </c>
    </row>
    <row r="16">
      <c r="A16" s="4" t="inlineStr">
        <is>
          <t>Diluted non-vested awards (in shares)</t>
        </is>
      </c>
      <c r="B16" s="6" t="n">
        <v>0</v>
      </c>
      <c r="C16" s="6" t="n">
        <v>106</v>
      </c>
      <c r="D16" s="6" t="n">
        <v>183</v>
      </c>
    </row>
    <row r="17">
      <c r="A17" s="3" t="inlineStr">
        <is>
          <t>Net income (loss) per common share:</t>
        </is>
      </c>
      <c r="B17" s="4" t="inlineStr">
        <is>
          <t xml:space="preserve"> </t>
        </is>
      </c>
      <c r="C17" s="4" t="inlineStr">
        <is>
          <t xml:space="preserve"> </t>
        </is>
      </c>
      <c r="D17" s="4" t="inlineStr">
        <is>
          <t xml:space="preserve"> </t>
        </is>
      </c>
    </row>
    <row r="18">
      <c r="A18" s="4" t="inlineStr">
        <is>
          <t>Non-vested restricted stock awards (in shares)</t>
        </is>
      </c>
      <c r="B18" s="6" t="n">
        <v>221</v>
      </c>
      <c r="C18" s="6" t="n">
        <v>254</v>
      </c>
      <c r="D18" s="6" t="n">
        <v>7</v>
      </c>
    </row>
    <row r="19">
      <c r="A19" s="4" t="inlineStr">
        <is>
          <t>Share-settled performance share unit awards</t>
        </is>
      </c>
      <c r="B19" s="4" t="inlineStr">
        <is>
          <t xml:space="preserve"> </t>
        </is>
      </c>
      <c r="C19" s="4" t="inlineStr">
        <is>
          <t xml:space="preserve"> </t>
        </is>
      </c>
      <c r="D19" s="4" t="inlineStr">
        <is>
          <t xml:space="preserve"> </t>
        </is>
      </c>
    </row>
    <row r="20">
      <c r="A20" s="3" t="inlineStr">
        <is>
          <t>Weighted-average common shares outstanding:</t>
        </is>
      </c>
      <c r="B20" s="4" t="inlineStr">
        <is>
          <t xml:space="preserve"> </t>
        </is>
      </c>
      <c r="C20" s="4" t="inlineStr">
        <is>
          <t xml:space="preserve"> </t>
        </is>
      </c>
      <c r="D20" s="4" t="inlineStr">
        <is>
          <t xml:space="preserve"> </t>
        </is>
      </c>
    </row>
    <row r="21">
      <c r="A21" s="4" t="inlineStr">
        <is>
          <t>Diluted non-vested awards (in shares)</t>
        </is>
      </c>
      <c r="B21" s="6" t="n">
        <v>0</v>
      </c>
      <c r="C21" s="6" t="n">
        <v>2</v>
      </c>
      <c r="D21" s="6" t="n">
        <v>12</v>
      </c>
    </row>
    <row r="22">
      <c r="A22" s="3" t="inlineStr">
        <is>
          <t>Net income (loss) per common share:</t>
        </is>
      </c>
      <c r="B22" s="4" t="inlineStr">
        <is>
          <t xml:space="preserve"> </t>
        </is>
      </c>
      <c r="C22" s="4" t="inlineStr">
        <is>
          <t xml:space="preserve"> </t>
        </is>
      </c>
      <c r="D22" s="4" t="inlineStr">
        <is>
          <t xml:space="preserve"> </t>
        </is>
      </c>
    </row>
    <row r="23">
      <c r="A23" s="4" t="inlineStr">
        <is>
          <t>Non-vested restricted stock awards (in shares)</t>
        </is>
      </c>
      <c r="B23" s="6" t="n">
        <v>16</v>
      </c>
      <c r="C23" s="6" t="n">
        <v>0</v>
      </c>
      <c r="D23" s="6" t="n">
        <v>19</v>
      </c>
    </row>
    <row r="24">
      <c r="A24" s="4" t="inlineStr">
        <is>
          <t>Preferred stock</t>
        </is>
      </c>
      <c r="B24" s="4" t="inlineStr">
        <is>
          <t xml:space="preserve"> </t>
        </is>
      </c>
      <c r="C24" s="4" t="inlineStr">
        <is>
          <t xml:space="preserve"> </t>
        </is>
      </c>
      <c r="D24" s="4" t="inlineStr">
        <is>
          <t xml:space="preserve"> </t>
        </is>
      </c>
    </row>
    <row r="25">
      <c r="A25" s="3" t="inlineStr">
        <is>
          <t>Net income (loss) per common share:</t>
        </is>
      </c>
      <c r="B25" s="4" t="inlineStr">
        <is>
          <t xml:space="preserve"> </t>
        </is>
      </c>
      <c r="C25" s="4" t="inlineStr">
        <is>
          <t xml:space="preserve"> </t>
        </is>
      </c>
      <c r="D25" s="4" t="inlineStr">
        <is>
          <t xml:space="preserve"> </t>
        </is>
      </c>
    </row>
    <row r="26">
      <c r="A26" s="4" t="inlineStr">
        <is>
          <t>Non-vested restricted stock awards (in shares)</t>
        </is>
      </c>
      <c r="B26" s="6" t="n">
        <v>581</v>
      </c>
      <c r="C26" s="6" t="n">
        <v>0</v>
      </c>
      <c r="D26"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22" customWidth="1" min="3" max="3"/>
    <col width="13" customWidth="1" min="4" max="4"/>
  </cols>
  <sheetData>
    <row r="1">
      <c r="A1" s="1" t="inlineStr">
        <is>
          <t>Derivatives - Narrative (Details) $ in Millions</t>
        </is>
      </c>
      <c r="B1" s="2" t="inlineStr">
        <is>
          <t>Dec. 31, 2024 USD ($) derivative</t>
        </is>
      </c>
      <c r="C1" s="2" t="inlineStr">
        <is>
          <t>Dec. 31, 2023 USD ($)</t>
        </is>
      </c>
      <c r="D1" s="2" t="inlineStr">
        <is>
          <t>May 07, 2021</t>
        </is>
      </c>
    </row>
    <row r="2">
      <c r="A2" s="3" t="inlineStr">
        <is>
          <t>Derivative [Line Items]</t>
        </is>
      </c>
      <c r="B2" s="4" t="inlineStr">
        <is>
          <t xml:space="preserve"> </t>
        </is>
      </c>
      <c r="C2" s="4" t="inlineStr">
        <is>
          <t xml:space="preserve"> </t>
        </is>
      </c>
      <c r="D2" s="4" t="inlineStr">
        <is>
          <t xml:space="preserve"> </t>
        </is>
      </c>
    </row>
    <row r="3">
      <c r="A3" s="4" t="inlineStr">
        <is>
          <t>Number of types of derivative instruments | derivative</t>
        </is>
      </c>
      <c r="B3" s="6" t="n">
        <v>2</v>
      </c>
      <c r="C3" s="4" t="inlineStr">
        <is>
          <t xml:space="preserve"> </t>
        </is>
      </c>
      <c r="D3" s="4" t="inlineStr">
        <is>
          <t xml:space="preserve"> </t>
        </is>
      </c>
    </row>
    <row r="4">
      <c r="A4" s="4" t="inlineStr">
        <is>
          <t>Disposal group, disposed of by sale, not discontinued operations | Sixth Street PSA</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Average working interest (as a percent)</t>
        </is>
      </c>
      <c r="B6" s="4" t="inlineStr">
        <is>
          <t xml:space="preserve"> </t>
        </is>
      </c>
      <c r="C6" s="4" t="inlineStr">
        <is>
          <t xml:space="preserve"> </t>
        </is>
      </c>
      <c r="D6" s="10" t="n">
        <v>0.375</v>
      </c>
    </row>
    <row r="7">
      <c r="A7" s="4" t="inlineStr">
        <is>
          <t>Balloon payment of additional cash contingent consideration</t>
        </is>
      </c>
      <c r="B7" s="7" t="n">
        <v>55</v>
      </c>
      <c r="C7" s="4" t="inlineStr">
        <is>
          <t xml:space="preserve"> </t>
        </is>
      </c>
      <c r="D7" s="4" t="inlineStr">
        <is>
          <t xml:space="preserve"> </t>
        </is>
      </c>
    </row>
    <row r="8">
      <c r="A8" s="4" t="inlineStr">
        <is>
          <t>Life-to-date contingent consideration payments received</t>
        </is>
      </c>
      <c r="B8" s="13" t="n">
        <v>4.3</v>
      </c>
      <c r="C8" s="4" t="inlineStr">
        <is>
          <t xml:space="preserve"> </t>
        </is>
      </c>
      <c r="D8" s="4" t="inlineStr">
        <is>
          <t xml:space="preserve"> </t>
        </is>
      </c>
    </row>
    <row r="9">
      <c r="A9" s="4" t="inlineStr">
        <is>
          <t>Notional amount of derivative</t>
        </is>
      </c>
      <c r="B9" s="13" t="n">
        <v>79.09999999999999</v>
      </c>
      <c r="C9" s="4" t="inlineStr">
        <is>
          <t xml:space="preserve"> </t>
        </is>
      </c>
      <c r="D9" s="4" t="inlineStr">
        <is>
          <t xml:space="preserve"> </t>
        </is>
      </c>
    </row>
    <row r="10">
      <c r="A10" s="4" t="inlineStr">
        <is>
          <t>Fair value of contingent consideration</t>
        </is>
      </c>
      <c r="B10" s="13" t="n">
        <v>16.3</v>
      </c>
      <c r="C10" s="5" t="n">
        <v>31.1</v>
      </c>
      <c r="D10" s="4" t="inlineStr">
        <is>
          <t xml:space="preserve"> </t>
        </is>
      </c>
    </row>
    <row r="11">
      <c r="A11" s="4" t="inlineStr">
        <is>
          <t>Maximum | Disposal group, disposed of by sale, not discontinued operations | Sixth Street PSA</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dditional cash contingent consideration</t>
        </is>
      </c>
      <c r="B13" s="13" t="n">
        <v>93.7</v>
      </c>
      <c r="C13" s="4" t="inlineStr">
        <is>
          <t xml:space="preserve"> </t>
        </is>
      </c>
      <c r="D13" s="4" t="inlineStr">
        <is>
          <t xml:space="preserve"> </t>
        </is>
      </c>
    </row>
    <row r="14">
      <c r="A14" s="4" t="inlineStr">
        <is>
          <t>Aggregate quarterly payments of additional cash contingent consideration</t>
        </is>
      </c>
      <c r="B14" s="5" t="n">
        <v>38.7</v>
      </c>
      <c r="C14" s="4" t="inlineStr">
        <is>
          <t xml:space="preserve"> </t>
        </is>
      </c>
      <c r="D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erivatives - Schedule of Gain (Loss) on Derivative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on derivatives, net</t>
        </is>
      </c>
      <c r="B4" s="7" t="n">
        <v>38140</v>
      </c>
      <c r="C4" s="7" t="n">
        <v>96230</v>
      </c>
      <c r="D4" s="7" t="n">
        <v>-298723</v>
      </c>
    </row>
    <row r="5">
      <c r="A5" s="4" t="inlineStr">
        <is>
          <t>Derivative, Gain (Loss), Statement of Income or Comprehensive Income [Extensible Enumeration]</t>
        </is>
      </c>
      <c r="B5" s="4" t="inlineStr">
        <is>
          <t>Nonoperating Income (Expense)</t>
        </is>
      </c>
      <c r="C5" s="4" t="inlineStr">
        <is>
          <t>Nonoperating Income (Expense)</t>
        </is>
      </c>
      <c r="D5" s="4" t="inlineStr">
        <is>
          <t>Nonoperating Income (Expense)</t>
        </is>
      </c>
    </row>
    <row r="6">
      <c r="A6" s="4" t="inlineStr">
        <is>
          <t>Commodity</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on derivatives, net</t>
        </is>
      </c>
      <c r="B8" s="7" t="n">
        <v>52931</v>
      </c>
      <c r="C8" s="7" t="n">
        <v>89951</v>
      </c>
      <c r="D8" s="7" t="n">
        <v>-291959</v>
      </c>
    </row>
    <row r="9">
      <c r="A9" s="4" t="inlineStr">
        <is>
          <t>Contingent consideration</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derivatives, net</t>
        </is>
      </c>
      <c r="B11" s="7" t="n">
        <v>-14791</v>
      </c>
      <c r="C11" s="7" t="n">
        <v>6279</v>
      </c>
      <c r="D11" s="7" t="n">
        <v>-67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s - Schedule of Open Positions and Derivatives in Place (Details) - Forecast - Swap - Derivatives not designated as hedges bbl in Thousands, MMBTU in Thousands</t>
        </is>
      </c>
      <c r="B1" s="2" t="inlineStr">
        <is>
          <t>12 Months Ended</t>
        </is>
      </c>
    </row>
    <row r="2">
      <c r="B2" s="2" t="inlineStr">
        <is>
          <t>Dec. 31, 2027 MMBTU $ / bbl $ / MMBTU bbl</t>
        </is>
      </c>
      <c r="C2" s="2" t="inlineStr">
        <is>
          <t>Dec. 31, 2026 MMBTU $ / MMBTU $ / bbl bbl</t>
        </is>
      </c>
      <c r="D2" s="2" t="inlineStr">
        <is>
          <t>Dec. 31, 2025 MMBTU $ / bbl $ / MMBTU bbl</t>
        </is>
      </c>
    </row>
    <row r="3">
      <c r="A3" s="4" t="inlineStr">
        <is>
          <t>WTI NYMEX | Oil ($/Bbl)</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Volume (Bbl) | bbl</t>
        </is>
      </c>
      <c r="B5" s="6" t="n">
        <v>0</v>
      </c>
      <c r="C5" s="6" t="n">
        <v>4005</v>
      </c>
      <c r="D5" s="6" t="n">
        <v>17433</v>
      </c>
    </row>
    <row r="6">
      <c r="A6" s="4" t="inlineStr">
        <is>
          <t>Weighted-average price ($/Bbl) | $ / bbl</t>
        </is>
      </c>
      <c r="B6" s="6" t="n">
        <v>0</v>
      </c>
      <c r="C6" s="11" t="n">
        <v>71.42</v>
      </c>
      <c r="D6" s="11" t="n">
        <v>74.75</v>
      </c>
    </row>
    <row r="7">
      <c r="A7" s="4" t="inlineStr">
        <is>
          <t>WTI NYMEX | Outstanding at End of Period | Oil ($/Bbl)</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Volume (Bbl) | bbl</t>
        </is>
      </c>
      <c r="B9" s="6" t="n">
        <v>0</v>
      </c>
      <c r="C9" s="6" t="n">
        <v>4005</v>
      </c>
      <c r="D9" s="6" t="n">
        <v>16074</v>
      </c>
    </row>
    <row r="10">
      <c r="A10" s="4" t="inlineStr">
        <is>
          <t>Weighted-average price ($/Bbl) | $ / bbl</t>
        </is>
      </c>
      <c r="B10" s="6" t="n">
        <v>0</v>
      </c>
      <c r="C10" s="11" t="n">
        <v>71.42</v>
      </c>
      <c r="D10" s="11" t="n">
        <v>74.79000000000001</v>
      </c>
    </row>
    <row r="11">
      <c r="A11" s="4" t="inlineStr">
        <is>
          <t>Waha Inside FERC | Natural gas (MMcf)</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Weighted-average price ($/Bbl) | $ / MMBTU</t>
        </is>
      </c>
      <c r="B13" s="11" t="n">
        <v>2.7</v>
      </c>
      <c r="C13" s="11" t="n">
        <v>2.43</v>
      </c>
      <c r="D13" s="11" t="n">
        <v>2.31</v>
      </c>
    </row>
    <row r="14">
      <c r="A14" s="4" t="inlineStr">
        <is>
          <t>Volume (MMBtu) | MMBTU</t>
        </is>
      </c>
      <c r="B14" s="6" t="n">
        <v>43800</v>
      </c>
      <c r="C14" s="6" t="n">
        <v>44530</v>
      </c>
      <c r="D14" s="6" t="n">
        <v>42705</v>
      </c>
    </row>
    <row r="15">
      <c r="A15" s="4" t="inlineStr">
        <is>
          <t>Waha Inside FERC | Outstanding at End of Period | Natural gas (MMcf)</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Weighted-average price ($/Bbl) | $ / MMBTU</t>
        </is>
      </c>
      <c r="B17" s="11" t="n">
        <v>2.7</v>
      </c>
      <c r="C17" s="11" t="n">
        <v>2.43</v>
      </c>
      <c r="D17" s="11" t="n">
        <v>2.31</v>
      </c>
    </row>
    <row r="18">
      <c r="A18" s="4" t="inlineStr">
        <is>
          <t>Volume (MMBtu) | MMBTU</t>
        </is>
      </c>
      <c r="B18" s="6" t="n">
        <v>43800</v>
      </c>
      <c r="C18" s="6" t="n">
        <v>44530</v>
      </c>
      <c r="D18" s="6" t="n">
        <v>4270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gross fair value</t>
        </is>
      </c>
      <c r="B3" s="7" t="n">
        <v>130224</v>
      </c>
      <c r="C3" s="7" t="n">
        <v>150407</v>
      </c>
    </row>
    <row r="4">
      <c r="A4" s="4" t="inlineStr">
        <is>
          <t>Net fair value presented on the consolidated balance sheets</t>
        </is>
      </c>
      <c r="B4" s="6" t="n">
        <v>101474</v>
      </c>
      <c r="C4" s="6" t="n">
        <v>99336</v>
      </c>
    </row>
    <row r="5">
      <c r="A5" s="4" t="inlineStr">
        <is>
          <t>Net fair value presented on the consolidated balance sheets</t>
        </is>
      </c>
      <c r="B5" s="6" t="n">
        <v>34564</v>
      </c>
      <c r="C5" s="6" t="n">
        <v>51071</v>
      </c>
    </row>
    <row r="6">
      <c r="A6" s="3" t="inlineStr">
        <is>
          <t>Liabilities:</t>
        </is>
      </c>
      <c r="B6" s="4" t="inlineStr">
        <is>
          <t xml:space="preserve"> </t>
        </is>
      </c>
      <c r="C6" s="4" t="inlineStr">
        <is>
          <t xml:space="preserve"> </t>
        </is>
      </c>
    </row>
    <row r="7">
      <c r="A7" s="4" t="inlineStr">
        <is>
          <t>Net fair value presented on the consolidated balance sheets</t>
        </is>
      </c>
      <c r="B7" s="6" t="n">
        <v>-5814</v>
      </c>
      <c r="C7" s="6" t="n">
        <v>0</v>
      </c>
    </row>
    <row r="8">
      <c r="A8" s="4" t="inlineStr">
        <is>
          <t>Amounts offset</t>
        </is>
      </c>
      <c r="B8" s="6" t="n">
        <v>0</v>
      </c>
      <c r="C8" s="6" t="n">
        <v>0</v>
      </c>
    </row>
    <row r="9">
      <c r="A9" s="4" t="inlineStr">
        <is>
          <t>Net derivative asset positions</t>
        </is>
      </c>
      <c r="B9" s="6" t="n">
        <v>130224</v>
      </c>
      <c r="C9" s="6" t="n">
        <v>150407</v>
      </c>
    </row>
    <row r="10">
      <c r="A10" s="4" t="inlineStr">
        <is>
          <t>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et derivative asset positions</t>
        </is>
      </c>
      <c r="B12" s="6" t="n">
        <v>0</v>
      </c>
      <c r="C12" s="6" t="n">
        <v>0</v>
      </c>
    </row>
    <row r="13">
      <c r="A13" s="4" t="inlineStr">
        <is>
          <t>Level 2</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Net derivative asset positions</t>
        </is>
      </c>
      <c r="B15" s="6" t="n">
        <v>113909</v>
      </c>
      <c r="C15" s="6" t="n">
        <v>119301</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et derivative asset positions</t>
        </is>
      </c>
      <c r="B18" s="6" t="n">
        <v>16315</v>
      </c>
      <c r="C18" s="6" t="n">
        <v>31106</v>
      </c>
    </row>
    <row r="19">
      <c r="A19" s="4" t="inlineStr">
        <is>
          <t>Commodity derivativ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Net fair value presented on the consolidated balance sheets</t>
        </is>
      </c>
      <c r="B21" s="6" t="n">
        <v>101463</v>
      </c>
      <c r="C21" s="6" t="n">
        <v>97035</v>
      </c>
    </row>
    <row r="22">
      <c r="A22" s="4" t="inlineStr">
        <is>
          <t>Net fair value presented on the consolidated balance sheets</t>
        </is>
      </c>
      <c r="B22" s="6" t="n">
        <v>18260</v>
      </c>
      <c r="C22" s="6" t="n">
        <v>22266</v>
      </c>
    </row>
    <row r="23">
      <c r="A23" s="3" t="inlineStr">
        <is>
          <t>Liabilities:</t>
        </is>
      </c>
      <c r="B23" s="4" t="inlineStr">
        <is>
          <t xml:space="preserve"> </t>
        </is>
      </c>
      <c r="C23" s="4" t="inlineStr">
        <is>
          <t xml:space="preserve"> </t>
        </is>
      </c>
    </row>
    <row r="24">
      <c r="A24" s="4" t="inlineStr">
        <is>
          <t>Net fair value presented on the consolidated balance sheets</t>
        </is>
      </c>
      <c r="B24" s="6" t="n">
        <v>0</v>
      </c>
      <c r="C24" s="6" t="n">
        <v>0</v>
      </c>
    </row>
    <row r="25">
      <c r="A25" s="4" t="inlineStr">
        <is>
          <t>Net fair value presented on the consolidated balance sheets</t>
        </is>
      </c>
      <c r="B25" s="6" t="n">
        <v>-5814</v>
      </c>
      <c r="C25" s="4" t="inlineStr">
        <is>
          <t xml:space="preserve"> </t>
        </is>
      </c>
    </row>
    <row r="26">
      <c r="A26" s="4" t="inlineStr">
        <is>
          <t>Contingent Consideration</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Net fair value presented on the consolidated balance sheets</t>
        </is>
      </c>
      <c r="B28" s="6" t="n">
        <v>11</v>
      </c>
      <c r="C28" s="6" t="n">
        <v>2301</v>
      </c>
    </row>
    <row r="29">
      <c r="A29" s="4" t="inlineStr">
        <is>
          <t>Net fair value presented on the consolidated balance sheets</t>
        </is>
      </c>
      <c r="B29" s="6" t="n">
        <v>16304</v>
      </c>
      <c r="C29" s="6" t="n">
        <v>28805</v>
      </c>
    </row>
    <row r="30">
      <c r="A30" s="4" t="inlineStr">
        <is>
          <t>Current Assets | Commodity 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gross fair value</t>
        </is>
      </c>
      <c r="B32" s="6" t="n">
        <v>98825</v>
      </c>
      <c r="C32" s="6" t="n">
        <v>106067</v>
      </c>
    </row>
    <row r="33">
      <c r="A33" s="4" t="inlineStr">
        <is>
          <t>Amounts offset</t>
        </is>
      </c>
      <c r="B33" s="6" t="n">
        <v>2638</v>
      </c>
      <c r="C33" s="4" t="inlineStr">
        <is>
          <t xml:space="preserve"> </t>
        </is>
      </c>
    </row>
    <row r="34">
      <c r="A34" s="4" t="inlineStr">
        <is>
          <t>Amounts offset</t>
        </is>
      </c>
      <c r="B34" s="4" t="inlineStr">
        <is>
          <t xml:space="preserve"> </t>
        </is>
      </c>
      <c r="C34" s="6" t="n">
        <v>-9032</v>
      </c>
    </row>
    <row r="35">
      <c r="A35" s="4" t="inlineStr">
        <is>
          <t>Current Assets | Commodity derivative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gross fair value</t>
        </is>
      </c>
      <c r="B37" s="6" t="n">
        <v>0</v>
      </c>
      <c r="C37" s="6" t="n">
        <v>0</v>
      </c>
    </row>
    <row r="38">
      <c r="A38" s="4" t="inlineStr">
        <is>
          <t>Current Assets | Commodity derivative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gross fair value</t>
        </is>
      </c>
      <c r="B40" s="6" t="n">
        <v>98825</v>
      </c>
      <c r="C40" s="6" t="n">
        <v>106067</v>
      </c>
    </row>
    <row r="41">
      <c r="A41" s="4" t="inlineStr">
        <is>
          <t>Current Assets | Commodity derivative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gross fair value</t>
        </is>
      </c>
      <c r="B43" s="6" t="n">
        <v>0</v>
      </c>
      <c r="C43" s="6" t="n">
        <v>0</v>
      </c>
    </row>
    <row r="44">
      <c r="A44" s="4" t="inlineStr">
        <is>
          <t>Current Assets | Contingent Consideration</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gross fair value</t>
        </is>
      </c>
      <c r="B46" s="6" t="n">
        <v>11</v>
      </c>
      <c r="C46" s="6" t="n">
        <v>2301</v>
      </c>
    </row>
    <row r="47">
      <c r="A47" s="4" t="inlineStr">
        <is>
          <t>Amounts offset</t>
        </is>
      </c>
      <c r="B47" s="6" t="n">
        <v>0</v>
      </c>
      <c r="C47" s="6" t="n">
        <v>0</v>
      </c>
    </row>
    <row r="48">
      <c r="A48" s="4" t="inlineStr">
        <is>
          <t>Current Assets | Contingent Consideration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gross fair value</t>
        </is>
      </c>
      <c r="B50" s="6" t="n">
        <v>0</v>
      </c>
      <c r="C50" s="6" t="n">
        <v>0</v>
      </c>
    </row>
    <row r="51">
      <c r="A51" s="4" t="inlineStr">
        <is>
          <t>Current Assets | Contingent Consideration |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gross fair value</t>
        </is>
      </c>
      <c r="B53" s="6" t="n">
        <v>0</v>
      </c>
      <c r="C53" s="6" t="n">
        <v>0</v>
      </c>
    </row>
    <row r="54">
      <c r="A54" s="4" t="inlineStr">
        <is>
          <t>Current Assets | Contingent Consideration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gross fair value</t>
        </is>
      </c>
      <c r="B56" s="6" t="n">
        <v>11</v>
      </c>
      <c r="C56" s="6" t="n">
        <v>2301</v>
      </c>
    </row>
    <row r="57">
      <c r="A57" s="4" t="inlineStr">
        <is>
          <t>Noncurrent Assets | Commodity derivativ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gross fair value</t>
        </is>
      </c>
      <c r="B59" s="6" t="n">
        <v>28126</v>
      </c>
      <c r="C59" s="6" t="n">
        <v>22266</v>
      </c>
    </row>
    <row r="60">
      <c r="A60" s="4" t="inlineStr">
        <is>
          <t>Amounts offset</t>
        </is>
      </c>
      <c r="B60" s="6" t="n">
        <v>-9866</v>
      </c>
      <c r="C60" s="6" t="n">
        <v>0</v>
      </c>
    </row>
    <row r="61">
      <c r="A61" s="4" t="inlineStr">
        <is>
          <t>Noncurrent Assets | Commodity derivatives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gross fair value</t>
        </is>
      </c>
      <c r="B63" s="6" t="n">
        <v>0</v>
      </c>
      <c r="C63" s="6" t="n">
        <v>0</v>
      </c>
    </row>
    <row r="64">
      <c r="A64" s="4" t="inlineStr">
        <is>
          <t>Noncurrent Assets | Commodity derivatives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gross fair value</t>
        </is>
      </c>
      <c r="B66" s="6" t="n">
        <v>28126</v>
      </c>
      <c r="C66" s="6" t="n">
        <v>22266</v>
      </c>
    </row>
    <row r="67">
      <c r="A67" s="4" t="inlineStr">
        <is>
          <t>Noncurrent Assets | Commodity derivatives |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gross fair value</t>
        </is>
      </c>
      <c r="B69" s="6" t="n">
        <v>0</v>
      </c>
      <c r="C69" s="6" t="n">
        <v>0</v>
      </c>
    </row>
    <row r="70">
      <c r="A70" s="4" t="inlineStr">
        <is>
          <t>Noncurrent Assets | Contingent Consideration</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gross fair value</t>
        </is>
      </c>
      <c r="B72" s="6" t="n">
        <v>16304</v>
      </c>
      <c r="C72" s="6" t="n">
        <v>28805</v>
      </c>
    </row>
    <row r="73">
      <c r="A73" s="4" t="inlineStr">
        <is>
          <t>Amounts offset</t>
        </is>
      </c>
      <c r="B73" s="6" t="n">
        <v>0</v>
      </c>
      <c r="C73" s="6" t="n">
        <v>0</v>
      </c>
    </row>
    <row r="74">
      <c r="A74" s="4" t="inlineStr">
        <is>
          <t>Noncurrent Assets | Contingent Consideration | Level 1</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gross fair value</t>
        </is>
      </c>
      <c r="B76" s="6" t="n">
        <v>0</v>
      </c>
      <c r="C76" s="6" t="n">
        <v>0</v>
      </c>
    </row>
    <row r="77">
      <c r="A77" s="4" t="inlineStr">
        <is>
          <t>Noncurrent Assets | Contingent Consideration |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gross fair value</t>
        </is>
      </c>
      <c r="B79" s="6" t="n">
        <v>0</v>
      </c>
      <c r="C79" s="6" t="n">
        <v>0</v>
      </c>
    </row>
    <row r="80">
      <c r="A80" s="4" t="inlineStr">
        <is>
          <t>Noncurrent Assets | Contingent Consideration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gross fair value</t>
        </is>
      </c>
      <c r="B82" s="6" t="n">
        <v>16304</v>
      </c>
      <c r="C82" s="6" t="n">
        <v>28805</v>
      </c>
    </row>
    <row r="83">
      <c r="A83" s="4" t="inlineStr">
        <is>
          <t>Current Liabilities | Commodity derivative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Total gross fair value</t>
        </is>
      </c>
      <c r="B85" s="4" t="inlineStr">
        <is>
          <t xml:space="preserve"> </t>
        </is>
      </c>
      <c r="C85" s="6" t="n">
        <v>-9032</v>
      </c>
    </row>
    <row r="86">
      <c r="A86" s="4" t="inlineStr">
        <is>
          <t>Total gross value, current</t>
        </is>
      </c>
      <c r="B86" s="6" t="n">
        <v>2638</v>
      </c>
      <c r="C86" s="4" t="inlineStr">
        <is>
          <t xml:space="preserve"> </t>
        </is>
      </c>
    </row>
    <row r="87">
      <c r="A87" s="4" t="inlineStr">
        <is>
          <t>Amounts offset</t>
        </is>
      </c>
      <c r="B87" s="6" t="n">
        <v>-2638</v>
      </c>
      <c r="C87" s="6" t="n">
        <v>9032</v>
      </c>
    </row>
    <row r="88">
      <c r="A88" s="4" t="inlineStr">
        <is>
          <t>Current Liabilities | Commodity derivatives | Level 1</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Total gross fair value</t>
        </is>
      </c>
      <c r="B90" s="4" t="inlineStr">
        <is>
          <t xml:space="preserve"> </t>
        </is>
      </c>
      <c r="C90" s="6" t="n">
        <v>0</v>
      </c>
    </row>
    <row r="91">
      <c r="A91" s="4" t="inlineStr">
        <is>
          <t>Total gross value, current</t>
        </is>
      </c>
      <c r="B91" s="6" t="n">
        <v>0</v>
      </c>
      <c r="C91" s="4" t="inlineStr">
        <is>
          <t xml:space="preserve"> </t>
        </is>
      </c>
    </row>
    <row r="92">
      <c r="A92" s="4" t="inlineStr">
        <is>
          <t>Current Liabilities | Commodity derivatives | Level 2</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Total gross fair value</t>
        </is>
      </c>
      <c r="B94" s="4" t="inlineStr">
        <is>
          <t xml:space="preserve"> </t>
        </is>
      </c>
      <c r="C94" s="6" t="n">
        <v>-9032</v>
      </c>
    </row>
    <row r="95">
      <c r="A95" s="4" t="inlineStr">
        <is>
          <t>Total gross value, current</t>
        </is>
      </c>
      <c r="B95" s="6" t="n">
        <v>2638</v>
      </c>
      <c r="C95" s="4" t="inlineStr">
        <is>
          <t xml:space="preserve"> </t>
        </is>
      </c>
    </row>
    <row r="96">
      <c r="A96" s="4" t="inlineStr">
        <is>
          <t>Current Liabilities | Commodity derivatives | Level 3</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Total gross fair value</t>
        </is>
      </c>
      <c r="B98" s="4" t="inlineStr">
        <is>
          <t xml:space="preserve"> </t>
        </is>
      </c>
      <c r="C98" s="7" t="n">
        <v>0</v>
      </c>
    </row>
    <row r="99">
      <c r="A99" s="4" t="inlineStr">
        <is>
          <t>Total gross value, current</t>
        </is>
      </c>
      <c r="B99" s="6" t="n">
        <v>0</v>
      </c>
      <c r="C99" s="4" t="inlineStr">
        <is>
          <t xml:space="preserve"> </t>
        </is>
      </c>
    </row>
    <row r="100">
      <c r="A100" s="4" t="inlineStr">
        <is>
          <t>Noncurrent Liabilities | Commodity derivatives</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Total gross value, noncurrent</t>
        </is>
      </c>
      <c r="B102" s="6" t="n">
        <v>-15680</v>
      </c>
      <c r="C102" s="4" t="inlineStr">
        <is>
          <t xml:space="preserve"> </t>
        </is>
      </c>
    </row>
    <row r="103">
      <c r="A103" s="4" t="inlineStr">
        <is>
          <t>Amounts offset</t>
        </is>
      </c>
      <c r="B103" s="6" t="n">
        <v>9866</v>
      </c>
      <c r="C103" s="4" t="inlineStr">
        <is>
          <t xml:space="preserve"> </t>
        </is>
      </c>
    </row>
    <row r="104">
      <c r="A104" s="4" t="inlineStr">
        <is>
          <t>Noncurrent Liabilities | Commodity derivatives | Level 1</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Total gross value, noncurrent</t>
        </is>
      </c>
      <c r="B106" s="6" t="n">
        <v>0</v>
      </c>
      <c r="C106" s="4" t="inlineStr">
        <is>
          <t xml:space="preserve"> </t>
        </is>
      </c>
    </row>
    <row r="107">
      <c r="A107" s="4" t="inlineStr">
        <is>
          <t>Noncurrent Liabilities | Commodity derivatives | Level 2</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Total gross value, noncurrent</t>
        </is>
      </c>
      <c r="B109" s="6" t="n">
        <v>-15680</v>
      </c>
      <c r="C109" s="4" t="inlineStr">
        <is>
          <t xml:space="preserve"> </t>
        </is>
      </c>
    </row>
    <row r="110">
      <c r="A110" s="4" t="inlineStr">
        <is>
          <t>Noncurrent Liabilities | Commodity derivatives | Level 3</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Total gross value, noncurrent</t>
        </is>
      </c>
      <c r="B112" s="7" t="n">
        <v>0</v>
      </c>
      <c r="C1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Changes in Contingent Consideration (Details) - Contingent Consideration Derivative - Level 3 - USD ($) $ in Thousands</t>
        </is>
      </c>
      <c r="B1" s="2" t="inlineStr">
        <is>
          <t>12 Months Ended</t>
        </is>
      </c>
    </row>
    <row r="2">
      <c r="B2" s="2" t="inlineStr">
        <is>
          <t>Dec. 31, 2024</t>
        </is>
      </c>
      <c r="C2" s="2" t="inlineStr">
        <is>
          <t>Dec. 31, 2023</t>
        </is>
      </c>
      <c r="D2" s="2" t="inlineStr">
        <is>
          <t>Dec. 31, 2022</t>
        </is>
      </c>
    </row>
    <row r="3">
      <c r="A3" s="3" t="inlineStr">
        <is>
          <t>Change in Amount of Contingent Consideration, Liability [Roll Forward]</t>
        </is>
      </c>
      <c r="B3" s="4" t="inlineStr">
        <is>
          <t xml:space="preserve"> </t>
        </is>
      </c>
      <c r="C3" s="4" t="inlineStr">
        <is>
          <t xml:space="preserve"> </t>
        </is>
      </c>
      <c r="D3" s="4" t="inlineStr">
        <is>
          <t xml:space="preserve"> </t>
        </is>
      </c>
    </row>
    <row r="4">
      <c r="A4" s="4" t="inlineStr">
        <is>
          <t>Balance of Level 3 at beginning of year</t>
        </is>
      </c>
      <c r="B4" s="7" t="n">
        <v>31106</v>
      </c>
      <c r="C4" s="7" t="n">
        <v>26640</v>
      </c>
      <c r="D4" s="7" t="n">
        <v>35861</v>
      </c>
    </row>
    <row r="5">
      <c r="A5" s="4" t="inlineStr">
        <is>
          <t>Change in Sixth Street Contingent Consideration fair value</t>
        </is>
      </c>
      <c r="B5" s="6" t="n">
        <v>-14791</v>
      </c>
      <c r="C5" s="6" t="n">
        <v>6279</v>
      </c>
      <c r="D5" s="6" t="n">
        <v>-6764</v>
      </c>
    </row>
    <row r="6">
      <c r="A6" s="4" t="inlineStr">
        <is>
          <t>Settlements realized</t>
        </is>
      </c>
      <c r="B6" s="6" t="n">
        <v>0</v>
      </c>
      <c r="C6" s="6" t="n">
        <v>-1813</v>
      </c>
      <c r="D6" s="6" t="n">
        <v>-2457</v>
      </c>
    </row>
    <row r="7">
      <c r="A7" s="4" t="inlineStr">
        <is>
          <t>Balance of Level 3 at end of year</t>
        </is>
      </c>
      <c r="B7" s="7" t="n">
        <v>16315</v>
      </c>
      <c r="C7" s="7" t="n">
        <v>31106</v>
      </c>
      <c r="D7" s="7" t="n">
        <v>266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Fair Values of Debt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isclosure of debt</t>
        </is>
      </c>
      <c r="B4" s="7" t="n">
        <v>2480578</v>
      </c>
      <c r="C4" s="7" t="n">
        <v>1633523</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disclosure of debt</t>
        </is>
      </c>
      <c r="B7" s="7" t="n">
        <v>2455032</v>
      </c>
      <c r="C7" s="7" t="n">
        <v>16586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GAAP. All material intercompany transactions and account balances have been eliminated in the consolidation of accounts. 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GL and natural gas, (ii) future cash flows from oil and natural gas properties, (iii) impairments and (iv) fair values of assets acquired and liabilities assumed in a business combination.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may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14 for discussion regarding the Company's exposure to credit risk. Accounts receivable The Company sells its produced oil, NGL and natural gas and purchased oil to various customers and participates with other parties in the development and operation of oil and natural gas properties. The Company maintains an allowance for expected credit losses inherent in its accounts receivable portfolio. In establishing the required allowance, management considers significant factors such as historical losses, current receivables aging, the debtors' current ability to pay its obligation to the Company and existing industry and economic data. Account balances are charged off against the allowance after all means of collection have been exhausted and the potential for recovery is remote, and payments subsequently received on such balances are credited to the allowance. See Note 14 for discussion regarding the Company's exposure to credit risk. Accounts receivable consisted of the following components as of the dates presented: (in thousands) December 31, 2024 December 31, 2023 Oil, NGL and natural gas sales (1) $ 180,248 $ 173,917 Joint operations, net 91,949 60,397 Other 27,501 4,459 Total accounts receivable, net $ 299,698 $ 238,773 _____________________________________________________________________________ (1) For purchasers that the Company has netting arrangements with, the amounts presented include the net positions. Derivatives Derivatives are recorded at fair value and are presented on a net basis in "Derivatives" on the consolidated balance sheets as assets and/or liabilities. The Company records the fair value of derivatives on a net basis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 Gain (loss) on derivatives, net Other current assets and liabilities Other current assets consisted of the following components as of the dates presented: (in thousands) December 31, 2024 December 31, 2023 Prepaid expenses and other $ 7,916 $ 5,026 Inventory 17,289 13,723 Total other current assets $ 25,205 $ 18,749 Other current liabilities consisted of the following components as of the dates presented: (in thousands) December 31, 2024 December 31, 2023 Accrued interest payable $ 34,988 $ 52,837 Accrued compensation and benefits 12,397 19,547 Other liabilities 12,340 6,418 Total other current liabilities $ 59,725 $ 78,802 Oil and natural gas properties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apital investments to date for such property and all or a portion of the associated leasehold costs are transferred to the full cost pool and are then subject to depletion and the full cost ceiling test.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See Note 6 for additional discussion of the Company's oil and natural gas properties and other property and equipment. Leases The Company recognizes operating lease right-of-use assets and operating lease liabilities on the consolidated balance sheets for operating leases with an initial term greater than 12 months.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Unless implicitly defined, the Company determines the present value of future lease payments using an estimated incremental borrowing rate. The Company has recognized operating lease right-of-use assets and operating lease liabilities on the consolidated balance sheets for leases of commercial real estate with lease terms extending into 2033 and drilling, completion, production and other equipment leases with lease terms extending into 2027. The Company has various other drilling, completion and production equipment leases on a short-term basis which are reflected in short-term lease costs. The Company's lease costs include those that are recognized in net income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 See Note 5 for further discussion of the Company's leases. Inventory The Company has the following types of inventory: (i) materials and supplies inventory used in production activities of oil and natural gas properties and midstream service assets and (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Other current assets" and "Other noncurrent assets, net" on the consolidated balance sheets. The NRV for materials and supplies inventory is estimated utilizing a replacement cost approach (Level 2). The NRV for line-fill in third-party pipelines is estimated utilizing a quoted market price adjusted for regional price differentials (Level 2). See Note 12 for discussion of the fair value hierarchy. Debt issuance costs Debt issuance costs, which are recorded at cost, net of amortization, are amortized over the life of the respective debt agreements utilizing the straight-line method. See Note 7 for additional discussion of the Company's debt issuance costs.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 lived asset is expensed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and related facilities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technology, regulatory, political, environmental, safety and public relations matters. To the extent future revisions to these assumptions impact the fair value of the existing asset retirement obligation liability, an adjustment will be made to the asset balance. The Company is obligated by contractual and regulatory requirements to remove certain midstream service assets and perform other remediation of the sites where such midstream service assets are located upon the retirement of those assets. However, the fair value of the asset retirement obligation cannot currently be reasonably estimated because the settlement dates are indeterminate. The Company will record an asset retirement obligation for midstream service assets in the periods in which settlement dates are reasonably determinable. The following table presents changes to the Company's asset retirement obligations liability for the periods presented: Years ended December 31, (in thousands) 2024 2023 Liability at beginning of year $ 84,324 $ 74,081 Liabilities added due to acquisitions, drilling, midstream service asset construction and other 3,978 7,648 Accretion expense (1) 4,209 3,703 Liabilities settled due to plugging and abandonment or removed due to sale (3,124) (1,108) Revision of estimates 105 — Liability at end of year 89,492 84,324 Less: current asset retirement obligations (2) 6,551 2,644 Non-current asset retirement obligations $ 82,941 $ 81,680 ______________________________________________________________________________ (1) Accretion expense is included in "Other operating expenses, net" on the consolidated statements of operations. (2) Current asset retirement obligations is included in "Other current liabilities" on the consolidated balance sheets. Fair value measurements The carrying amounts reported on the consolidated balance sheets for cash and cash equivalents, accounts receivable, accounts payable, accrued capital expenditures, undistributed revenue and royalties and other accrued assets and liabilities approximate their fair values. See Inventory in Note 2 for the fair value assumptions used in estimating the NRV of inventory, which is used to determine the necessity for any inventory impairment. See Note 4 for the fair value assumptions used in estimating the fair values of assets acquired and liabilities assumed in the Company's acquisitions. See Note 12 for further discussion of fair value measurements. 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ii) stock exchanged for the cost of exercise of stock options at the awardee's election, or (iii) the Company's open market repurchases of its common stock. Revenue recognition Oil, NGL and natural gas sales and sales of purchased oil are generally recognized at the point in time that control of the product is transferred to the customer.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pplicable GAAP,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When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In certain situations, the Company enters into purchase and sale transactions of oil inventory with the same counterparty in contemplation with one another, and these transactions are presented on the consolidated statements of operations on a net basis in accordance with GAAP. The following table presents the net effect of these transactions for the periods presented: Years ended December 31, (in thousands) 2024 2023 2022 Sales of purchased oil inventory $ 249,396 $ 494,860 $ 104,403 Purchased oil inventory 249,955 495,697 104,039 Net effect on earnings (1) $ (559) $ (837) $ 364 ______________________________________________________________________________ (1) Amounts presented are recorded in "Sales of purchased oil" in the consolidated statements of operations. Under certain of its customer contracts, the Company is subject to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contracts where the Company has concluded that it is the agent in the ultimate sale to the third party and the midstream processing entity is the principal and that the Company has transferred control of unprocessed natural gas to the midstream processing entity, the Company recognizes revenue based on the net amount of the proceeds received from the midstream processing entity who represents the Company's customer. For contracts where the Company has concluded that it is the principal with the ultimate third party being the customer, and control of the NGL or residue gas transferring at the tailgate of the midstream entity's processing plant, the Company recognizes revenue for those contracts on a gross basis, with gathering, compression, processing, and transportation fees presented as an expense.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under applicable GAAP.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under applicable GAAP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under applicable GAAP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se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contract liability balances. Prior-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years ended December 31, 2024, 2023 and 2022, revenue recognized related to performance obligations satisfied in prior reporting periods was not material. Equity-based compensation awards Equity-based compensation expense is included in "General and administrative" on the consolidated statements of operations, and includes expense for (i) restricted stock awards and share-settled performance share unit awards, which are accounted for as equity awards and are generally based on the awards' grant date or modification date fair value less an expected forfeiture rate and (ii) cash-settled performance share unit awards, which are accounted for as liability awards and are re-measured at each quarterly reporting period until settlement. The Company capitalizes a portion of equity-based compensation for employees who are directly involved in the acquisition, exploration and development of its oil and natural gas properties into the full cost pool. Capitalized equity-based compensation is included in "Evaluated properties" on the consolidated balance sheets. See Note 9 for further discussion of the Company's Equity Incentive Plan. Organizational restructurings Organizational restructuring expenses are separation charges comprised of compensation, tax, professional, outplacement and insurance-related expenses, which are recorded as "Organizational restructuring expenses" on the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evaluates uncertain tax positions for recognition and measurement in the consolidated financial statements. To recognize a tax position, the Company determines whether it is more-likely-than-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s no unrecognized tax benefits related to uncertain tax positions in the consolidated financial statements at December 31, 2024 or 2023. See Note 13 for additional information regarding the Company's income taxes. Supplemental cash flow and non-cash information The following table presents supplemental cash flow and non-cash information for the periods presented: Years ended December 31, (in thousands) 2024 2023 2022 Supplemental cash flow information: Cash paid for interest, net of $1,413, $2,892 and $3,872 of capitalized interest, respectively (1) $ 187,483 $ 132,986 $ 131,867 Supplemental non-cash operating information: Right-of-use assets obtained in exchange for operating lease liabilities (2) $ 49,683 $ 176,027 $ 34,532 Supplemental non-cash investing information: Change in accrued capital expenditures $ 3,656 $ 43,559 $ (2,207) Equity issued for acquisition of oil and natural gas properties (3) $ 74,928 $ 807,767 $ — Liabilities assumed in acquisitions of oil and natural gas properties (3) $ 37,090 $ 86,478 $ — ______________________________________________________________________________ (1) See Note 7 for additional discussion of the Company's interest expense. (2) See Note 5 for additional discussion of the Company's leases. (3) See Notes 4 and 8 for additional discussion of the Company's acquisitions of oil and natural gas properties and equity issued in connection with such acquisitions,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benefit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2456</v>
      </c>
      <c r="C5" s="6" t="n">
        <v>-5723</v>
      </c>
      <c r="D5" s="6" t="n">
        <v>-6121</v>
      </c>
    </row>
    <row r="6">
      <c r="A6" s="3" t="inlineStr">
        <is>
          <t>Deferred income tax benefit (expense):</t>
        </is>
      </c>
      <c r="B6" s="4" t="inlineStr">
        <is>
          <t xml:space="preserve"> </t>
        </is>
      </c>
      <c r="C6" s="4" t="inlineStr">
        <is>
          <t xml:space="preserve"> </t>
        </is>
      </c>
      <c r="D6" s="4" t="inlineStr">
        <is>
          <t xml:space="preserve"> </t>
        </is>
      </c>
    </row>
    <row r="7">
      <c r="A7" s="4" t="inlineStr">
        <is>
          <t>Federal</t>
        </is>
      </c>
      <c r="B7" s="6" t="n">
        <v>47254</v>
      </c>
      <c r="C7" s="6" t="n">
        <v>190341</v>
      </c>
      <c r="D7" s="6" t="n">
        <v>0</v>
      </c>
    </row>
    <row r="8">
      <c r="A8" s="4" t="inlineStr">
        <is>
          <t>State</t>
        </is>
      </c>
      <c r="B8" s="6" t="n">
        <v>2942</v>
      </c>
      <c r="C8" s="6" t="n">
        <v>-1281</v>
      </c>
      <c r="D8" s="6" t="n">
        <v>619</v>
      </c>
    </row>
    <row r="9">
      <c r="A9" s="4" t="inlineStr">
        <is>
          <t>Total income tax benefit (expense):</t>
        </is>
      </c>
      <c r="B9" s="7" t="n">
        <v>47740</v>
      </c>
      <c r="C9" s="7" t="n">
        <v>183337</v>
      </c>
      <c r="D9" s="7" t="n">
        <v>-55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computed by applying the statutory rate</t>
        </is>
      </c>
      <c r="B4" s="7" t="n">
        <v>46465</v>
      </c>
      <c r="C4" s="7" t="n">
        <v>-107466</v>
      </c>
      <c r="D4" s="7" t="n">
        <v>-133773</v>
      </c>
    </row>
    <row r="5">
      <c r="A5" s="4" t="inlineStr">
        <is>
          <t>Change in deferred tax valuation allowance</t>
        </is>
      </c>
      <c r="B5" s="6" t="n">
        <v>0</v>
      </c>
      <c r="C5" s="6" t="n">
        <v>297658</v>
      </c>
      <c r="D5" s="6" t="n">
        <v>144480</v>
      </c>
    </row>
    <row r="6">
      <c r="A6" s="4" t="inlineStr">
        <is>
          <t>Non-deductible equity-based compensation</t>
        </is>
      </c>
      <c r="B6" s="6" t="n">
        <v>0</v>
      </c>
      <c r="C6" s="6" t="n">
        <v>0</v>
      </c>
      <c r="D6" s="6" t="n">
        <v>-19301</v>
      </c>
    </row>
    <row r="7">
      <c r="A7" s="4" t="inlineStr">
        <is>
          <t>State income tax and change in state valuation allowance</t>
        </is>
      </c>
      <c r="B7" s="6" t="n">
        <v>-609</v>
      </c>
      <c r="C7" s="6" t="n">
        <v>-5803</v>
      </c>
      <c r="D7" s="6" t="n">
        <v>8058</v>
      </c>
    </row>
    <row r="8">
      <c r="A8" s="4" t="inlineStr">
        <is>
          <t>Other items</t>
        </is>
      </c>
      <c r="B8" s="6" t="n">
        <v>1884</v>
      </c>
      <c r="C8" s="6" t="n">
        <v>-1052</v>
      </c>
      <c r="D8" s="6" t="n">
        <v>-4966</v>
      </c>
    </row>
    <row r="9">
      <c r="A9" s="4" t="inlineStr">
        <is>
          <t>Total income tax benefit (expense):</t>
        </is>
      </c>
      <c r="B9" s="7" t="n">
        <v>47740</v>
      </c>
      <c r="C9" s="7" t="n">
        <v>183337</v>
      </c>
      <c r="D9" s="7" t="n">
        <v>-550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and Liability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206752</v>
      </c>
      <c r="C3" s="7" t="n">
        <v>264114</v>
      </c>
      <c r="D3" s="4" t="inlineStr">
        <is>
          <t xml:space="preserve"> </t>
        </is>
      </c>
    </row>
    <row r="4">
      <c r="A4" s="4" t="inlineStr">
        <is>
          <t>Oil and natural gas properties, midstream service assets and other fixed assets</t>
        </is>
      </c>
      <c r="B4" s="6" t="n">
        <v>49765</v>
      </c>
      <c r="C4" s="6" t="n">
        <v>0</v>
      </c>
      <c r="D4" s="4" t="inlineStr">
        <is>
          <t xml:space="preserve"> </t>
        </is>
      </c>
    </row>
    <row r="5">
      <c r="A5" s="4" t="inlineStr">
        <is>
          <t>Equity-based compensation</t>
        </is>
      </c>
      <c r="B5" s="6" t="n">
        <v>1703</v>
      </c>
      <c r="C5" s="6" t="n">
        <v>232</v>
      </c>
      <c r="D5" s="4" t="inlineStr">
        <is>
          <t xml:space="preserve"> </t>
        </is>
      </c>
    </row>
    <row r="6">
      <c r="A6" s="4" t="inlineStr">
        <is>
          <t>Interest expense limitation</t>
        </is>
      </c>
      <c r="B6" s="6" t="n">
        <v>20599</v>
      </c>
      <c r="C6" s="6" t="n">
        <v>3908</v>
      </c>
      <c r="D6" s="4" t="inlineStr">
        <is>
          <t xml:space="preserve"> </t>
        </is>
      </c>
    </row>
    <row r="7">
      <c r="A7" s="4" t="inlineStr">
        <is>
          <t>Other</t>
        </is>
      </c>
      <c r="B7" s="6" t="n">
        <v>6585</v>
      </c>
      <c r="C7" s="6" t="n">
        <v>4117</v>
      </c>
      <c r="D7" s="4" t="inlineStr">
        <is>
          <t xml:space="preserve"> </t>
        </is>
      </c>
    </row>
    <row r="8">
      <c r="A8" s="4" t="inlineStr">
        <is>
          <t>Total deferred tax assets</t>
        </is>
      </c>
      <c r="B8" s="6" t="n">
        <v>285404</v>
      </c>
      <c r="C8" s="6" t="n">
        <v>272371</v>
      </c>
      <c r="D8" s="4" t="inlineStr">
        <is>
          <t xml:space="preserve"> </t>
        </is>
      </c>
    </row>
    <row r="9">
      <c r="A9" s="4" t="inlineStr">
        <is>
          <t>Valuation allowance</t>
        </is>
      </c>
      <c r="B9" s="6" t="n">
        <v>-18372</v>
      </c>
      <c r="C9" s="6" t="n">
        <v>-20145</v>
      </c>
      <c r="D9" s="7" t="n">
        <v>-298200</v>
      </c>
    </row>
    <row r="10">
      <c r="A10" s="4" t="inlineStr">
        <is>
          <t>Deferred tax assets, net of valuation allowance</t>
        </is>
      </c>
      <c r="B10" s="6" t="n">
        <v>267032</v>
      </c>
      <c r="C10" s="6" t="n">
        <v>252226</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Oil and natural gas properties, midstream service assets and other fixed assets</t>
        </is>
      </c>
      <c r="B12" s="6" t="n">
        <v>0</v>
      </c>
      <c r="C12" s="6" t="n">
        <v>-36524</v>
      </c>
      <c r="D12" s="4" t="inlineStr">
        <is>
          <t xml:space="preserve"> </t>
        </is>
      </c>
    </row>
    <row r="13">
      <c r="A13" s="4" t="inlineStr">
        <is>
          <t>Derivatives</t>
        </is>
      </c>
      <c r="B13" s="6" t="n">
        <v>-27347</v>
      </c>
      <c r="C13" s="6" t="n">
        <v>-25353</v>
      </c>
      <c r="D13" s="4" t="inlineStr">
        <is>
          <t xml:space="preserve"> </t>
        </is>
      </c>
    </row>
    <row r="14">
      <c r="A14" s="4" t="inlineStr">
        <is>
          <t>Other</t>
        </is>
      </c>
      <c r="B14" s="6" t="n">
        <v>0</v>
      </c>
      <c r="C14" s="6" t="n">
        <v>-1513</v>
      </c>
      <c r="D14" s="4" t="inlineStr">
        <is>
          <t xml:space="preserve"> </t>
        </is>
      </c>
    </row>
    <row r="15">
      <c r="A15" s="4" t="inlineStr">
        <is>
          <t>Total deferred tax liabilities</t>
        </is>
      </c>
      <c r="B15" s="6" t="n">
        <v>-27347</v>
      </c>
      <c r="C15" s="6" t="n">
        <v>-63390</v>
      </c>
      <c r="D15" s="4" t="inlineStr">
        <is>
          <t xml:space="preserve"> </t>
        </is>
      </c>
    </row>
    <row r="16">
      <c r="A16" s="4" t="inlineStr">
        <is>
          <t>Total net deferred tax asset</t>
        </is>
      </c>
      <c r="B16" s="7" t="n">
        <v>239685</v>
      </c>
      <c r="C16" s="7" t="n">
        <v>188836</v>
      </c>
      <c r="D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3" customWidth="1" min="2" max="2"/>
    <col width="22" customWidth="1" min="3" max="3"/>
    <col width="22" customWidth="1" min="4" max="4"/>
  </cols>
  <sheetData>
    <row r="1">
      <c r="A1" s="1" t="inlineStr">
        <is>
          <t>Income taxes - Narrative (Details) $ in Thousands</t>
        </is>
      </c>
      <c r="B1" s="2" t="inlineStr">
        <is>
          <t>12 Months Ended</t>
        </is>
      </c>
    </row>
    <row r="2">
      <c r="B2" s="2" t="inlineStr">
        <is>
          <t>Dec. 31, 2024 USD ($) acquistion</t>
        </is>
      </c>
      <c r="C2" s="2" t="inlineStr">
        <is>
          <t>Dec. 31, 2023 USD ($)</t>
        </is>
      </c>
      <c r="D2" s="2" t="inlineStr">
        <is>
          <t>Dec. 31, 2022 USD ($)</t>
        </is>
      </c>
    </row>
    <row r="3">
      <c r="A3" s="3" t="inlineStr">
        <is>
          <t>Income Tax Examination [Line Items]</t>
        </is>
      </c>
      <c r="B3" s="4" t="inlineStr">
        <is>
          <t xml:space="preserve"> </t>
        </is>
      </c>
      <c r="C3" s="4" t="inlineStr">
        <is>
          <t xml:space="preserve"> </t>
        </is>
      </c>
      <c r="D3" s="4" t="inlineStr">
        <is>
          <t xml:space="preserve"> </t>
        </is>
      </c>
    </row>
    <row r="4">
      <c r="A4" s="4" t="inlineStr">
        <is>
          <t>Net deferred tax asset</t>
        </is>
      </c>
      <c r="B4" s="7" t="n">
        <v>239685</v>
      </c>
      <c r="C4" s="7" t="n">
        <v>188836</v>
      </c>
      <c r="D4" s="4" t="inlineStr">
        <is>
          <t xml:space="preserve"> </t>
        </is>
      </c>
    </row>
    <row r="5">
      <c r="A5" s="4" t="inlineStr">
        <is>
          <t>Net operating loss carryforwards</t>
        </is>
      </c>
      <c r="B5" s="6" t="n">
        <v>206752</v>
      </c>
      <c r="C5" s="6" t="n">
        <v>264114</v>
      </c>
      <c r="D5" s="4" t="inlineStr">
        <is>
          <t xml:space="preserve"> </t>
        </is>
      </c>
    </row>
    <row r="6">
      <c r="A6" s="4" t="inlineStr">
        <is>
          <t>Valuation allowance (decrease)</t>
        </is>
      </c>
      <c r="B6" s="7" t="n">
        <v>18372</v>
      </c>
      <c r="C6" s="6" t="n">
        <v>20145</v>
      </c>
      <c r="D6" s="7" t="n">
        <v>298200</v>
      </c>
    </row>
    <row r="7">
      <c r="A7" s="4" t="inlineStr">
        <is>
          <t>Valuation allowance, decrease to deferred tax asset</t>
        </is>
      </c>
      <c r="B7" s="4" t="inlineStr">
        <is>
          <t xml:space="preserve"> </t>
        </is>
      </c>
      <c r="C7" s="7" t="n">
        <v>183300</v>
      </c>
      <c r="D7" s="4" t="inlineStr">
        <is>
          <t xml:space="preserve"> </t>
        </is>
      </c>
    </row>
    <row r="8">
      <c r="A8" s="4" t="inlineStr">
        <is>
          <t>Effective tax rate (as a percent)</t>
        </is>
      </c>
      <c r="B8" s="10" t="n">
        <v>0.216</v>
      </c>
      <c r="C8" s="4" t="inlineStr">
        <is>
          <t xml:space="preserve"> </t>
        </is>
      </c>
      <c r="D8" s="9" t="n">
        <v>0.01</v>
      </c>
    </row>
    <row r="9">
      <c r="A9" s="4" t="inlineStr">
        <is>
          <t>Number of business acquisitions closed | acquistion</t>
        </is>
      </c>
      <c r="B9" s="6" t="n">
        <v>2</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Net operating loss carry-forwards</t>
        </is>
      </c>
      <c r="B12" s="7" t="n">
        <v>897000</v>
      </c>
      <c r="C12" s="4" t="inlineStr">
        <is>
          <t xml:space="preserve"> </t>
        </is>
      </c>
      <c r="D12" s="4" t="inlineStr">
        <is>
          <t xml:space="preserve"> </t>
        </is>
      </c>
    </row>
    <row r="13">
      <c r="A13" s="4" t="inlineStr">
        <is>
          <t>Deferred tax assets, operating loss carryforwards, subject to expiration</t>
        </is>
      </c>
      <c r="B13" s="6" t="n">
        <v>530200</v>
      </c>
      <c r="C13" s="4" t="inlineStr">
        <is>
          <t xml:space="preserve"> </t>
        </is>
      </c>
      <c r="D13" s="4" t="inlineStr">
        <is>
          <t xml:space="preserve"> </t>
        </is>
      </c>
    </row>
    <row r="14">
      <c r="A14" s="4" t="inlineStr">
        <is>
          <t>Deferred tax assets, operating loss carryforwards, not subject to expiration</t>
        </is>
      </c>
      <c r="B14" s="6" t="n">
        <v>366800</v>
      </c>
      <c r="C14" s="4" t="inlineStr">
        <is>
          <t xml:space="preserve"> </t>
        </is>
      </c>
      <c r="D14" s="4" t="inlineStr">
        <is>
          <t xml:space="preserve"> </t>
        </is>
      </c>
    </row>
    <row r="15">
      <c r="A15" s="4" t="inlineStr">
        <is>
          <t>State | Oklahoma</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Net operating loss carry-forwards</t>
        </is>
      </c>
      <c r="B17" s="7" t="n">
        <v>4593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redit risk - Narrative (Details) - USD ($) $ in Thousand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Net derivative asset positions</t>
        </is>
      </c>
      <c r="B3" s="7" t="n">
        <v>130224</v>
      </c>
      <c r="C3" s="7" t="n">
        <v>150407</v>
      </c>
    </row>
    <row r="4">
      <c r="A4" s="4" t="inlineStr">
        <is>
          <t>Level 2</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Net derivative asset positions</t>
        </is>
      </c>
      <c r="B6" s="7" t="n">
        <v>113909</v>
      </c>
      <c r="C6" s="7" t="n">
        <v>1193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risk - Schedule of Concentration of Risk (Details) - Oil, NGL, and Natural Gas Sales - Customer Concentration Risk</t>
        </is>
      </c>
      <c r="B1" s="2" t="inlineStr">
        <is>
          <t>12 Months Ended</t>
        </is>
      </c>
    </row>
    <row r="2">
      <c r="B2" s="2" t="inlineStr">
        <is>
          <t>Dec. 31, 2024</t>
        </is>
      </c>
      <c r="C2" s="2" t="inlineStr">
        <is>
          <t>Dec. 31, 2023</t>
        </is>
      </c>
      <c r="D2" s="2" t="inlineStr">
        <is>
          <t>Dec. 31, 2022</t>
        </is>
      </c>
    </row>
    <row r="3">
      <c r="A3" s="4" t="inlineStr">
        <is>
          <t>Purchas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9" t="n">
        <v>0.24</v>
      </c>
      <c r="C5" s="4" t="inlineStr">
        <is>
          <t xml:space="preserve"> </t>
        </is>
      </c>
      <c r="D5" s="4" t="inlineStr">
        <is>
          <t xml:space="preserve"> </t>
        </is>
      </c>
    </row>
    <row r="6">
      <c r="A6" s="4" t="inlineStr">
        <is>
          <t>Purchas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9" t="n">
        <v>0.17</v>
      </c>
      <c r="C8" s="9" t="n">
        <v>0.32</v>
      </c>
      <c r="D8" s="9" t="n">
        <v>0.33</v>
      </c>
    </row>
    <row r="9">
      <c r="A9" s="4" t="inlineStr">
        <is>
          <t>Purchas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9" t="n">
        <v>0.17</v>
      </c>
      <c r="C11" s="9" t="n">
        <v>0.21</v>
      </c>
      <c r="D11" s="4" t="inlineStr">
        <is>
          <t xml:space="preserve"> </t>
        </is>
      </c>
    </row>
    <row r="12">
      <c r="A12" s="4" t="inlineStr">
        <is>
          <t>Purchas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4" t="inlineStr">
        <is>
          <t xml:space="preserve"> </t>
        </is>
      </c>
      <c r="C14" s="4" t="inlineStr">
        <is>
          <t xml:space="preserve"> </t>
        </is>
      </c>
      <c r="D14" s="9" t="n">
        <v>0.18</v>
      </c>
    </row>
    <row r="15">
      <c r="A15" s="4" t="inlineStr">
        <is>
          <t>Purchaser 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4" t="inlineStr">
        <is>
          <t xml:space="preserve"> </t>
        </is>
      </c>
      <c r="C17" s="4" t="inlineStr">
        <is>
          <t xml:space="preserve"> </t>
        </is>
      </c>
      <c r="D17" s="9" t="n">
        <v>0.17</v>
      </c>
    </row>
    <row r="18">
      <c r="A18" s="4" t="inlineStr">
        <is>
          <t>Purchaser F</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9" t="n">
        <v>0.12</v>
      </c>
      <c r="D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Millions</t>
        </is>
      </c>
      <c r="B1" s="2" t="inlineStr">
        <is>
          <t>Dec. 31, 2024 USD ($)</t>
        </is>
      </c>
    </row>
    <row r="2">
      <c r="A2" s="4" t="inlineStr">
        <is>
          <t>Firm Sale and Transportation Commitments</t>
        </is>
      </c>
      <c r="B2" s="4" t="inlineStr">
        <is>
          <t xml:space="preserve"> </t>
        </is>
      </c>
    </row>
    <row r="3">
      <c r="A3" s="3" t="inlineStr">
        <is>
          <t>Unrecorded Unconditional Purchase Obligation [Line Items]</t>
        </is>
      </c>
      <c r="B3" s="4" t="inlineStr">
        <is>
          <t xml:space="preserve"> </t>
        </is>
      </c>
    </row>
    <row r="4">
      <c r="A4" s="4" t="inlineStr">
        <is>
          <t>Future drilling contracts commitments</t>
        </is>
      </c>
      <c r="B4" s="7" t="n">
        <v>88</v>
      </c>
    </row>
    <row r="5">
      <c r="A5" s="4" t="inlineStr">
        <is>
          <t>Fixed Supply of Electricity Purchase Commitments</t>
        </is>
      </c>
      <c r="B5" s="4" t="inlineStr">
        <is>
          <t xml:space="preserve"> </t>
        </is>
      </c>
    </row>
    <row r="6">
      <c r="A6" s="3" t="inlineStr">
        <is>
          <t>Unrecorded Unconditional Purchase Obligation [Line Items]</t>
        </is>
      </c>
      <c r="B6" s="4" t="inlineStr">
        <is>
          <t xml:space="preserve"> </t>
        </is>
      </c>
    </row>
    <row r="7">
      <c r="A7" s="4" t="inlineStr">
        <is>
          <t>Purchase obligation</t>
        </is>
      </c>
      <c r="B7" s="6" t="n">
        <v>187</v>
      </c>
    </row>
    <row r="8">
      <c r="A8" s="4" t="inlineStr">
        <is>
          <t>Sand Purchase Commitments</t>
        </is>
      </c>
      <c r="B8" s="4" t="inlineStr">
        <is>
          <t xml:space="preserve"> </t>
        </is>
      </c>
    </row>
    <row r="9">
      <c r="A9" s="3" t="inlineStr">
        <is>
          <t>Unrecorded Unconditional Purchase Obligation [Line Items]</t>
        </is>
      </c>
      <c r="B9" s="4" t="inlineStr">
        <is>
          <t xml:space="preserve"> </t>
        </is>
      </c>
    </row>
    <row r="10">
      <c r="A10" s="4" t="inlineStr">
        <is>
          <t>Purchase obligation</t>
        </is>
      </c>
      <c r="B10" s="5" t="n">
        <v>4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liabilities</t>
        </is>
      </c>
      <c r="B4" s="7" t="n">
        <v>99876</v>
      </c>
      <c r="C4" s="4" t="inlineStr">
        <is>
          <t xml:space="preserve"> </t>
        </is>
      </c>
      <c r="D4" s="4" t="inlineStr">
        <is>
          <t xml:space="preserve"> </t>
        </is>
      </c>
    </row>
    <row r="5">
      <c r="A5" s="4" t="inlineStr">
        <is>
          <t>Capital expenditures for oil and natural gas properties</t>
        </is>
      </c>
      <c r="B5" s="6" t="n">
        <v>864437</v>
      </c>
      <c r="C5" s="7" t="n">
        <v>617397</v>
      </c>
      <c r="D5" s="7" t="n">
        <v>566989</v>
      </c>
    </row>
    <row r="6">
      <c r="A6" s="4" t="inlineStr">
        <is>
          <t>Halliburton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lease liabilities</t>
        </is>
      </c>
      <c r="B8" s="6" t="n">
        <v>24000</v>
      </c>
      <c r="C8" s="6" t="n">
        <v>59700</v>
      </c>
      <c r="D8" s="4" t="inlineStr">
        <is>
          <t xml:space="preserve"> </t>
        </is>
      </c>
    </row>
    <row r="9">
      <c r="A9" s="4" t="inlineStr">
        <is>
          <t>Capital expenditures for oil and natural gas properties</t>
        </is>
      </c>
      <c r="B9" s="7" t="n">
        <v>86006</v>
      </c>
      <c r="C9" s="7" t="n">
        <v>113291</v>
      </c>
      <c r="D9" s="7" t="n">
        <v>1031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egment reporting (Details)</t>
        </is>
      </c>
      <c r="B1" s="2" t="inlineStr">
        <is>
          <t>12 Months Ended</t>
        </is>
      </c>
    </row>
    <row r="2">
      <c r="B2" s="2" t="inlineStr">
        <is>
          <t>Dec. 31, 2024 operating_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ubsequent events - Narrative (Details) - USD ($) $ in Thousands</t>
        </is>
      </c>
      <c r="B1" s="2" t="inlineStr">
        <is>
          <t>2 Months Ended</t>
        </is>
      </c>
      <c r="C1" s="2" t="inlineStr">
        <is>
          <t>12 Months Ended</t>
        </is>
      </c>
    </row>
    <row r="2">
      <c r="B2" s="2" t="inlineStr">
        <is>
          <t>Feb. 19,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senior secured credit facility</t>
        </is>
      </c>
      <c r="B4" s="4" t="inlineStr">
        <is>
          <t xml:space="preserve"> </t>
        </is>
      </c>
      <c r="C4" s="7" t="n">
        <v>1750000</v>
      </c>
      <c r="D4" s="7" t="n">
        <v>765000</v>
      </c>
      <c r="E4" s="7" t="n">
        <v>455000</v>
      </c>
    </row>
    <row r="5">
      <c r="A5" s="4" t="inlineStr">
        <is>
          <t>Line of Credit | Secured Deb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ine of credit</t>
        </is>
      </c>
      <c r="B7" s="4" t="inlineStr">
        <is>
          <t xml:space="preserve"> </t>
        </is>
      </c>
      <c r="C7" s="7" t="n">
        <v>880000</v>
      </c>
      <c r="D7" s="4" t="inlineStr">
        <is>
          <t xml:space="preserve"> </t>
        </is>
      </c>
      <c r="E7" s="4" t="inlineStr">
        <is>
          <t xml:space="preserve"> </t>
        </is>
      </c>
    </row>
    <row r="8">
      <c r="A8" s="4" t="inlineStr">
        <is>
          <t>Line of Credit | Secured Debt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senior secured credit facility</t>
        </is>
      </c>
      <c r="B10" s="7" t="n">
        <v>90000</v>
      </c>
      <c r="C10" s="4" t="inlineStr">
        <is>
          <t xml:space="preserve"> </t>
        </is>
      </c>
      <c r="D10" s="4" t="inlineStr">
        <is>
          <t xml:space="preserve"> </t>
        </is>
      </c>
      <c r="E10" s="4" t="inlineStr">
        <is>
          <t xml:space="preserve"> </t>
        </is>
      </c>
    </row>
    <row r="11">
      <c r="A11" s="4" t="inlineStr">
        <is>
          <t>Repayment of senior secured credit facility</t>
        </is>
      </c>
      <c r="B11" s="6" t="n">
        <v>115000</v>
      </c>
      <c r="C11" s="4" t="inlineStr">
        <is>
          <t xml:space="preserve"> </t>
        </is>
      </c>
      <c r="D11" s="4" t="inlineStr">
        <is>
          <t xml:space="preserve"> </t>
        </is>
      </c>
      <c r="E11" s="4" t="inlineStr">
        <is>
          <t xml:space="preserve"> </t>
        </is>
      </c>
    </row>
    <row r="12">
      <c r="A12" s="4" t="inlineStr">
        <is>
          <t>Line of credit</t>
        </is>
      </c>
      <c r="B12" s="7" t="n">
        <v>855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46:47Z</dcterms:created>
  <dcterms:modified xmlns:dcterms="http://purl.org/dc/terms/" xmlns:xsi="http://www.w3.org/2001/XMLSchema-instance" xsi:type="dcterms:W3CDTF">2025-02-24T21:46:47Z</dcterms:modified>
</cp:coreProperties>
</file>